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Organization and" sheetId="7" r:id="rId7"/>
    <s:sheet name="Summary of Significant Accounti" sheetId="8" r:id="rId8"/>
    <s:sheet name="Cash and Cash Equivalents" sheetId="9" r:id="rId9"/>
    <s:sheet name="Vessels, Net" sheetId="10" r:id="rId10"/>
    <s:sheet name="Intangible Assets Other Than Go" sheetId="11" r:id="rId11"/>
    <s:sheet name="Goodwill" sheetId="12" r:id="rId12"/>
    <s:sheet name="Investment in Affiliates" sheetId="13" r:id="rId13"/>
    <s:sheet name="Dividend Payable" sheetId="14" r:id="rId14"/>
    <s:sheet name="Accrued Expenses" sheetId="15" r:id="rId15"/>
    <s:sheet name="Borrowings" sheetId="16" r:id="rId16"/>
    <s:sheet name="Fair Value of Financial Instrum" sheetId="17" r:id="rId17"/>
    <s:sheet name="Transactions with Related Parti" sheetId="18" r:id="rId18"/>
    <s:sheet name="Commitments and Contigencies" sheetId="19" r:id="rId19"/>
    <s:sheet name="Preferred and Common Stock" sheetId="20" r:id="rId20"/>
    <s:sheet name="Segment Information" sheetId="21" r:id="rId21"/>
    <s:sheet name="Investment in Available for Sal" sheetId="22" r:id="rId22"/>
    <s:sheet name="Income_ (Loss) per Common Share" sheetId="23" r:id="rId23"/>
    <s:sheet name="Income Taxes" sheetId="24" r:id="rId24"/>
    <s:sheet name="Subsequent Events" sheetId="25" r:id="rId25"/>
    <s:sheet name="Summary of Significant Accoun26" sheetId="26" r:id="rId26"/>
    <s:sheet name="Summary of Significant Accoun27" sheetId="27" r:id="rId27"/>
    <s:sheet name="Cash and Cash Equivalents (Tabl" sheetId="28" r:id="rId28"/>
    <s:sheet name="Vessels, Net (Tables)" sheetId="29" r:id="rId29"/>
    <s:sheet name="Intangible Assets Other Than 30" sheetId="30" r:id="rId30"/>
    <s:sheet name="Goodwill (Tables)" sheetId="31" r:id="rId31"/>
    <s:sheet name="Investment in Affiliates (Table" sheetId="32" r:id="rId32"/>
    <s:sheet name="Accrued Expenses (Tables)" sheetId="33" r:id="rId33"/>
    <s:sheet name="Borrowings (Tables)" sheetId="34" r:id="rId34"/>
    <s:sheet name="Fair Value of Financial Instr35" sheetId="35" r:id="rId35"/>
    <s:sheet name="Preferred and Common Stock (Tab" sheetId="36" r:id="rId36"/>
    <s:sheet name="Segment Information (Tables)" sheetId="37" r:id="rId37"/>
    <s:sheet name="Income_ (Loss) per Common Sha38" sheetId="38" r:id="rId38"/>
    <s:sheet name="Description of Organization a39" sheetId="39" r:id="rId39"/>
    <s:sheet name="Summary of Significant Accoun40" sheetId="40" r:id="rId40"/>
    <s:sheet name="Summary of Significant Accoun41" sheetId="41" r:id="rId41"/>
    <s:sheet name="Summary of Significant Accoun42" sheetId="42" r:id="rId42"/>
    <s:sheet name="Cash and Cash Equivalents - Sch" sheetId="43" r:id="rId43"/>
    <s:sheet name="Cash and Cash Equivalents (Deta" sheetId="44" r:id="rId44"/>
    <s:sheet name="Vessels, Net (Table) (Details)" sheetId="45" r:id="rId45"/>
    <s:sheet name="Vessels, Net - Disposal of Vess" sheetId="46" r:id="rId46"/>
    <s:sheet name="Vessels, Net - Acquisition of V" sheetId="47" r:id="rId47"/>
    <s:sheet name="Vessels, Net - Disposal of Ve48" sheetId="48" r:id="rId48"/>
    <s:sheet name="Vessels, Net - Additional Infor" sheetId="49" r:id="rId49"/>
    <s:sheet name="Intangible Assets Other Than 50" sheetId="50" r:id="rId50"/>
    <s:sheet name="Intangible Assets Other Than 51" sheetId="51" r:id="rId51"/>
    <s:sheet name="Intangible Assets Other Than 52" sheetId="52" r:id="rId52"/>
    <s:sheet name="Goodwill - Schedule (Table) (De" sheetId="53" r:id="rId53"/>
    <s:sheet name="Investment in Affiliates - Bala" sheetId="54" r:id="rId54"/>
    <s:sheet name="Investment in Affiliates - Inco" sheetId="55" r:id="rId55"/>
    <s:sheet name="Investment in Affiliates - Navi" sheetId="56" r:id="rId56"/>
    <s:sheet name="Investment in Affiliates - Na57" sheetId="57" r:id="rId57"/>
    <s:sheet name="Dividend Payable (Details)" sheetId="58" r:id="rId58"/>
    <s:sheet name="Accrued Expenses - Schedule (Ta" sheetId="59" r:id="rId59"/>
    <s:sheet name="Borrowings - Schedule (Table) (" sheetId="60" r:id="rId60"/>
    <s:sheet name="Borrowings - Long-Term Debt Obl" sheetId="61" r:id="rId61"/>
    <s:sheet name="Borrowings (Details)" sheetId="62" r:id="rId62"/>
    <s:sheet name="Borrowings - Additional Informa" sheetId="63" r:id="rId63"/>
    <s:sheet name="Fair Value of Financial Instr64" sheetId="64" r:id="rId64"/>
    <s:sheet name="Fair Value of Financial Instr65" sheetId="65" r:id="rId65"/>
    <s:sheet name="Fair Value of Financial Instr66" sheetId="66" r:id="rId66"/>
    <s:sheet name="Transaction with Related Partie" sheetId="67" r:id="rId67"/>
    <s:sheet name="Transactions with Related Par68" sheetId="68" r:id="rId68"/>
    <s:sheet name="Commitments and Contingencies (" sheetId="69" r:id="rId69"/>
    <s:sheet name="Preferred and Common Stock (T70" sheetId="70" r:id="rId70"/>
    <s:sheet name="Preferred and Common Stock (Det" sheetId="71" r:id="rId71"/>
    <s:sheet name="Preferred and Common Stock - Ad" sheetId="72" r:id="rId72"/>
    <s:sheet name="Segment Information - Revenue b" sheetId="73" r:id="rId73"/>
    <s:sheet name="Investment in Available for S74" sheetId="74" r:id="rId74"/>
    <s:sheet name="Income_ (Loss) per Common Sha75" sheetId="75" r:id="rId75"/>
    <s:sheet name="Income_ (Loss) per Common Sha76" sheetId="76" r:id="rId76"/>
    <s:sheet name="Income Taxes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840">
  <si>
    <t>Document and Entity Information - Jun. 30, 2015 - shares</t>
  </si>
  <si>
    <t>Total</t>
  </si>
  <si>
    <t>Document Entity Information [Abstract]</t>
  </si>
  <si>
    <t>Entity Registrant Name</t>
  </si>
  <si>
    <t>Navios Maritime Acquisition Corporation</t>
  </si>
  <si>
    <t>Trading Symbol</t>
  </si>
  <si>
    <t>NNA</t>
  </si>
  <si>
    <t>Entity Central Index Key</t>
  </si>
  <si>
    <t>Document Type</t>
  </si>
  <si>
    <t>6-K</t>
  </si>
  <si>
    <t>Document Period End Date</t>
  </si>
  <si>
    <t>Jun. 30,
		2015</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Unaudited Condensed Consolidated Balance Sheets - USD ($) $ in Thousands</t>
  </si>
  <si>
    <t>Jun. 30, 2015</t>
  </si>
  <si>
    <t>Dec. 31, 2014</t>
  </si>
  <si>
    <t>Current assets</t>
  </si>
  <si>
    <t>Cash and cash equivalents</t>
  </si>
  <si>
    <t>Restricted cash</t>
  </si>
  <si>
    <t>Accounts receivable, net</t>
  </si>
  <si>
    <t>Due from related parties</t>
  </si>
  <si>
    <t>Prepaid expenses and other current assets</t>
  </si>
  <si>
    <t>Total current assets</t>
  </si>
  <si>
    <t>Vessels, net</t>
  </si>
  <si>
    <t>Deposits for vessels acquisitions</t>
  </si>
  <si>
    <t>Goodwill</t>
  </si>
  <si>
    <t>Intangible assets-other than goodwill</t>
  </si>
  <si>
    <t>Other long-term assets</t>
  </si>
  <si>
    <t>Deferred dry dock and special survey costs, net</t>
  </si>
  <si>
    <t>Investment in affiliates</t>
  </si>
  <si>
    <t>Investment in available-for-sale securities</t>
  </si>
  <si>
    <t>Loan receivable from affiliates</t>
  </si>
  <si>
    <t>Total non-current assets</t>
  </si>
  <si>
    <t>Total assets</t>
  </si>
  <si>
    <t>Current liabilities</t>
  </si>
  <si>
    <t>Accounts payable</t>
  </si>
  <si>
    <t>Dividend payable</t>
  </si>
  <si>
    <t>Accrued expenses</t>
  </si>
  <si>
    <t>Due to related parties, short term</t>
  </si>
  <si>
    <t>Deferred revenue</t>
  </si>
  <si>
    <t>Current portion of long-term debt, net of deferred finance costs</t>
  </si>
  <si>
    <t>Total current liabilities</t>
  </si>
  <si>
    <t>Long-term debt, net of current portion, premium and net of deferred finance costs</t>
  </si>
  <si>
    <t>Due to related parties, long term</t>
  </si>
  <si>
    <t>Unfavorable lease terms</t>
  </si>
  <si>
    <t>Deferred gain on sale of assets</t>
  </si>
  <si>
    <t>Total non-current liabilities</t>
  </si>
  <si>
    <t>Total liabilities</t>
  </si>
  <si>
    <t>Commitments and contingencies</t>
  </si>
  <si>
    <t>Series D Convertible Preferred Stock, 475 and 1,200 shares issued and outstanding with $4,750 and $12,000 redemption amount as of June 30, 2015 and December 31, 2014, respectively</t>
  </si>
  <si>
    <t>Puttable common stock 375,000 and 0 shares issued and outstanding with $3,750 and $0 redemption amount as of June 30, 2015 and December 31, 2014</t>
  </si>
  <si>
    <t>Stockholders' equity</t>
  </si>
  <si>
    <t>Preferred stock, $0.0001 par value; 10,000,000 shares authorized; 4,378 and 4,540 issued and outstanding as of June 30, 2015 and December 31, 2014, respectively</t>
  </si>
  <si>
    <t>Common stock, $0.0001 par value; 250,000,000 shares authorized; 152,104,742 and 151,664,942 issued and outstanding as of June 30, 2015 and December 31, 2014, respectively</t>
  </si>
  <si>
    <t>Additional paid-in capital</t>
  </si>
  <si>
    <t>Accumulated deficit</t>
  </si>
  <si>
    <t>Other comprehensive income/ (loss)</t>
  </si>
  <si>
    <t>Total stockholders' equity</t>
  </si>
  <si>
    <t>Total liabilities and stockholders' equity</t>
  </si>
  <si>
    <t>Unaudited Condensed Consolidated Balance Sheets (Parentheticals) - USD ($) $ in Thousands</t>
  </si>
  <si>
    <t>Preferred stock - par value</t>
  </si>
  <si>
    <t>Preferred stock shares authorized</t>
  </si>
  <si>
    <t>Preferred stock shares issued</t>
  </si>
  <si>
    <t>Preferred stock shares outstanding</t>
  </si>
  <si>
    <t>Common stock - par value</t>
  </si>
  <si>
    <t>Common stock shares authorized</t>
  </si>
  <si>
    <t>Common stock shares issued</t>
  </si>
  <si>
    <t>Common stock shares outstanding</t>
  </si>
  <si>
    <t>Series D Convertible Preferred Stock</t>
  </si>
  <si>
    <t>Redemption amount</t>
  </si>
  <si>
    <t>Puttable Common Stock</t>
  </si>
  <si>
    <t>Unaudited Condensed Consolidated Statements of Comprehensive Income/(Loss) - USD ($) $ in Thousands</t>
  </si>
  <si>
    <t>3 Months Ended</t>
  </si>
  <si>
    <t>6 Months Ended</t>
  </si>
  <si>
    <t>Jun. 30, 2014</t>
  </si>
  <si>
    <t>CONDENSED CONSOLIDATED STATEMENTS OF OPERATIONS [Abstract]</t>
  </si>
  <si>
    <t>Revenue</t>
  </si>
  <si>
    <t>Time charter and voyage expenses</t>
  </si>
  <si>
    <t>Direct vessel expenses</t>
  </si>
  <si>
    <t>Management fees</t>
  </si>
  <si>
    <t>General and administrative expenses</t>
  </si>
  <si>
    <t>Depreciation and amortization</t>
  </si>
  <si>
    <t>Gain/ (loss) on sale of vessels</t>
  </si>
  <si>
    <t>Impairment loss</t>
  </si>
  <si>
    <t>Interest income</t>
  </si>
  <si>
    <t>Interest expenses and finance cost, net</t>
  </si>
  <si>
    <t>Change in fair value of other assets</t>
  </si>
  <si>
    <t>Equity in net earnings of affiliated companies</t>
  </si>
  <si>
    <t>Other expense, net</t>
  </si>
  <si>
    <t>Net income/ (loss)</t>
  </si>
  <si>
    <t>Other comprehensive income</t>
  </si>
  <si>
    <t>Unrealized holding income on investments in- available-for-sale-securities</t>
  </si>
  <si>
    <t>Total comprehensive income</t>
  </si>
  <si>
    <t>Dividend on Series B preferred shares</t>
  </si>
  <si>
    <t>Dividend on Series D preferred shares</t>
  </si>
  <si>
    <t>Dividend declared on restricted shares</t>
  </si>
  <si>
    <t>Undistributed (income)/ loss attributable to Series C participating preferred shares</t>
  </si>
  <si>
    <t>Net income/ (loss) attributable to common shareholders, basic</t>
  </si>
  <si>
    <t>Net income/ (loss) attributable to common shareholders, diluted</t>
  </si>
  <si>
    <t>Net income/ (loss) per share, basic</t>
  </si>
  <si>
    <t>Weighted average number of shares, basic</t>
  </si>
  <si>
    <t>Net income/ (loss) per share, diluted</t>
  </si>
  <si>
    <t>Weighted average number of shares, diluted</t>
  </si>
  <si>
    <t>Unaudited Condensed Consolidated Statements of Cash Flows - USD ($) $ in Thousands</t>
  </si>
  <si>
    <t>Operating Activities</t>
  </si>
  <si>
    <t>Adjustments to reconcile net income/ (loss) to net cash provided by operating activities:</t>
  </si>
  <si>
    <t>Amortization and write-off of deferred finance fees and bond premium</t>
  </si>
  <si>
    <t>Amortization of deferred dry dock and special survey costs</t>
  </si>
  <si>
    <t>Stock based compensation</t>
  </si>
  <si>
    <t>(Gain)/ loss on sale of vessels</t>
  </si>
  <si>
    <t>Equity in affiliates, net of dividends received</t>
  </si>
  <si>
    <t>Changes in operating assets and liabilities:</t>
  </si>
  <si>
    <t>Decrease/ (increase) in prepaid expenses and other current assets</t>
  </si>
  <si>
    <t>(Increase) in accounts receivable</t>
  </si>
  <si>
    <t>(Increase)/ decrease in restricted cash</t>
  </si>
  <si>
    <t>Decrease in other long term assets</t>
  </si>
  <si>
    <t>Increase in accounts payable</t>
  </si>
  <si>
    <t>Increase/ (decrease) in accrued expenses</t>
  </si>
  <si>
    <t>Payments for dry dock and special survey costs</t>
  </si>
  <si>
    <t>(Decrease) in due from related parties</t>
  </si>
  <si>
    <t>(Decrease)/ increase in due to related parties</t>
  </si>
  <si>
    <t>Increase/ (decrease) in deferred revenue</t>
  </si>
  <si>
    <t>Net cash provided by operating activities</t>
  </si>
  <si>
    <t>Investing Activities</t>
  </si>
  <si>
    <t>Acquisition of vessels</t>
  </si>
  <si>
    <t>Deposits for vessel acquisitions</t>
  </si>
  <si>
    <t>Dividends received from affiliates</t>
  </si>
  <si>
    <t>Net proceeds from sale of vessels</t>
  </si>
  <si>
    <t>Net cash provided by/ (used in) investing activities</t>
  </si>
  <si>
    <t>Financing Activities</t>
  </si>
  <si>
    <t>Loan proceeds, net of deferred finance costs</t>
  </si>
  <si>
    <t>Loan repayments</t>
  </si>
  <si>
    <t>Dividend paid</t>
  </si>
  <si>
    <t>Payment to related party</t>
  </si>
  <si>
    <t>Decrease in restricted cash</t>
  </si>
  <si>
    <t>Net proceeds from equity offering</t>
  </si>
  <si>
    <t>Proceeds from issuance of ship mortgage and senior notes, net of debt issuance costs and premium</t>
  </si>
  <si>
    <t>Redemption of convertible shares</t>
  </si>
  <si>
    <t>Net cash (used in)/ provided by financing activities</t>
  </si>
  <si>
    <t>Net increase/ (decrease) in cash and cash equivalents</t>
  </si>
  <si>
    <t>Cash and cash equivalents, beginning of year</t>
  </si>
  <si>
    <t>Cash and cash equivalents, end of year</t>
  </si>
  <si>
    <t>Supplemental disclosures of cash flow information</t>
  </si>
  <si>
    <t>Cash interest paid, net of capitalized interest</t>
  </si>
  <si>
    <t>Non-cash investing activities</t>
  </si>
  <si>
    <t>Capitalized financing costs</t>
  </si>
  <si>
    <t>Accrued interest on loan to affiliate</t>
  </si>
  <si>
    <t>Investment in affiliates received upon sale of vessels</t>
  </si>
  <si>
    <t>Non-cash financing activities</t>
  </si>
  <si>
    <t>Dividends payable</t>
  </si>
  <si>
    <t>Deposits for vessel acquisition</t>
  </si>
  <si>
    <t>Due to related party</t>
  </si>
  <si>
    <t>Issuance of restricted stock</t>
  </si>
  <si>
    <t>Unaudited Condensed Consolidated Statements of Changes In Equity - USD ($) $ in Thousands</t>
  </si>
  <si>
    <t>Preferred Stock</t>
  </si>
  <si>
    <t>Common Stock</t>
  </si>
  <si>
    <t>Other Comprehensive Income/(Loss)</t>
  </si>
  <si>
    <t>Additional Paid-in Capital</t>
  </si>
  <si>
    <t>(Accumulated deficit)</t>
  </si>
  <si>
    <t>Balance value at Dec. 31, 2013</t>
  </si>
  <si>
    <t>Balance, shares at Dec. 31, 2013</t>
  </si>
  <si>
    <t>Issuance of common shares, value</t>
  </si>
  <si>
    <t>Issuance of common shares, number of shares</t>
  </si>
  <si>
    <t>Stock-based compensation (see Note 14)</t>
  </si>
  <si>
    <t>Dividend paid/declared (see Note 8)</t>
  </si>
  <si>
    <t>Balance value at Jun. 30, 2014</t>
  </si>
  <si>
    <t>Balance, shares at Jun. 30, 2014</t>
  </si>
  <si>
    <t>Balance value at Dec. 31, 2014</t>
  </si>
  <si>
    <t>Balance, shares at Dec. 31, 2014</t>
  </si>
  <si>
    <t>Conversion of preferred stock into puttable common stock</t>
  </si>
  <si>
    <t>Redemption of puttable common stock</t>
  </si>
  <si>
    <t>Conversion of preferred stock into common stock</t>
  </si>
  <si>
    <t>Balance value at Jun. 30, 2015</t>
  </si>
  <si>
    <t>Balance, shares at Jun. 30, 2015</t>
  </si>
  <si>
    <t>Description of Organization and Business Operations</t>
  </si>
  <si>
    <t>Description of Organization and Business Operations [Abstract]</t>
  </si>
  <si>
    <t>DESCRIPTION OF ORGANIZATION AND BUSINESS OPERATIONS</t>
  </si>
  <si>
    <t>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harter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Marshall Islands on March 14, 2008. On July 1, 2008, Navios Acquisition completed its initial public offering, or its IPO. On May 28, 2010, Navios Acquisition consummated the vessel acquisitions which constituted its initial business combination. Following such transaction, Navios Acquisition commenced its operations as an operating company. In June 2015, Navios Maritime Midstream Partners L.P. (Navios Midstream) exercised its option to acquire the shares of the vessel-owning subsidiaries of the Nave Celeste and the C. Dream from Navios Acquisition for an aggregate purchase price of $100,000. The aggregate purchase price consisted of 1,592,920 of Subordinated Series A units, issued to Navios Acquisition and $73,000 cash consideration. As of June 30, 2015, Navios Holdings had 42.9% of the voting power and 46.1% of the economic interest in Navios Acquisition. As of June 30, 2015, Navios Acquisition had outstanding: 152,104,742 shares of common stock (which includes 375,000 shares of puttable common stock), 3,000 shares of Series A Convertible Preferred Stock, 378 shares of Series B Convertible Preferred Stock issued in connection with the acquisition of the two LR1 product tankers, 1,000 shares of Series C Convertible Preferred Stock issued to Navios Holdings and 475 shares of Series D Convertible Preferred Stock.</t>
  </si>
  <si>
    <t>Summary of Significant Accounting Policies</t>
  </si>
  <si>
    <t>Summary of Significant Accounting Policies [Abstract]</t>
  </si>
  <si>
    <t>SUMMARY OF SIGNIFICANT ACCOUNTING POLICIES</t>
  </si>
  <si>
    <t>NOTE 2: SUMMARY OF SIGNIFICANT ACCOUNTING POLICIES (a) Basis of presentation: 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ing March 31, 2015 and applied this guidance retrospectively to all prior periods presented in the Company's financial statements. The reclassification does not impact net income as previously reported or any prior amounts reported on the Statements of Comprehensive Income/ (Loss),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22,330, with a corresponding decrease of $20,781 in Long-term debt, net and Total non-current liabilities and a decrease of $1,549 in Current portion of long-term debt net and Total current liabilities. (b) Principles of consolidation: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c) Equity method investments: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As of June 30, 2015, and 2014 the entities included in these consolidated financial statements were:
Navios Maritime Acquisition Corporation and Subsidiaries: Nature Country of Incorporation 2015 2014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Shipping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Dream Limited Vessel-Owning Company (3) Hong Kong 1/1 - 6/17 1/1 - 6/30
Shinyo Kannika Limited Vessel-Owning Company (3) Hong Kong  1/1 - 6/30
Shinyo Kieran Limited Vessel-Owning Company (3) British Virgin Is.  1/1 - 6/30
Shinyo Loyalty Limited Vessel-Owning Company (1) Hong Kong 1/1 - 6/30 1/1 - 6/30
Shinyo Navigator Limited Vessel-Owning Company (2) Hong Kong 1/1 - 6/30 1/1 - 6/30
Shinyo Ocean Limited Vessel-Owning Company (3) Hong Kong  1/1 - 6/30
Shinyo Saowalak Limited Vessel-Owning Company (3) British Virgin Is. 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4) Vessel-Owning Company Marshall Is. 1/1 - 6/30 1/1 - 6/30
Makronisos Shipping Corporation (4) Vessel-Owning Company Marshall Is. 1/1 - 6/30 1/1 - 6/30
Iraklia Shipping Corporation Vessel-Owning Company Marshall Is. 1/1 - 6/30 1/1 - 6/30
Paxos Shipping Corporation Vessel-Owning Company Marshall Is. 1/1 - 6/30 1/1 - 6/30
Antipaxos Shipping Corporation Vessel-Owning Company Marshall Is. 1/1 - 6/30 1/1 - 6/30
Donoussa Shipping Corporation Vessel-Owning Company Marshall Is. 1/1 - 6/30 1/1 - 6/30
Schinousa Shipping Corporation Vessel-Owning Company Marshall Is. 1/1 - 6/30 1/1 - 6/30
Navios Acquisition Europe Finance Inc Sub-Holding Company Marshall Is. 1/1 - 6/30 1/1 - 6/30
Sikinos Shipping Corporation Vessel-Owning Company (3) Marshall Is. 1/1 - 6/17 1/1 - 6/30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4/4-6/30
Kimolos Shipping Corporation Vessel-Owning Company Marshall Is. 1/1 - 6/30 4/29-6/30
Samos Shipping Corporation Vessel-Owning Company Marshall Is. 1/1 - 6/30 
Navios Maritime Midstream Partners GP LLC Holding Company Marshall Is. 1/1 - 6/30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 (e) Use of estimates: (f) Vessels, net :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s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g) Impairment of long-lived asset group: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for the period presented as the carrying amount of the asset group was not recoverable and exceeded its fair value as of March 31, 2014. Management believes the underlying assumptions supporting this assessment are reasonable. The Shinyo Splendor was subsequently sold on May 6, 2014 to an unaffiliated third party for a net sale price of $19,219. (h) Series D Convertible Preferred Stock: The fair value of the Series D Convertible Preferred Stock was determined using a combination of the Black-Scholes model and discounted projected cash flows for the conversion option and put, respectively. The model used takes into account the credit spread of Navios Acquisition, the volatility of its stock, as well as the price of its stock at the issuance date. The Series D Convertible Preferred Stock is classified as temporary equity (i.e., apart from permanent equity) as a result of the redemption feature upon exercise of the put option granted to the holder of the Series D Convertible Preferred Stock. (i)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 Recent Accounting Pronouncements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The Company does not expect the adoption of this ASU to have a material impact on Company's results of operations, financial position or cash flows.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Acquisition plans to adopt this standard effective January 1, 2016. The adoption of the new standard is not expected to have a material impact on the Company'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Company plans to adopt this standard effective January 1, 2017. The adoption of the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Company is currently reviewing the effect of ASU No. 2014-09 on its revenue recognition.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had no impact to the Company's results of operations, financial position or cash flows.</t>
  </si>
  <si>
    <t>Cash and Cash Equivalents</t>
  </si>
  <si>
    <t>Cash and Cash Equivalents [Abstract]</t>
  </si>
  <si>
    <t>CASH AND CASH EQUIVALENTS</t>
  </si>
  <si>
    <t>NOTE 3: CASH AND CASH EQUIVALENTS Cash and cash equivalents consisted of the following:
June 30, 2015 December 31, 2014
Cash on hand and at banks $ 21,519 $ 19,380
Short-term deposits 52,278 35,113
Total cash and cash equivalents $ 73,797 $ 54,493
Short term deposits relate to time deposit accounts held in banks for general purpose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The restricted cash of $6,849 for June 30, 2015 and $6,669 for December 31, 2014 was held in retention accounts in order to service debt, interest payments and pledged accounts, as required by certain of Navios Acquisition's credit facilities.</t>
  </si>
  <si>
    <t>Vessels, Net</t>
  </si>
  <si>
    <t>Property, Plant and Equipment [Abstract]</t>
  </si>
  <si>
    <t>VESSELS, NET</t>
  </si>
  <si>
    <t>NOTE 4: VESSELS, NET
Vessels Cost Accumulated Depreciation Net Book Value
Balance at December 31, 2013 $ 1,478,886 $ (125,755 ) $ 1,353,131
Additions 437,498 (63,660 ) 373,838
Disposals (406,054 ) 65,734 (340,320 )
Impairment loss (22,724 ) 12,006 (10,718 )
Balance at December 31, 2014 $ 1,487,606 $ (111,675 ) $ 1,375,931
Additions 72,606 (29,312 ) 43,294
Disposals (104,274 ) 20,142 (84,132 )
Balance at June 30, 2015 $ 1,455,938 $ (120,845 ) $ 1,335,093
On January 8, 2015, Navios Acquisition took delivery of the Nave Sextans, a newbuilding, 49,999 dwt, MR2 product tanker, from an unaffiliated third party for a total cost of $33,373. On February 11, 2015, Navios Acquisition took delivery of the Nave Velocity, a newbuilding, 49,999 dwt, MR2 product tanker, from an unaffiliated third party for a total cost of $39,233. On June 18, 2015, Navios Midstream exercised its option to acquire the shares of the vessel-owning subsidiaries of the Nave Celeste and the C. Dream from Navios Acquisition for a sale price of $100,000. The sale price consisted of $73,000 cash consideration and the issuance of 1,592,920 Subordinated Series A Units to Navios Acquisition. Refer to Note 12. The gain on sale of vessels amounted to $5,771 and was calculated as follows:
Proceeds received:
Net Cash proceeds received from sale of assets $ 71,224
Subordinated Series A Units 27,111
98,335
Carrying Value of assets sold:
Vessels and deferred dry dock and special survey costs, net (84,184)
Favorable &amp; unfavorable leases 37
Working capital 554 (83,593)
14,742
Deferred gain on sale of assets 8,971
Gain on sale of vessels $ 5,771 For the six month periods ended June 30, 2015 and 2014 capitalized interest amounted to $104 and $1,443, respectively. For the three month periods ended June 30, 2015 and 2014, capitalized interest amounted to $0 and $739, respectively.</t>
  </si>
  <si>
    <t>Intangible Assets Other Than Goodwill</t>
  </si>
  <si>
    <t>Intangible Assets Other Than Goodwill [Abstract]</t>
  </si>
  <si>
    <t>INTANGIBLE ASSETS OTHER THAN GOODWILL</t>
  </si>
  <si>
    <t>NOTE 5: INTANGIBLE ASSETS OTHER THAN GOODWILL Intangible assets as of June 30, 2015 and December 31, 2014, consisted of the following:
Favorable lease terms Cost Accumulated Amortization Net Book Value
Balance at December 31, 2013 $ 57,070 $ (16,899 ) $ 40,171
Additions  (4,742 ) (4,742 )
Disposals** (44,877 ) 12,748 (32,129 )
Write-off* (1,695 ) 1,695 
Balance at December 31, 2014 $ 10,498 $ (7,198 ) $ 3,300
Additions  (776 ) (776 )
Disposals*** (10,498 ) 7,974 (2,524 )
Balance at June 30, 2015 $  $  $ 
Unfavorable lease terms Cost Accumulated Amortization Net Book Value
Balance at December 31, 2013 $ (5,819 ) $ 2,258 $ (3,561 )
Additions  683 683
Balance at December 31, 2014 $ (5,819 ) $ 2,941 $ (2,878 )
Additions  317 317
Disposals*** 5,819 (3,258 ) 2,561
Balance at June 30, 2015 $  $  $ 
Amortization (expense)/income of favorable and unfavorable lease terms for the periods ended June 30, 2015 and 2014 is presented in the following table:
For the three months ended June 30, 2015 For the three months ended June 30, 2014 For the six months ended June 30, 2015 For the six months ended June 30, 2014
Unfavorable lease terms $ 146 $ 171 $ 317 $ 342
Favorable lease terms charter-out (358 ) (1,302 ) (776 ) (2,656 )
Total $ (212 ) $ (1,131 ) $ (459 ) $ (2,314 )
(*) On May 6, 2014, Navios Acquisition sold the Shinyo Splendor to an unaffiliated third party purchaser for an aggregate price of $20,020. An amount of $1,695 has been written off due to the expiration of the time charter of the related favorable lease of the vessel.
(**) On November 18, 2014, Navios Acquisition sold all of the outstanding shares of capital stock of four of Navios Acquisition's vessel-owning subsidiaries (Shinyo Ocean Limited, Shinyo Kannika Limited, Shinyo Kieran Limited and Shinyo Saowalak Limited) to Navios Midstream. The carrying amount of the favorable leases was $32,129.
(***) 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t>
  </si>
  <si>
    <t>Goodwill [Abstract]</t>
  </si>
  <si>
    <t>GOODWILL</t>
  </si>
  <si>
    <t>NOTE 6: GOODWILL Goodwill as of June 30, 2015 and December 31, 2014 consisted of the following:
Balance January 1, 2014 $ 1,579
Balance December 31, 2014 1,579
Balance June 30, 2015 $ 1,579</t>
  </si>
  <si>
    <t>Investment in Affiliates</t>
  </si>
  <si>
    <t>Equity Method Investments And Joint Ventures [Abstract]</t>
  </si>
  <si>
    <t>INVESTMENT IN AFFILIATES</t>
  </si>
  <si>
    <t>NOTE 7: INVESTMENT IN AFFILIATES Navios Europe I On October 9, 2013, Navios Holdings, Navios Acquisition and Navios Maritime Partners L.P. (Navios Partners) established Navios Europe Inc. (Navios Europe I) and have ownership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in each case, in proportion to their ownership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in each case, in proportion to their ownership interests in Navios Europe I) revolving loans up to $24,100 to fund working capital requirements (collectively, the Navios Revolving Loans I). On an ongoing basis, Navios Europe I is required to distribute cash flows (after payment of operating expenses, amounts due pursuant to the terms of the Senior Loan I and repayments of the Navios Revolving Loans I) according to a defined waterfall calculation. The Navios Term Loan I will be repaid from the future sale of vessels owned by Navios Europe I and is deemed to be the initial investment by Navios Acquisition. Navios Acquisition evaluated its investment in Navios Europe I under ASC 810 and concluded that Navios Europe I is a VIE and that they are not the party most closely associated with Navios Europe I and, accordingly, is not the primary beneficiary of Navios Europe I.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June 30, 2015 and December 31, 2014 the estimated maximum potential loss by Navios Acquisition in Navios Europe I would have been $14,481 and $ 13,414, respectively, which represents the Company's carrying value of its investment of $5,145 (December 31, 2014: $4,935) the Company's portion of the carrying balance of the Navios Revolving Loans I including accrued interest of $8,142 (December 31, 2014: $7,791) and the accrued interest income in the amount of $1,194 (December 31, 2014: $688) which is included under Due from related parties. Refer to Note 12 for the terms of the Navios Revolving Loans I. Income recognized for the three month period ended June 30, 2015 and June 30, 2014 was $210 and $104, respectively. Income recognized for the six month period ended June 30, 2015 and June 30, 2014 was $210 and $143, respectively. Navios Europe II On February 18, 2015, Navios Holdings, Navios Acquisition and Navios Partners established Navios Europe (II) Inc. (Navios Europe II) and have ownership interests of 47.5%, 47.5% and 5.0%, respectively. From June 8, 2015 through June 30, 2015, Navios Europe II acquired nine vessels for: (i) cash consideration of $96,000 (which was funded with the proceeds of $87,000 senior loan facilities (the Senior Loans II) and loans aggregating $9,000 from Navios Holdings, Navios Acquisition and Navios Partners (in each case, in proportion to their ownership interests in Navios Europe II) (collectively, the Navios Term Loans II) and (ii) the assumption of a junior participating loan facility (the Junior Loan II) with a face amount of $182,500 as of June 30, 2015. In addition to the Navios Term Loans II, Navios Holdings, Navios Acquisition and Navios Partners will also make available to Navios Europe II (in each case, in proportion to their ownership interests in Navios Europe II) revolving loans up to $38,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as follows:
 First, Navios Holdings, Navios Acquisition and Navios Partners will each earn a 18.0% preferred distribution on the Navios Term Loans II and the Navios Revolving Loans II; and
 Second, any remaining cash is then distributed on an 80%/20% basis, respectively, between (i) the Junior Loan II holder and (ii) the holders of the Navios Term Loans II. The Navios Term Loan II will be repaid from the future sale of vessels owned by Navios Europe II and is deemed to be the initial investment by Navios Acquisition. Navios Acquisition evaluated its investment in Navios Europe II under ASC 810 and concluded that Navios Europe II is a VIE and that they are not the party most closely associated with Navios Europe II and, accordingly, is not the primary beneficiary of Navios Europe II based on the following:
 the power to direct the activities that most significantly impact the economic performance of Navios Europe II are shared jointly between (i) Navios Holdings, Navios Acquisition and Navios Partners and (ii) and the Junior Loan holder II; and
 while Navios Europe II's residual is shared on an 80%/20% basis, respectively, between (i) the Junior Loan holder II and (ii) Navios Holdings, Navios Acquisition and Navios Partners, the Junior Loan II holder is exposed to a substantial portion of Navios Europe II's risks and rewards. Navios Acquisition evaluated its investment in Navios Europe II under ASC 810 and concluded that Navios Europe II is a variable interest entity (VIE) and that it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June 30, 2015, the estimated maximum potential loss by Navios Acquisition in Navios Europe II would have been $7,623, which represents the Company's carrying value of the investment of $4,275, the Company's balance of the Navios Revolving Loans II including accrued interest of $3,322 and the accrued interest income in the amount of $26 which is included under Due from related parties. As of June 30, 2015, the Navios Acquisition' portion of the Navios Revolving Loan II outstanding was $3,289. For the six month period ended June 30, 2015, Navios Europe II had minimal operations and therefore, the Company did not record any equity method investee income/ (loss). Navios Midstream On October 13, 2014, the Company formed in the Marshall Islands a wholly-owned subsidiary, Navios Midstream. The purpose of Navios Midstream is to own, operate and acquire crude oil tankers, refined petroleum product tankers, chemical tankers and liquefied petroleum gas tankers under long-term employment contracts. On the same day, the Company formed in the Marshall Islands a limited liability company, Navios Maritime Midstream Partners GP LLC (the Navios Midstream General Partner) a wholly-owned subsidiary to act as the general partner of Navios Midstream. Navios Midstream completed an IPO of its units on November 18, 2014 and is listed on the NYSE under the symbol NAP.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the Navios Midstream General Partner. In connection with the sale of Nave Celeste and the C. Dream to Navios Midstream in June 2015, Navios Acquisition received 1,592,920 Subordinated Series A Units of Navios Midstream, as part of the sales price. In conjunction with the transaction, Navios Midstream also issued 32,509 general partner units to the General Partner for $551, in order for the General Partner to maintain its 2.0% general partnership interest. Following the above transactions, as of June 30, 2015 the Company owned a 2.0% general partner interest in Navios Midstream through the Navios Midstream General Partner and a 58.9% limited partnership interest through the ownership of subordinated units (45.2%), the subordinated series A units (7.7%) and through common units (6.0%), based on all of the outstanding common, subordinated and general partner units. The Company evaluated its investment in Navios Midstream under ASC 810 and concluded that Navios Midstream is not a VIE. The Company further evaluated the power to control the board of directors of Navios Midstream under the voting interest model. As of the IPO date, Navios Acquisition, as the general partner, delegated all its powers to the board of directors of Navios Midstream and does not have the right to remove or replace the elected directors from the board of directors. Elected directors were appointed by the general partner, but as of the IPO date are deemed to be elected directors. The elected directors represent the majority of the board of directors of Midstream and therefore, the Company concluded that it does not hold a controlling financial interest in Navios Midstream and deconsolidated the vessels sold as of the IPO date. Navios Acquisition further evaluated its investments in Navios Midstream as follows:
 Investment in common units - The 1,242,692 common units that were acquired at the closing of the IPO were fair valued at $15 per unit and are accounted for under investment in available for sale securities. As of June 30, 2015 and December 31, 2014, the carrying amount of the investment in available-for-sale common units was $19,274 and $15,099, respectively. (See Note 16).
 Investment in the subordinated units, Subordinated Series A units and general partner units - Under ASC 323, the Company concluded that it has the ability to exercise significant influence over the operating and financial policies of Navios Midstream and, therefore, its investment in the subordinated and general partner units of Navios Midstream was fair valued at $15 per unit and is accounted for under the equity method. The investment in the Subordinated Series A units that were acquired as part of the sale price of the Nave Celeste and the C. Dream in Navios Midstream was fair valued at $17.02 per unit and is also accounted for under the equity method. As of June 30, 2015 and December 31, 2014, the carrying amount of the investment in Navios Midstream (subordinated units, Subordinated Series A and general partner units) accounted for under the equity method was $174,501 and $147,031, respectively. Accounting for basis difference The initial investment in Navios Midstream following the completion of the IPO recorded under the equity method of $145,860, as of the deconsolidation date included the Company's share of the basis difference between the fair value and the underlying book value of Navios Midstream's assets. The Company's share of the basis difference is with reference to its holding in the subordinated units and general partner units only. The Company recognized its incremental investment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947. Of this difference an amount of $(82) was allocated to the intangibles assets and $3,029 was allocated to the tangible assets. This difference is amortized through Equity in net earnings of affiliated companies over the remaining life of Navios Midstream's tangible and intangible assets. As of June 30, 2015 and December 31, 2014, the unamortized difference between the carrying amount of the investment in Navios Midstream and the amount of the Company's underlying equity in net assets of Navios Midstream was $20,275 and $17,754, respectively. This difference is amortized through Equity in net earnings of affiliated companies over the remaining life of Navios Midstream's tangible and intangible assets. For the three month period ended June 30, 2015 and 2014, total equity method income recognized in Equity in net earnings of affiliated companies was $2,717 and $0, respectively. For the six month period ended June 30, 2015 and 2014, total equity method income recognized in Equity in net earnings of affiliated companies was $5,737 and $0, respectively. Dividends received (including dividends received from common units held) during the three and six month periods ended June 30, 2015 were $4,524 and $6,688, respectively. Summarized financial information of the affiliated companies is presented below:
June 30, 2015 December 31, 2014
Balance Sheet Navios Midstream Navios Europe I Navios Midstream Navios Europe I
Current assets $ 41,926 $ 12,304 $ 31,742 $ 13,764
Non-current assets $ 442,850 $ 184,830 $ 353,920 $ 190,638
Current liabilities $ 6,056 $ 14,250 $ 18,113 $ 15,649
Non-current liabilities $ 197,495 $ 190,675 $ 114,065 $ 191,744
Three Month Period Ended June 30, 2015 Three Month Period Ended June 30, 2014
Income Statement Navios Midstream Navios Europe I Navios Midstream Navios Europe I
Revenue $ 18,350 $ 10,765 $ 15,695 $ 8,450
Net income/(loss) $ 5,394 $ (1,069 ) $ (679 ) $ (2,632 )
Six Month Period Ended June 30, 2015 Six Month Period Ended June 30, 2014
Income Statement Navios Midstream Navios Europe I Navios Midstream Navios Europe I
Revenue $ 35,053 $ 19,860 $ 31,352 $ 17,109
Net income/(loss) $ 11,706 $ (4,800 ) $ (1,416 ) $ (5,063 )</t>
  </si>
  <si>
    <t>Dividend Payable</t>
  </si>
  <si>
    <t>Dividends Payable [Abstract]</t>
  </si>
  <si>
    <t>DIVIDEND PAYABLE</t>
  </si>
  <si>
    <t>NOTE 8: DIVIDEND PAYABLE On October 31, 2014, the Board of Directors declared a quarterly cash dividend in respect of the third quarter of 2014 of $0.05 per share of common stock payable on January 6, 2015 to stockholders of record as of December 17, 2014. A dividend in the aggregate amount of $7,967 was paid on January 6, 2015 out of which $7,583 was paid to the stockholders of record as of December 17, 2014 and $384 was paid to Navios Holdings, the holder of the 1,000 shares of the Series C Preferred Stock. On February 6, 2015, the Board of Directors declared a quarterly cash dividend in respect of the fourth quarter of 2014 of $0.05 per share of common stock payable on April 2, 2015 to stockholders of record as of March 18, 2015. A dividend in the aggregate amount of $7,977 was paid on April 2, 2015 out of which $7,593 was paid to the stockholders of record as of March 18, 2015 and $384 was paid to Navios Holdings, the holder of the 1,000 shares of the Series C Preferred Stock. On May 11, 2015, the Board of Directors declared a quarterly cash dividend in respect of the first quarter of 2015 of $0.05 per share of common stock payable on July 2, 2015 to stockholders of record as of June 18, 2015. A dividend in the aggregate amount of $7,986 was paid on July 2, 2015 out of which $7,602 was paid to the stockholders of record as of June 18, 2015 and $384 was paid to Navios Holdings, the holder of the 1,000 shares of the Series C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As of June 30, 2015, Navios Acquisition had paid dividends of $226 to the holders of the Series B and Series D Preferred Stock.</t>
  </si>
  <si>
    <t>Accrued Expenses</t>
  </si>
  <si>
    <t>Accrued Expenses [Abstract]</t>
  </si>
  <si>
    <t>ACCRUED EXPENSES</t>
  </si>
  <si>
    <t>NOTE 9: ACCRUED EXPENSES Accrued expenses as of June 30, 2015 and December 31, 2014 consisted of the following:
June 30, 2015 December 31, 2014
Accrued voyage expenses $ 1,273 $ 559
Accrued loan interest 8,711 8,925
Accrued legal and professional fees 749 777
Total accrued expenses $ 10,733 $ 10,261</t>
  </si>
  <si>
    <t>Borrowings</t>
  </si>
  <si>
    <t>Borrowings [Abstract]</t>
  </si>
  <si>
    <t>BORROWINGS</t>
  </si>
  <si>
    <t>NOTE 10: BORROWINGS Borrowings as of June 30, 2015 and December 31, 2014 consisted of the following:
June 30, 2015 December 31, 2014
Commerzbank AG, Alpha Bank AE, Credit Agricole Corporate and Investment Bank $ 123,750 $ 128,250
BNP Paribas S.A. and DVB Bank S.E. 67,500 69,750
DVB Bank S.E. and ABN Amro Bank N.V.  17,931
Eurobank Ergasias S.A. $52,200 42,389 43,753
Eurobank Ergasias S.A. $52,000 39,774 40,998
Norddeutsche Landesbank Girozentrale 27,734 24,971
DVB Bank S.E. and Credit Agricole Corporate and Investment Bank 53,516 55,078
Ship Mortgage Notes $670,000 670,000 670,000
Deutsche Bank AG Filiale Deutschlandgeschäft and Skandinaviska Enskilda Banken AB 63,722 74,639
HSH Nordbank AG $40,300 35,892 37,152
Less: Deferred finance costs, net (20,221 ) (22,330 )
Add: bond premium 1,712 1,810
Total borrowings $ 1,105,768 $ 1,142,002
Less: current portion, net of deferred finance costs (30,507 ) (31,882 )
Total long-term borrowings, net of current portion, bond and deferred finance costs $ 1,075,261 $ 1,110,120
Long-Term Debt Obligations and Credit Arrangements Ship Mortgage Notes: 8 1/8% First Priority Ship Mortgages: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net cash received amounted to $59,598. The 2021 Notes are fully and unconditionally guaranteed on a joint and several basis by all of Navios Acquisition's subsidiaries with the exception of Navios Acquisition Finance (a co-issuer of the 2021 Notes). 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June 30, 2015.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re 100% owned. Navios Acquisition does not have any independent assets or operations. Except as provided above, Navios Acquisition does not have any subsidiaries that are not guarantors of the 2021 Notes. Credit Facilities As of June 30, 2015, the Company had secured credit facilities with various banks with a total outstanding balance of $454,277. The purpose of the facilities was to finance the construction or acquisition of vessels or refinance existing indebtedness. All of the facilities are denominated in U.S. Dollars and bear interest based on LIBOR plus spread ranging from 250 bps to 325 bps per annum. The facilities are repayable in either semi-annual or quarterly installments, followed by balloon payments with maturities, ranging from October 2016 to February 2023. See also the maturity table included below. DVB Bank S.E. and ABN AMRO Bank N.V.: In June 2015 the Company fully prepaid the outstanding balance under this loan facility. The repayment of the loan agreement was accounted for as a debt extinguishment in accordance with ASC470 Debt and the remaining unamortized balance of $91 was written-off from the deferred financing fees. Norddeutsche Landesbank Girozentrale: Deutsche Bank AG Filiale Deutschlandgeschäft and Skandinaviska Enskilda Banken AB As of June 30, 2015, the total amount available to be drawn from all our facilities was $40,000. 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 As of June 30, 2015, the Company was in compliance with its covenants. Amounts drawn under the facilities are secured by first preferred priority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The maturity table below reflects the principal payments of all notes and credit facilities outstanding as of June 30, 2015 for the next five years and thereafter based on the repayment schedule of the respective loan facilities (as described above) and the outstanding amount due under the 2021 Notes. The maturity table below includes in the amount shown for 2015 and thereafter future principal payments of the drawn portion of credit facilities associated with the financing of vessels delivered.
Amount
Long-Term Debt Obligations:
Year
June 30, 2016 $ 31,795
June 30, 2017 63,045
June 30, 2018 28,795
June 30, 2019 107,295
June 30, 2020 114,703
June 30, 2021 and thereafter 778,644
Total $ 1,124,277</t>
  </si>
  <si>
    <t>Fair Value of Financial Instruments</t>
  </si>
  <si>
    <t>Fair Value of Financial Instruments [Abstract]</t>
  </si>
  <si>
    <t>FAIR VALUE OF FINANCIAL INSTRUMENTS</t>
  </si>
  <si>
    <t xml:space="preserve">NOTE 11: FAIR VALUE OF FINANCIAL INSTRUMENTS The following methods and assumptions were used to estimate the fair value of each class of financial instruments: Cash and cash equivalents: Restricted Cash: Investments in available-for-sale securities: Other long-term debt, net of deferred finance costs: Ship Mortgage Notes and premiums:
June 30, 2015 December 31, 2014
Book Value Fair Value Book Value Fair Value
Cash and cash equivalents $ 73,797 $ 73,797 $ 54,493 $ 54,493
Restricted cash $ 6,849 $ 6,849 $ 6,669 $ 6,669
Investments in available-for-sale securities $ 19,274 $ 19,274 $ 15,099 $ 15,099
Ship mortgage notes and premium $ 671,712 $ 666,235 $ 671,810 $ 657,860
Other long-term debt, net of deferred finance costs $ 434,056 $ 454,277 $ 470,192 $ 492,522
Loans receivable from affiliates $ 11,464 $ 11,464 $ 7,791 $ 7,791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5.
Fair Value Measurements at June 30, 2015 Using
Total Level I Level II Level III
Cash and cash equivalents $ 73,797 $ 73,797 $  $ 
Restricted cash $ 6,849 $ 6,849 $  $ 
Ship mortgage notes $ 666,235 $ 666,235 $  $ 
Other long-term debt (1) $ 454,277 $  $ 454,277 (1) $ 
Loans receivable from affiliates $ 11,464 $  $ 11,464 (1) $ 
Fair Value Measurements at December 31, 2014 Using
Total Level I Level II Level III
Cash and cash equivalents $ 54,493 $ 54,493 $  $ 
Restricted cash $ 6,669 $ 6,669 $  $ 
Ship mortgage notes $ 657,860 $ 657,860 $  $ 
Other long-term debt (1) $ 492,522 $  $ 492,522 (1) $ 
Loans receivable from affiliates $ 7,791 $  $ 7,791 (1) $ 
(1 )The fair value of the Company's other long-term debt and due to related parties, long-term is estimated based on currently available debt with similar contract terms, interest rate and remaining maturities as well as taking into account the Company's creditworthiness. The following table presents the Company's assets that are measured at fair value on a recurring basis and are categorized using the fair value hierarchy.
Fair Value Measurements as of June 30, 2015 Using
Assets Total Quoted Prices in Active Markets for Identical Assets (Level I) Significant Other Observable Inputs (Level II) Significant Unobservable Inputs (Level III)
Investments in available-for-sale securities $ 19,274 $ 19,274 $  $ 
Fair Value Measurements as of December 31, 2014 Using
Assets Total Quoted Prices in Active Markets for Identical Assets (Level I) Significant Other Observable Inputs (Level II) Significant Unobservable Inputs (Level III)
Investments in available-for-sale securities $ 15,099 $ 15,099 $  $  </t>
  </si>
  <si>
    <t>Transactions with Related Parties</t>
  </si>
  <si>
    <t>Transactions with related parties [Abstract]</t>
  </si>
  <si>
    <t>TRANSACTIONS WITH RELATED PARTIES</t>
  </si>
  <si>
    <t>NOTE 12: TRANSACTIONS WITH RELATED PARTIES The Navios Holdings Credit Facilities: Management fees: In May 2014, Navios Acquisition extended the duration of its existing Management Agreement with Navios Holdings until May 2020 and fixed the fees for ship management services of its owned fleet for two additional years through May 2016 at current rates for product tanker and chemical tanker vessels, being $6.0 daily rate per MR2 product tanker and chemical tanker vessel and $7.0 daily rate per LR1 product tanker vessel and reduced the rate by 5% to $9.5 daily rate per VLCC vessel. Dry docking expenses under this Management Agreement will be reimbursed at cost for all vessels. 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otal management fees for each of the three month periods ended June 30, 2015 and 2014 amounted to $24,293 and $23,787, respectively. Total management fees for the six month periods ended June 30, 2015 and 2014 amounted to $48,335 and $46,087, respectively. General and administrative expenses: For the three month periods ended June 30, 2015 and 2014 the administrative services rendered by Navios Holdings amounted to $1,935 and $1,803, respectively. For the six month periods ended June 30, 2015 and 2014 the administrative services rendered by Navios Holdings amounted to $3,861 and $3,498, respectively. Balance due from related parties: dry-docking and special survey expenses . As of December 31, 2014, the Company had a receivable from Navios Midstream in the amount of $674 in connection with various payables that were settled on its behalf. Further, the Company had a receivable from Navios Europe I in the amount of $688 in connection with the accrued interest income on the working capital loan. Balance due to related parties: Omnibus Agreements Acquisition Omnibus Agreement: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Under the Midstream Omnibus Agreement, Navios Midstream and its subsidiaries will grant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will agree (and will cause its subsidiaries to agree) to grant a similar right of first offer to Navios Midstream for any of the VLCCs, crude oil tankers, refined petroleum product tanker, LPG tankers or chemical tankers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s: Navios Midstream General Partner Option Agreement with Navios Holdings: Option Vessels: Sale of C. Dream and Nave Celeste: On June 18, 2015, Navios Acquisition sold the vessel-owning subsidiaries of the C. Dream and the Nave Celeste to Navios Midstream for a sale price of $100,000 million in total. Out of the $100,000 purchase price, $73,000 was paid in cash and the remaining amount was paid through the receipt of 1,592,920 Series A Units of Navios Midstream. In conjunction with the transaction, Navios Midstream also issued 32,509 general partner units to the General Partner, in order for the General Partner to maintain its 2.0% general partnership interest, for $551. The Company recognized its incremental investment in Navios Midstream, which amounted to $27,665 under Investment in affiliates. The investment was recognized at fair value at $17.02 per unit. The incremental investment included the Company's share of the basis difference between the fair value and the underlying book value of Navios Midstream's assets at the transaction date, which amounted to $2,947. Of this difference an amount of $(82) was allocated to the intangibles assets and $3,029 was allocated to the tangible assets. This difference is amortized through Equity in net earnings of affiliated companies over the remaining life of Navios Midstream's tangible and intangible assets. The transaction resulted in a gain on sale of $14,742, of which $5,771 was recognized at the time of sale in the statements of comprehensive income / (loss) under Gain / (loss) on sale of vessels and the remaining $8,971 representing profit of Navios Acquisition's 60.9% interest in Navios Midstream has been deferred under Deferred gain on sale of assets and is being amortized over the vessels' remaining useful life or until the vessels are sold. Balance due from Navios Europe I: Balance due from Navios Europe I as of June 30, 2015 amounted to $9,336 (December 31, 2014: $8,478) which included the Navios Revolving Loans I of $7,125 (December 31, 2014: $7,125), the non-current amount of $1,017 (December 31, 2014: $665) related to the accrued interest income earned under the Navios Term Loans I under the caption Loans receivable from affiliates and the accrued interest income earned under the Navios Revolving Loans I of $1,194 (December 31, 2014: $688) under the caption "Balance due form related parties."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June 30, 2015, the amount undrawn under the Navios Revolving Loans I is $9,100, of which Navios Acquisition is committed to fund $4,323. Balance due from Navios Europe II: Navios Holdings, Navios Acquisition and Navios Partners will make available to Navios Europe II (in each case, in proportion to their ownership interests in Navios Europe II) revolving loans up to $38,500 to fund working capital requirements (collectively, the Navios Revolving Loans II). See Note 7 for the Investment in Navios Europe II and respective ownership interests. Balance due from Navios Europe II as of June 30, 2015 amounted to $3,348 which included the Navios Revolving Loans II of $3,289, the non-current amount of $33 related to the accrued interest income earned under the Navios Term Loans II under the caption Loans receivable from affiliates and the accrued interest income earned under the Navios Revolving Loans II of $26 under the caption "Balance due form related parties."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June 30, 2015, the amount undrawn under the Navios Revolving Loans II is $31,575, of which Navios Acquisition is committed to fund $14,998. As of June 30, 2015, the amount undrawn under the Navios Term Loans II is $5,000, of which Navios Acquisition is committed to fund $2,375.</t>
  </si>
  <si>
    <t>Commitments and Contigencies</t>
  </si>
  <si>
    <t>Commitment and Contigencies [Abstract]</t>
  </si>
  <si>
    <t>COMMITMENTS AND CONTINGENCIES</t>
  </si>
  <si>
    <t>NOTE 13: COMMITMENTS AND CONTINGENCIES 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 if the market charter rate is lower than the charter-out rate of $35. Navios Acquisition has also provided a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 sharing.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Preferred and Common Stock</t>
  </si>
  <si>
    <t>Preferred and Common Stock [Abstract]</t>
  </si>
  <si>
    <t>PREFERRED AND COMMON STOCK</t>
  </si>
  <si>
    <t>NOTE 14: PREFERRED AND COMMON STOCK Preferred Stock As of June 30, 2015, the Company was authorized to issue 10,000,000 shares of $0.0001 par value preferred stock with such designations, voting and other rights and preferences as may be determined from time to time by the Board of Directors. On June 30, 2015, 162 shares of Series B Convertible Preferred Stock (being 30% of the 540 shares originally issued), with nominal value of $10 per share, were mandatorily converted into 64,800 shares of common stock at a conversion ratio of 1:25. As of each of June 30, 2015 and December 31, 2014, there were 4,378 and 4,540 shares of preferred stock issued and outstanding, respectively. Series D Convertible Preferred Stock On each of August 31, 2012, October 31, 2012, February 13, 2013 and April 24, 2013, Navios Acquisition issued 300 shares of its authorized Series D Convertible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Convertible Preferred Stock will mandatorily convert into shares of common stock 30 months after issuance at a price per share of common stock equal to $10.00. The holder of the preferred stock shall have the right to convert such shares of preferred stock into common stock prior to the scheduled maturity dates at a price of $7.00 per share of common stock. The Series D Convertible Preferred Stock does not have any voting rights. Navios Acquisition is obligated to redeem the Series D Convertible Preferred Stock (or converted common shares) at their nominal value of $10.00 at the holder's option. Beginning 18 months and no later than 60 months after the issuance of the preferred stock, the holder can exercise the option to request the redemption of up to 250 shares of preferred stock (or converted common shares) on a quarterly basis. The fair value was determined using a combination of the Black-Scholes model and discounted projected cash flows for the conversion option and put, respectively. The model used takes into account the credit spread of Navios Acquisition, the volatility of its stock, as well as the price of its stock at the issuance date. The convertible preferred stock is classified as temporary equity (i.e., apart from permanent equity) as a result of the redemption feature upon exercise of the put option granted to the holder of the preferred stock. In January 2015, Navios Acquisition redeemed, through the holder's put option, 250 shares of the Series D Convertible Preferred Stock and paid $2,500 to the holder upon redemption. In March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Further, in April 2015, Navios Acquisition redeemed, through the holder's option, 25,000 shares of puttable common stock and paid $250 to the holder upon redemption. In April 2015, Navios Acquisition redeemed, through the holder's put option, 75 shares of the Series D Convertible Preferred Stock and paid $750 to the holder upon redemption. In April 2015, 200 shares of Series D Convertible Preferred Stock were mandatorily converted into 200,000 shares of common stock. In conjunction with the conversion, the 200,000 shares of common stock have been reclassified to puttable common stock within temporary equity, as a result of an embedded put option of the holder for up to 30 months. As of each of June 30, 2015 and December 31, 2014, 475 and 1,200 shares of Series D Convertible Preferred Stock, respectively, were outstanding.
Series D Preferred Stock
Number of preferred shares Amount
Balance at December 31, 2013 1,200 $ 12,000
Balance at December 31, 2014 1,200 $ 12,000
Conversion of 400 shares of the Series D Preferred Stock into 400,000 shares of puttable common stock (400 ) (4,000 )
Redemption of Series D Preferred Stock (325 ) (3,250 )
Balance at June 30, 2015 475 $ 4,750
Puttable Common Stock
Number of common shares Amount
Balance at December 31, 2013  $ 
Balance at December 31, 2014  $ 
Conversion of 400 shares of the Series D Preferred Stock into 400,000 shares of puttable common stock 400,000 4,000
Redemption of puttable common stock (25,000 ) (250 )
Balance at June 30, 2015 375,000 $ 3,750
Common Stock As of June 30, 2015, the Company was authorized to issue 250,000,000 shares of $0.0001 par value common stock. On March 2, 2015, 200 shares of the Series D Convertible Preferred Stock were mandatorily converted into 200,000 shares of puttable common stock and on April 24, 2015, 25,000 shares of such puttable common stock were redeemed for $250. On April 30, 2015, 200 shares of the Series D Convertible Preferred Stock were mandatorily converted into 200,000 shares of puttable common stock. On June 30, 2015, 162 shares of Series B Convertible Preferred Stock were converted into 64,800 shares of common stock.</t>
  </si>
  <si>
    <t>Segment Information</t>
  </si>
  <si>
    <t>Segment Information [Abstract]</t>
  </si>
  <si>
    <t>SEGMENT INFORMATION</t>
  </si>
  <si>
    <t>NOTE 15: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Three Month Six Month Six Month
Period ended Period ended Period ended Period ended
June 30, 2015 June 30, 2014 June 30, 2015 June 30, 2014
(unaudited) (unaudited) (unaudited) (unaudited)
Asia $ 55,303 $ 41,125 $ 105,624 $ 84,323
Europe 10,780 9,643 21,245 17,030
United States 14,325 11,474 32,150 21,858
Total $ 80,408 $ 62,242 $ 159,019 $ 123,211</t>
  </si>
  <si>
    <t>Investment in Available for Sale Securities</t>
  </si>
  <si>
    <t>Investments In Available For Sale Securities [Abstract]</t>
  </si>
  <si>
    <t>INVESTMENT IN AVAILABLE FOR SALE SECURITIES</t>
  </si>
  <si>
    <t>NOTE 16: INVESTMENT IN AVAILABLE FOR SALE SECURITIES As part of the consideration received from the sale of all of the outstanding shares of capital stock of four of Navios Acquisition's vessel-owning subsidiaries (Shinyo Ocean Limited, Shinyo Kannika Limited, Shinyo Kieran Limited and Shinyo Saowalak Limited) to Navios Midstream in November 2014, the Company received 1,242,692 common units of Navios Midstream. As of June 30, 2015 and December 31, 2014, the carrying amount of the investment in available-for-sale common units was $19,274 and $15,099, respectively. As of June 30, 2015, the unrealized holding income on the investment amounted to $4,176 and was included in Other comprehensive income/ (loss).</t>
  </si>
  <si>
    <t>Income/ (Loss) per Common Share</t>
  </si>
  <si>
    <t>Income/ (Loss) per Common Share [Abstract]</t>
  </si>
  <si>
    <t>INCOME/ (LOSS) PER COMMON SHARE</t>
  </si>
  <si>
    <t xml:space="preserve">NOTE 17: INCOME/ (LOSS) PER COMMON SHARE Income / (Loss) per share is calculated by dividing net income / (loss) available to common stockholders by the weighted average number of shares of common stock of Navios Acquisition outstanding during the period. Potential common shares of 9,176,000 for the six month period ended June 30, 2015 (which included Series A Preferred Stock and Stock Options) and 14,406,286 for the six month period ended June 30, 2014 (which included Series A, Series B, Series C and Series D Preferred Stock, Restricted Stock and Stock Options) have an anti-dilutive effect (i.e. those that increase income per share or decrease income / (loss) per share) and are therefore excluded from the calculation of diluted income/ (loss) per share.
For the Three For the Three For the Six For the Six
Months Ended Months Ended Months Ended Months Ended
June 30, June 30 June 30, June 30,
2015 2014 2015 2014
Numerator:
Net income/ (loss) $ 26,362 $ (2,804 ) $ 46,396 $ (15,622 )
Less:
Dividend on Series B preferred shares (27 ) (27 ) (54 ) (54 )
Dividend on Series D preferred shares (61 ) (168 ) (199 ) (279 )
Dividend declared on restricted shares (70 ) (105 ) (140 ) (210 )
Undistributed (income)/ loss attributable to Series C participating preferred shares (1,271 ) 151 (2,233 ) 825
Net income/ (loss) attributable to common shareholders, basic $ 24,933 $ (2,953 ) $ 43,770 $ (15,340 )
Plus:
Dividend on Series B preferred shares 27  54 
Dividend declared on Series D preferred shares 61  199 
Dividend declared on restricted shares 70  140 
Net income/ (loss) attributable to common stockholders, diluted $ 25,091 $ (2,953 ) $ 44,163 $ (15,340 )
Denominator:
Denominator for basic net income/ (loss) per share  weighted average shares 150,580,595 149,564,942 150,455,682 145,352,511
Series A preferred stock 1,200,000  1,200,000 
Series B preferred stock 216,000  216,000 
Series D preferred stock 801,020  1,069,258 
Restricted shares 1,400,006  1,400,006 
Denominator for diluted net income/(loss) per share  adjusted weighted average shares 154,197,621 149,564,942 154,340,946 145,352,511
Basic net income / (loss) per share $ 0.17 $ (0.02 ) $ 0.29 $ (0.11 )
Diluted net income/ (loss) per share $ 0.16 $ (0.02 ) $ 0.29 $ (0.11 ) </t>
  </si>
  <si>
    <t>Income Taxes</t>
  </si>
  <si>
    <t>Income Taxes [Abstract]</t>
  </si>
  <si>
    <t>INCOME TAXES</t>
  </si>
  <si>
    <t>NOTE 18: INCOME TAXES The Marshall Islands, the Cayman Islands, the British Virgin Islands, Hong Kong, Panama and Malta do not impose a tax on international shipping income. Under the laws of those countries, the countries of incorporation of the Company and its subsidiaries and/or the vessels' registration, the companies are subject to tonnage taxes which have been included in the accompanying consolidated statements of comprehensive income/ (loss). As of January 1, 2013, foreign-flagged vessels that are managed by Greek or foreign ship management companies in Greece are subject to duties towards the Greek state which are calculated on the basis of the relevant vessels' tonnage. The payment of such duties exhausts the tax liability of the foreign ship owning company and the relevant manager against any tax, duty, charge or contribution payable on income from the exploitation of the foreign flagged vessel. The amount included in Navios Acquisition's statements of comprehensive income/ (loss) for the six months ended June 30, 2015, and 2014 related to the Greek Tonnage tax was $538 and $108, respectively, and for the three months ended June 30, 2015 and 2014, related to the Greek Tonnage tax was $21 and $53,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 Due to the exemption under Section 883 of the Code, Delaware would not impose a tax on the Company or its subsidiaries' international shipping income.</t>
  </si>
  <si>
    <t>Subsequent Events</t>
  </si>
  <si>
    <t>Subsequent Events [Abstract]</t>
  </si>
  <si>
    <t>SUBSEQUENT EVENTS</t>
  </si>
  <si>
    <t>NOTE 19: SUBSEQUENT EVENTS On August 13, 2015, the Board of Directors declared a quarterly cash dividend for the second quarter of 2015 of $0.05 per share of common stock payable on September 24, 2015 to stockholders of record as of September 18, 2015.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Summary of Significant Accounting Policies (Policies)</t>
  </si>
  <si>
    <t>Basis of presentation</t>
  </si>
  <si>
    <t>(a) Basis of presentation:</t>
  </si>
  <si>
    <t>Change in Accounting Principle</t>
  </si>
  <si>
    <t>Change in Accounting Principle The Company historically presented deferred debt issuance costs, or fees related to directly issuing debt, as long-term assets on the consolidated balance sheets. During the first quarter of 2015,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elected to early adopt the requirements of ASU 2015-03 effective beginning the first quarter ending March 31, 2015 and applied this guidance retrospectively to all prior periods presented in the Company's financial statements. The reclassification does not impact net income as previously reported or any prior amounts reported on the Statements of Comprehensive Income/ (Loss),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22,330, with a corresponding decrease of $20,781 in Long-term debt, net and Total non-current liabilities and a decrease of $1,549 in Current portion of long-term debt net and Total current liabilities.</t>
  </si>
  <si>
    <t>Principles of consolidation</t>
  </si>
  <si>
    <t>(b) Principles of consolidation: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t>Equity method investments</t>
  </si>
  <si>
    <t>(c) Equity method investments: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d) Subsidiaries: As of June 30, 2015, and 2014 the entities included in these consolidated financial statements were:
Navios Maritime Acquisition Corporation and Subsidiaries: Nature Country of Incorporation 2015 2014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Shipping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Dream Limited Vessel-Owning Company (3) Hong Kong 1/1 - 6/17 1/1 - 6/30
Shinyo Kannika Limited Vessel-Owning Company (3) Hong Kong  1/1 - 6/30
Shinyo Kieran Limited Vessel-Owning Company (3) British Virgin Is.  1/1 - 6/30
Shinyo Loyalty Limited Vessel-Owning Company (1) Hong Kong 1/1 - 6/30 1/1 - 6/30
Shinyo Navigator Limited Vessel-Owning Company (2) Hong Kong 1/1 - 6/30 1/1 - 6/30
Shinyo Ocean Limited Vessel-Owning Company (3) Hong Kong  1/1 - 6/30
Shinyo Saowalak Limited Vessel-Owning Company (3) British Virgin Is. 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4) Vessel-Owning Company Marshall Is. 1/1 - 6/30 1/1 - 6/30
Makronisos Shipping Corporation (4) Vessel-Owning Company Marshall Is. 1/1 - 6/30 1/1 - 6/30
Iraklia Shipping Corporation Vessel-Owning Company Marshall Is. 1/1 - 6/30 1/1 - 6/30
Paxos Shipping Corporation Vessel-Owning Company Marshall Is. 1/1 - 6/30 1/1 - 6/30
Antipaxos Shipping Corporation Vessel-Owning Company Marshall Is. 1/1 - 6/30 1/1 - 6/30
Donoussa Shipping Corporation Vessel-Owning Company Marshall Is. 1/1 - 6/30 1/1 - 6/30
Schinousa Shipping Corporation Vessel-Owning Company Marshall Is. 1/1 - 6/30 1/1 - 6/30
Navios Acquisition Europe Finance Inc Sub-Holding Company Marshall Is. 1/1 - 6/30 1/1 - 6/30
Sikinos Shipping Corporation Vessel-Owning Company (3) Marshall Is. 1/1 - 6/17 1/1 - 6/30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4/4-6/30
Kimolos Shipping Corporation Vessel-Owning Company Marshall Is. 1/1 - 6/30 4/29-6/30
Samos Shipping Corporation Vessel-Owning Company Marshall Is. 1/1 - 6/30 
Navios Maritime Midstream Partners GP LLC Holding Company Marshall Is. 1/1 - 6/30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t>
  </si>
  <si>
    <t>Use of estimates</t>
  </si>
  <si>
    <t>(e) Use of estimates:</t>
  </si>
  <si>
    <t>(f) Vessels, net : Depreciation is computed using the straight line method over the useful life of the vessels, after considering the estimated residual value. Management estimates the residual values of our tanker vessels based on a scrap value of $360 per lightweight ton, as we believe these levels are common in the shipping industry. Residual values are periodically reviewed and revised to recognize changes in conditions, new regulations or other reasons. Revisions of residual values affect the depreciable amount of the vessels and affects depreciation expense in the period of the revision and future periods.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Impairment of long-lived asset group</t>
  </si>
  <si>
    <t>(g) Impairment of long-lived asset group: Undiscounted projected net operating cash flows are determined for each asset group (consisting of the individual vessel and the intangible with respect to the time charter agreement to that vessel) and compared to the vessel carrying value and related carrying value of the intangible with respect to the time charter agreement attached to that vessel or the carrying value of deposits for new buildings.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As of March 31, 2014, the Company had a current expectation that, more likely than not, the Shinyo Splendor would be sold before the end of its previously estimated useful life, and, as a result, performed an impairment test of the specific asset group. The recoverability test was based on undiscounted cash flows expected to result from the entity's use and eventual disposition of the asset. The significant factors and assumptions used in the undiscounted projected net operating cash flow analysis included determining the net operating cash flows by considering the charter revenues from the existing time charter until its expiration, net of brokerage and address commissions and management fees and an estimate of sale proceeds from its disposal based on market valuations for such vessel. The carrying amount of the asset group was more than its undiscounted future cash flows. As a result, the entity failed the recoverability test (step one) of the impairment test and proceeded with step two of the impairment analysis. An impairment loss in the amount of $10,718 was recognized for the period presented as the carrying amount of the asset group was not recoverable and exceeded its fair value as of March 31, 2014. Management believes the underlying assumptions supporting this assessment are reasonable. The Shinyo Splendor was subsequently sold on May 6, 2014 to an unaffiliated third party for a net sale price of $19,219.</t>
  </si>
  <si>
    <t>(h) Series D Convertible Preferred Stock: The fair value of the Series D Convertible Preferred Stock was determined using a combination of the Black-Scholes model and discounted projected cash flows for the conversion option and put, respectively. The model used takes into account the credit spread of Navios Acquisition, the volatility of its stock, as well as the price of its stock at the issuance date. The Series D Convertible Preferred Stock is classified as temporary equity (i.e., apart from permanent equity) as a result of the redemption feature upon exercise of the put option granted to the holder of the Series D Convertible Preferred Stock.</t>
  </si>
  <si>
    <t>Revenue Recognition</t>
  </si>
  <si>
    <t>(i)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Pooling arrangements: The allocation of such net revenue may be subject to future adjustments by the pool however, such changes are not expected to be material.</t>
  </si>
  <si>
    <t>Recent Accounting Pronouncements</t>
  </si>
  <si>
    <t>Recent Accounting Pronouncements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The Company does not expect the adoption of this ASU to have a material impact on Company's results of operations, financial position or cash flows.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Acquisition plans to adopt this standard effective January 1, 2016. The adoption of the new standard is not expected to have a material impact on the Company'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The Company plans to adopt this standard effective January 1, 2017. The adoption of the new standard is not expected to have a material impact on the Company'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On July 9, 2015, the FASB finalized a one-year deferral of the effective date for the new revenue standard. The standard will be effective for public entities for annual reporting periods beginning after December 15, 2017 and interim periods therein. The Company is currently reviewing the effect of ASU No. 2014-09 on its revenue recognition.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had no impact to the Company's results of operations, financial position or cash flows.</t>
  </si>
  <si>
    <t>Summary of Significant Accounting Policies (Tables)</t>
  </si>
  <si>
    <t>Navios Maritime Acquisition Corporation and Subsidiaries</t>
  </si>
  <si>
    <t>Navios Maritime Acquisition Corporation and Subsidiaries: Nature Country of Incorporation 2015 2014
Company Name
Aegean Sea Maritime Holdings Inc. Sub-Holding Company Marshall Is. 1/1 - 6/30 1/1 - 6/30
Amorgos Shipping Corporation Vessel-Owning Company Marshall Is. 1/1 - 6/30 1/1 - 6/30
Andros Shipping Corporation Vessel-Owning Company Marshall Is. 1/1 - 6/30 1/1 - 6/30
Antikithira Shipping Corporation Vessel-Owning Company Marshall Is. 1/1 - 6/30 1/1 - 6/30
Antiparos Shipping Corporation Vessel-Owning Company Marshall Is. 1/1 - 6/30 1/1 - 6/30
Amindra Shipping Co. Sub-Holding Company Marshall Is. 1/1 - 6/30 1/1 - 6/30
Crete Shipping Corporation Vessel-Owning Company Marshall Is. 1/1 - 6/30 1/1 - 6/30
Folegandros Shipping Corporation Vessel-Owning Company Marshall Is. 1/1 - 6/30 1/1 - 6/30
Ikaria Shipping Corporation Vessel-Owning Company Marshall Is. 1/1 - 6/30 1/1 - 6/30
Ios Shipping Corporation Vessel-Owning Company Cayman Is. 1/1 - 6/30 1/1 - 6/30
Kithira Shipping Corporation Vessel-Owning Company Marshall Is. 1/1 - 6/30 1/1 - 6/30
Kos Shipping Corporation Vessel-Owning Company Marshall Is. 1/1 - 6/30 1/1 - 6/30
Mytilene Shipping Corporation Vessel-Owning Company Marshall Is. 1/1 - 6/30 1/1 - 6/30
Navios Maritime Acquisition Corporation Holding Company Marshall Is. 1/1 - 6/30 1/1 - 6/30
Navios Acquisition Finance (U.S.) Inc. Co-Issuer Delaware 1/1 - 6/30 1/1 - 6/30
Rhodes Shipping Corporation Vessel-Owning Company Marshall Is. 1/1 - 6/30 1/1 - 6/30
Serifos Shipping Corporation Vessel-Owning Company Marshall Is. 1/1 - 6/30 1/1 - 6/30
Shinyo Dream Limited Vessel-Owning Company (3) Hong Kong 1/1 - 6/17 1/1 - 6/30
Shinyo Kannika Limited Vessel-Owning Company (3) Hong Kong  1/1 - 6/30
Shinyo Kieran Limited Vessel-Owning Company (3) British Virgin Is.  1/1 - 6/30
Shinyo Loyalty Limited Vessel-Owning Company (1) Hong Kong 1/1 - 6/30 1/1 - 6/30
Shinyo Navigator Limited Vessel-Owning Company (2) Hong Kong 1/1 - 6/30 1/1 - 6/30
Shinyo Ocean Limited Vessel-Owning Company (3) Hong Kong  1/1 - 6/30
Shinyo Saowalak Limited Vessel-Owning Company (3) British Virgin Is.  1/1 - 6/30
Sifnos Shipping Corporation Vessel-Owning Company Marshall Is. 1/1 - 6/30 1/1 - 6/30
Skiathos Shipping Corporation Vessel-Owning Company Marshall Is. 1/1 - 6/30 1/1 - 6/30
Skopelos Shipping Corporation Vessel-Owning Company Cayman Is. 1/1 - 6/30 1/1 - 6/30
Syros Shipping Corporation Vessel-Owning Company Marshall Is. 1/1 - 6/30 1/1 - 6/30
Thera Shipping Corporation Vessel-Owning Company Marshall Is. 1/1 - 6/30 1/1 - 6/30
Tinos Shipping Corporation Vessel-Owning Company Marshall Is. 1/1 - 6/30 1/1 - 6/30
Oinousses Shipping Corporation Vessel-Owning Company Marshall Is. 1/1 - 6/30 1/1 - 6/30
Psara Shipping Corporation Vessel-Owning Company Marshall Is. 1/1 - 6/30 1/1 - 6/30
Antipsara Shipping Corporation Vessel-Owning Company Marshall Is. 1/1 - 6/30 1/1 - 6/30
Samothrace Shipping Corporation Vessel-Owning Company Marshall Is. 1/1 - 6/30 1/1 - 6/30
Thasos Shipping Corporation Vessel-Owning Company Marshall Is. 1/1 - 6/30 1/1 - 6/30
Limnos Shipping Corporation Vessel-Owning Company Marshall Is. 1/1 - 6/30 1/1 - 6/30
Skyros Shipping Corporation Vessel-Owning Company Marshall Is. 1/1 - 6/30 1/1 - 6/30
Alonnisos Shipping Corporation (4) Vessel-Owning Company Marshall Is. 1/1 - 6/30 1/1 - 6/30
Makronisos Shipping Corporation (4) Vessel-Owning Company Marshall Is. 1/1 - 6/30 1/1 - 6/30
Iraklia Shipping Corporation Vessel-Owning Company Marshall Is. 1/1 - 6/30 1/1 - 6/30
Paxos Shipping Corporation Vessel-Owning Company Marshall Is. 1/1 - 6/30 1/1 - 6/30
Antipaxos Shipping Corporation Vessel-Owning Company Marshall Is. 1/1 - 6/30 1/1 - 6/30
Donoussa Shipping Corporation Vessel-Owning Company Marshall Is. 1/1 - 6/30 1/1 - 6/30
Schinousa Shipping Corporation Vessel-Owning Company Marshall Is. 1/1 - 6/30 1/1 - 6/30
Navios Acquisition Europe Finance Inc Sub-Holding Company Marshall Is. 1/1 - 6/30 1/1 - 6/30
Sikinos Shipping Corporation Vessel-Owning Company (3) Marshall Is. 1/1 - 6/17 1/1 - 6/30
Kerkyra Shipping Corporation Vessel-Owning Company Marshall Is. 1/1 - 6/30 1/1 - 6/30
Lefkada Shipping Corporation Vessel-Owning Company Marshall Is. 1/1 - 6/30 1/1 - 6/30
Zakynthos Shipping Corporation Vessel-Owning Company Marshall Is. 1/1 - 6/30 1/1 - 6/30
Leros Shipping Corporation Vessel-Owning Company Marshall Is. 1/1 - 6/30 4/4-6/30
Kimolos Shipping Corporation Vessel-Owning Company Marshall Is. 1/1 - 6/30 4/29-6/30
Samos Shipping Corporation Vessel-Owning Company Marshall Is. 1/1 - 6/30 
Navios Maritime Midstream Partners GP LLC Holding Company Marshall Is. 1/1 - 6/30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4 )Each company had the rights over a shipbuilding contract of an MR2 product tanker vessel. In February 2015, these shipbuilding contracts were terminated, with no exposure to Navios Acquisition, due to the shipyard's inability to issue a refund guarantee.</t>
  </si>
  <si>
    <t>Cash and Cash Equivalents (Tables)</t>
  </si>
  <si>
    <t>June 30, 2015 December 31, 2014
Cash on hand and at banks $ 21,519 $ 19,380
Short-term deposits 52,278 35,113
Total cash and cash equivalents $ 73,797 $ 54,493</t>
  </si>
  <si>
    <t>Vessels, Net (Tables)</t>
  </si>
  <si>
    <t>Schedule of Vessels, Net</t>
  </si>
  <si>
    <t>Vessels Cost Accumulated Depreciation Net Book Value
Balance at December 31, 2013 $ 1,478,886 $ (125,755 ) $ 1,353,131
Additions 437,498 (63,660 ) 373,838
Disposals (406,054 ) 65,734 (340,320 )
Impairment loss (22,724 ) 12,006 (10,718 )
Balance at December 31, 2014 $ 1,487,606 $ (111,675 ) $ 1,375,931
Additions 72,606 (29,312 ) 43,294
Disposals (104,274 ) 20,142 (84,132 )
Balance at June 30, 2015 $ 1,455,938 $ (120,845 ) $ 1,335,093</t>
  </si>
  <si>
    <t>Calculation of Gain from Disposal of Assets</t>
  </si>
  <si>
    <t>Proceeds received:
Net Cash proceeds received from sale of assets $ 71,224
Subordinated Series A Units 27,111
98,335
Carrying Value of assets sold:
Vessels and deferred dry dock and special survey costs, net (84,184)
Favorable &amp; unfavorable leases 37
Working capital 554 (83,593)
14,742
Deferred gain on sale of assets 8,971
Gain on sale of vessels $ 5,771</t>
  </si>
  <si>
    <t>Intangible Assets Other Than Goodwill (Tables)</t>
  </si>
  <si>
    <t>Schedule of Intangible Assets</t>
  </si>
  <si>
    <t>Favorable lease terms Cost Accumulated Amortization Net Book Value
Balance at December 31, 2013 $ 57,070 $ (16,899 ) $ 40,171
Additions  (4,742 ) (4,742 )
Disposals** (44,877 ) 12,748 (32,129 )
Write-off* (1,695 ) 1,695 
Balance at December 31, 2014 $ 10,498 $ (7,198 ) $ 3,300
Additions  (776 ) (776 )
Disposals*** (10,498 ) 7,974 (2,524 )
Balance at June 30, 2015 $  $  $ 
Unfavorable lease terms Cost Accumulated Amortization Net Book Value
Balance at December 31, 2013 $ (5,819 ) $ 2,258 $ (3,561 )
Additions  683 683
Balance at December 31, 2014 $ (5,819 ) $ 2,941 $ (2,878 )
Additions  317 317
Disposals*** 5,819 (3,258 ) 2,561
Balance at June 30, 2015 $  $  $ 
(*) On May 6, 2014, Navios Acquisition sold the Shinyo Splendor to an unaffiliated third party purchaser for an aggregate price of $20,020. An amount of $1,695 has been written off due to the expiration of the time charter of the related favorable lease of the vessel.
(**) On November 18, 2014, Navios Acquisition sold all of the outstanding shares of capital stock of four of Navios Acquisition's vessel-owning subsidiaries (Shinyo Ocean Limited, Shinyo Kannika Limited, Shinyo Kieran Limited and Shinyo Saowalak Limited) to Navios Midstream. The carrying amount of the favorable leases was $32,129.
(***) 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t>
  </si>
  <si>
    <t>Amortization (Expense) / Income of Intangible Assets</t>
  </si>
  <si>
    <t>For the three months ended June 30, 2015 For the three months ended June 30, 2014 For the six months ended June 30, 2015 For the six months ended June 30, 2014
Unfavorable lease terms $ 146 $ 171 $ 317 $ 342
Favorable lease terms charter-out (358 ) (1,302 ) (776 ) (2,656 )
Total $ (212 ) $ (1,131 ) $ (459 ) $ (2,314 )</t>
  </si>
  <si>
    <t>Goodwill (Tables)</t>
  </si>
  <si>
    <t>Schedule of Goodwill</t>
  </si>
  <si>
    <t>Balance January 1, 2014 $ 1,579
Balance December 31, 2014 1,579
Balance June 30, 2015 $ 1,579</t>
  </si>
  <si>
    <t>Investment in Affiliates (Tables)</t>
  </si>
  <si>
    <t>Summarized Financial Information - Balance Sheet Data</t>
  </si>
  <si>
    <t>June 30, 2015 December 31, 2014
Balance Sheet Navios Midstream Navios Europe I Navios Midstream Navios Europe I
Current assets $ 41,926 $ 12,304 $ 31,742 $ 13,764
Non-current assets $ 442,850 $ 184,830 $ 353,920 $ 190,638
Current liabilities $ 6,056 $ 14,250 $ 18,113 $ 15,649
Non-current liabilities $ 197,495 $ 190,675 $ 114,065 $ 191,744</t>
  </si>
  <si>
    <t>Summarized Financial Information - Income Statement Data</t>
  </si>
  <si>
    <t>Three Month Period Ended June 30, 2015 Three Month Period Ended June 30, 2014
Income Statement Navios Midstream Navios Europe I Navios Midstream Navios Europe I
Revenue $ 18,350 $ 10,765 $ 15,695 $ 8,450
Net income/(loss) $ 5,394 $ (1,069 ) $ (679 ) $ (2,632 )
Six Month Period Ended June 30, 2015 Six Month Period Ended June 30, 2014
Income Statement Navios Midstream Navios Europe I Navios Midstream Navios Europe I
Revenue $ 35,053 $ 19,860 $ 31,352 $ 17,109
Net income/(loss) $ 11,706 $ (4,800 ) $ (1,416 ) $ (5,063 )</t>
  </si>
  <si>
    <t>Accrued Expenses (Tables)</t>
  </si>
  <si>
    <t>Schedule of Accrued Expenses</t>
  </si>
  <si>
    <t>June 30, 2015 December 31, 2014
Accrued voyage expenses $ 1,273 $ 559
Accrued loan interest 8,711 8,925
Accrued legal and professional fees 749 777
Total accrued expenses $ 10,733 $ 10,261</t>
  </si>
  <si>
    <t>Borrowings (Tables)</t>
  </si>
  <si>
    <t>Schedule of Borrowings</t>
  </si>
  <si>
    <t>June 30, 2015 December 31, 2014
Commerzbank AG, Alpha Bank AE, Credit Agricole Corporate and Investment Bank $ 123,750 $ 128,250
BNP Paribas S.A. and DVB Bank S.E. 67,500 69,750
DVB Bank S.E. and ABN Amro Bank N.V.  17,931
Eurobank Ergasias S.A. $52,200 42,389 43,753
Eurobank Ergasias S.A. $52,000 39,774 40,998
Norddeutsche Landesbank Girozentrale 27,734 24,971
DVB Bank S.E. and Credit Agricole Corporate and Investment Bank 53,516 55,078
Ship Mortgage Notes $670,000 670,000 670,000
Deutsche Bank AG Filiale Deutschlandgeschäft and Skandinaviska Enskilda Banken AB 63,722 74,639
HSH Nordbank AG $40,300 35,892 37,152
Less: Deferred finance costs, net (20,221 ) (22,330 )
Add: bond premium 1,712 1,810
Total borrowings $ 1,105,768 $ 1,142,002
Less: current portion, net of deferred finance costs (30,507 ) (31,882 )
Total long-term borrowings, net of current portion, bond and deferred finance costs $ 1,075,261 $ 1,110,120</t>
  </si>
  <si>
    <t>Long-Term Debt Obligations</t>
  </si>
  <si>
    <t>Amount
Long-Term Debt Obligations:
Year
June 30, 2016 $ 31,795
June 30, 2017 63,045
June 30, 2018 28,795
June 30, 2019 107,295
June 30, 2020 114,703
June 30, 2021 and thereafter 778,644
Total $ 1,124,277</t>
  </si>
  <si>
    <t>Fair Value of Financial Instruments (Tables)</t>
  </si>
  <si>
    <t xml:space="preserve">June 30, 2015 December 31, 2014
Book Value Fair Value Book Value Fair Value
Cash and cash equivalents $ 73,797 $ 73,797 $ 54,493 $ 54,493
Restricted cash $ 6,849 $ 6,849 $ 6,669 $ 6,669
Investments in available-for-sale securities $ 19,274 $ 19,274 $ 15,099 $ 15,099
Ship mortgage notes and premium $ 671,712 $ 666,235 $ 671,810 $ 657,860
Other long-term debt, net of deferred finance costs $ 434,056 $ 454,277 $ 470,192 $ 492,522
Loans receivable from affiliates $ 11,464 $ 11,464 $ 7,791 $ 7,791 </t>
  </si>
  <si>
    <t>Fair Value of Financial Instruments measured on a Non-Recurring Basis</t>
  </si>
  <si>
    <t>Fair Value Measurements at June 30, 2015 Using
Total Level I Level II Level III
Cash and cash equivalents $ 73,797 $ 73,797 $  $ 
Restricted cash $ 6,849 $ 6,849 $  $ 
Ship mortgage notes $ 666,235 $ 666,235 $  $ 
Other long-term debt (1) $ 454,277 $  $ 454,277 (1) $ 
Loans receivable from affiliates $ 11,464 $  $ 11,464 (1) $ 
Fair Value Measurements at December 31, 2014 Using
Total Level I Level II Level III
Cash and cash equivalents $ 54,493 $ 54,493 $  $ 
Restricted cash $ 6,669 $ 6,669 $  $ 
Ship mortgage notes $ 657,860 $ 657,860 $  $ 
Other long-term debt (1) $ 492,522 $  $ 492,522 (1) $ 
Loans receivable from affiliates $ 7,791 $  $ 7,791 (1) $ 
(1 )The fair value of the Company's other long-term debt and due to related parties, long-term is estimated based on currently available debt with similar contract terms, interest rate and remaining maturities as well as taking into account the Company's creditworthiness.</t>
  </si>
  <si>
    <t>Fair Value of Financial Instruments measured on a Recurring Basis</t>
  </si>
  <si>
    <t xml:space="preserve">Fair Value Measurements as of June 30, 2015 Using
Assets Total Quoted Prices in Active Markets for Identical Assets (Level I) Significant Other Observable Inputs (Level II) Significant Unobservable Inputs (Level III)
Investments in available-for-sale securities $ 19,274 $ 19,274 $  $ 
Fair Value Measurements as of December 31, 2014 Using
Assets Total Quoted Prices in Active Markets for Identical Assets (Level I) Significant Other Observable Inputs (Level II) Significant Unobservable Inputs (Level III)
Investments in available-for-sale securities $ 15,099 $ 15,099 $  $  </t>
  </si>
  <si>
    <t>Preferred and Common Stock (Tables)</t>
  </si>
  <si>
    <t>Redeemable Convertible Preferred and Puttable Common Stock</t>
  </si>
  <si>
    <t>Series D Preferred Stock
Number of preferred shares Amount
Balance at December 31, 2013 1,200 $ 12,000
Balance at December 31, 2014 1,200 $ 12,000
Conversion of 400 shares of the Series D Preferred Stock into 400,000 shares of puttable common stock (400 ) (4,000 )
Redemption of Series D Preferred Stock (325 ) (3,250 )
Balance at June 30, 2015 475 $ 4,750
Puttable Common Stock
Number of common shares Amount
Balance at December 31, 2013  $ 
Balance at December 31, 2014  $ 
Conversion of 400 shares of the Series D Preferred Stock into 400,000 shares of puttable common stock 400,000 4,000
Redemption of puttable common stock (25,000 ) (250 )
Balance at June 30, 2015 375,000 $ 3,750</t>
  </si>
  <si>
    <t>Segment Information (Tables)</t>
  </si>
  <si>
    <t>Revenue by Geographic Region</t>
  </si>
  <si>
    <t>Three Month Three Month Six Month Six Month
Period ended Period ended Period ended Period ended
June 30, 2015 June 30, 2014 June 30, 2015 June 30, 2014
(unaudited) (unaudited) (unaudited) (unaudited)
Asia $ 55,303 $ 41,125 $ 105,624 $ 84,323
Europe 10,780 9,643 21,245 17,030
United States 14,325 11,474 32,150 21,858
Total $ 80,408 $ 62,242 $ 159,019 $ 123,211</t>
  </si>
  <si>
    <t>Income/ (Loss) per Common Share (Tables)</t>
  </si>
  <si>
    <t>Schedule of Earnings / (Losses) per Common Share</t>
  </si>
  <si>
    <t xml:space="preserve">For the Three For the Three For the Six For the Six
Months Ended Months Ended Months Ended Months Ended
June 30, June 30 June 30, June 30,
2015 2014 2015 2014
Numerator:
Net income/ (loss) $ 26,362 $ (2,804 ) $ 46,396 $ (15,622 )
Less:
Dividend on Series B preferred shares (27 ) (27 ) (54 ) (54 )
Dividend on Series D preferred shares (61 ) (168 ) (199 ) (279 )
Dividend declared on restricted shares (70 ) (105 ) (140 ) (210 )
Undistributed (income)/ loss attributable to Series C participating preferred shares (1,271 ) 151 (2,233 ) 825
Net income/ (loss) attributable to common shareholders, basic $ 24,933 $ (2,953 ) $ 43,770 $ (15,340 )
Plus:
Dividend on Series B preferred shares 27  54 
Dividend declared on Series D preferred shares 61  199 
Dividend declared on restricted shares 70  140 
Net income/ (loss) attributable to common stockholders, diluted $ 25,091 $ (2,953 ) $ 44,163 $ (15,340 )
Denominator:
Denominator for basic net income/ (loss) per share  weighted average shares 150,580,595 149,564,942 150,455,682 145,352,511
Series A preferred stock 1,200,000  1,200,000 
Series B preferred stock 216,000  216,000 
Series D preferred stock 801,020  1,069,258 
Restricted shares 1,400,006  1,400,006 
Denominator for diluted net income/(loss) per share  adjusted weighted average shares 154,197,621 149,564,942 154,340,946 145,352,511
Basic net income / (loss) per share $ 0.17 $ (0.02 ) $ 0.29 $ (0.11 )
Diluted net income/ (loss) per share $ 0.16 $ (0.02 ) $ 0.29 $ (0.11 ) </t>
  </si>
  <si>
    <t>Description of Organization and Business Operations (Details) - USD ($) $ in Thousands</t>
  </si>
  <si>
    <t>Jun. 18, 2015</t>
  </si>
  <si>
    <t>Dec. 31, 2013</t>
  </si>
  <si>
    <t>Oct. 29, 2010</t>
  </si>
  <si>
    <t>Entity date of incorporation</t>
  </si>
  <si>
    <t>Mar. 14,
		2008</t>
  </si>
  <si>
    <t>Entity date of Initial Public Offering</t>
  </si>
  <si>
    <t>Jul. 1,
		2008</t>
  </si>
  <si>
    <t>Navios Holdings' voting interest in Navios Acquisition</t>
  </si>
  <si>
    <t>42.90%</t>
  </si>
  <si>
    <t>Navios Holdings' economic interest in Navios Acquisition</t>
  </si>
  <si>
    <t>46.10%</t>
  </si>
  <si>
    <t>Series A Convertible Preferred Stock</t>
  </si>
  <si>
    <t>Series B Convertible Preferred Stock</t>
  </si>
  <si>
    <t>Series C Convertible Preferred Stock</t>
  </si>
  <si>
    <t>Navios Midstream | Subordinated Series A Units</t>
  </si>
  <si>
    <t>Units exchanged</t>
  </si>
  <si>
    <t>Nave Celeste and C. Dream | Navios Midstream</t>
  </si>
  <si>
    <t>Sale price</t>
  </si>
  <si>
    <t>Cash received</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6/30</t>
  </si>
  <si>
    <t>Amorgos Shipping Corporation</t>
  </si>
  <si>
    <t>Vessel-Owning Company</t>
  </si>
  <si>
    <t>Andros Shipping Corporation</t>
  </si>
  <si>
    <t>Antikithira Shipping Corporation</t>
  </si>
  <si>
    <t>Antiparos Shipping Corporation</t>
  </si>
  <si>
    <t>Amindra Shipping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Navios Acquisition Finance (U.S.) Inc.</t>
  </si>
  <si>
    <t>Co-Issuer</t>
  </si>
  <si>
    <t>Delaware</t>
  </si>
  <si>
    <t>Rhodes Shipping Corporation</t>
  </si>
  <si>
    <t>Serifos Shipping Corporation</t>
  </si>
  <si>
    <t>Shinyo Dream Limited</t>
  </si>
  <si>
    <t>[1]</t>
  </si>
  <si>
    <t>Hong Kong</t>
  </si>
  <si>
    <t>1/1 - 6/17</t>
  </si>
  <si>
    <t>Shinyo Kannika Limited</t>
  </si>
  <si>
    <t>Shinyo Kieran Limited</t>
  </si>
  <si>
    <t>British Virgin Is.</t>
  </si>
  <si>
    <t>Shinyo Loyalty Limited</t>
  </si>
  <si>
    <t>[2]</t>
  </si>
  <si>
    <t>Shinyo Navigator Limited</t>
  </si>
  <si>
    <t>[3]</t>
  </si>
  <si>
    <t>Shinyo Ocean Limited</t>
  </si>
  <si>
    <t>Shinyo Saowalak Limited</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Antipaxos Shipping Corporation</t>
  </si>
  <si>
    <t>Donoussa Shipping Corporation</t>
  </si>
  <si>
    <t>Schinousa Shipping Corporation</t>
  </si>
  <si>
    <t>Navios Acquisition Europe Finance Inc</t>
  </si>
  <si>
    <t>Sikinos Shipping Corporation</t>
  </si>
  <si>
    <t>Kerkyra Shipping Corporation</t>
  </si>
  <si>
    <t>Lefkada Shipping Corporation</t>
  </si>
  <si>
    <t>Zakynthos Shipping Corporation</t>
  </si>
  <si>
    <t>Leros Shipping Corporation</t>
  </si>
  <si>
    <t>4/4 - 6/30</t>
  </si>
  <si>
    <t>Kimolos Shipping Corporation</t>
  </si>
  <si>
    <t>4/29 - 6/30</t>
  </si>
  <si>
    <t>Samos Shipping Corporation</t>
  </si>
  <si>
    <t>Navios Maritime Midstream Partners GP LLC</t>
  </si>
  <si>
    <t>Holding Company</t>
  </si>
  <si>
    <t>Navios Midstream acquired all of the outstanding shares of capital stock of the vessel-owning subsidiary.</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Summary of Significant Accounting Policies - Change in Accounting Principle (Details) - New Accounting Pronouncement, Early Adoption, Effect $ in Thousands</t>
  </si>
  <si>
    <t>Jun. 30, 2015USD ($)</t>
  </si>
  <si>
    <t>New Accounting Pronouncement Early Adoption [Line Items]</t>
  </si>
  <si>
    <t>Reduction of total assets, due to change in accounting principle</t>
  </si>
  <si>
    <t>Reduction of long term debt, due to change in accounting principle</t>
  </si>
  <si>
    <t>Reduction of current portion of long term debt, due to change in accounting principle</t>
  </si>
  <si>
    <t>Summary of Significant Accounting Policies (Details) - USD ($)</t>
  </si>
  <si>
    <t>Mar. 31, 2014</t>
  </si>
  <si>
    <t>May. 06, 2014</t>
  </si>
  <si>
    <t>Related Party Transaction [Line Items]</t>
  </si>
  <si>
    <t>Depreciation method</t>
  </si>
  <si>
    <t>straight line</t>
  </si>
  <si>
    <t>Scrap value per light weight ton</t>
  </si>
  <si>
    <t>Vessels estimated useful life</t>
  </si>
  <si>
    <t>25 years</t>
  </si>
  <si>
    <t>Preferred stock - dividend rate percentage</t>
  </si>
  <si>
    <t>6.00%</t>
  </si>
  <si>
    <t>Convertible preferred stock - terms of conversion</t>
  </si>
  <si>
    <t>The Series D Convertible Preferred Stock will mandatorily convert into shares of common stock 30 months after issuance at a price per share of common stock equal to $10.00. The holder of Series D Convertible Preferred Stock shall have the right to convert the shares of the preferred stock into common stock prior to the scheduled maturity dates at a price of $7.00 per share of common stock. The Series D Convertible Preferred Stock does not have any voting rights. Navios Acquisition is obligated to redeem the Series D Convertible Preferred Stock (or converted common shares) at their nominal value at the holder's option. Beginning 18 months after the issuance of the preferred stock, the holder can exercise the option to request the redemption of up to 250 shares of preferred stock (or converted common shares) on a quarterly basis.</t>
  </si>
  <si>
    <t>Shinyo Splendor</t>
  </si>
  <si>
    <t>Cash and Cash Equivalents - Schedule (Table) (Details) - USD ($) $ in Thousands</t>
  </si>
  <si>
    <t>Cash on hand and at banks</t>
  </si>
  <si>
    <t>Short-term deposits</t>
  </si>
  <si>
    <t>Total cash and cash equivalents</t>
  </si>
  <si>
    <t>Cash and Cash Equivalents (Details) - USD ($) $ in Thousands</t>
  </si>
  <si>
    <t>Vessels, Net (Table) (Details) - USD ($) $ in Thousands</t>
  </si>
  <si>
    <t>12 Months Ended</t>
  </si>
  <si>
    <t>Property, Plant and Equipment [Line Items]</t>
  </si>
  <si>
    <t>Balance</t>
  </si>
  <si>
    <t>Cost</t>
  </si>
  <si>
    <t>Additions</t>
  </si>
  <si>
    <t>Disposals</t>
  </si>
  <si>
    <t>Accumulated Depreciation</t>
  </si>
  <si>
    <t>Net Book Value</t>
  </si>
  <si>
    <t>Vessels, Net - Disposal of Vessels (Table) (Details) - USD ($) $ in Thousands</t>
  </si>
  <si>
    <t>Proceeds received:</t>
  </si>
  <si>
    <t>Net Cash proceeds received from sale of assets</t>
  </si>
  <si>
    <t>Carrying Value of assets sold:</t>
  </si>
  <si>
    <t>Carrying value of assets sold</t>
  </si>
  <si>
    <t>Gain on sale of vessels</t>
  </si>
  <si>
    <t>Nave Celeste and C. Dream</t>
  </si>
  <si>
    <t>Subordinated Series A units</t>
  </si>
  <si>
    <t>Total sale proceeds</t>
  </si>
  <si>
    <t>Vessels and deferred dry dock and special survey costs, net</t>
  </si>
  <si>
    <t>Favorable &amp; unfavorable leases</t>
  </si>
  <si>
    <t>Working capital</t>
  </si>
  <si>
    <t>Carrying value of assets sold, less proceeds received</t>
  </si>
  <si>
    <t>Vessels, Net - Acquisition of Vessels (Details) $ in Thousands</t>
  </si>
  <si>
    <t>Jun. 30, 2014USD ($)</t>
  </si>
  <si>
    <t>Feb. 11, 2015USD ($)</t>
  </si>
  <si>
    <t>Jan. 08, 2015USD ($)</t>
  </si>
  <si>
    <t>Significant Acquisitions And Disposals [Line Items]</t>
  </si>
  <si>
    <t>Cash consideration</t>
  </si>
  <si>
    <t>Nave Sextans</t>
  </si>
  <si>
    <t>Vessel delivery date</t>
  </si>
  <si>
    <t>Jan. 8,
		2015</t>
  </si>
  <si>
    <t>Vessels capacity per DWT</t>
  </si>
  <si>
    <t>Vessel type</t>
  </si>
  <si>
    <t>MR2 product tanker</t>
  </si>
  <si>
    <t>Total vessel acquisition cost</t>
  </si>
  <si>
    <t>Nave Velocity</t>
  </si>
  <si>
    <t>Feb. 11,
		2015</t>
  </si>
  <si>
    <t>Vessels, Net - Disposal of Vessels (Details) - Jun. 18, 2015 - Navios Midstream - USD ($) $ in Thousands</t>
  </si>
  <si>
    <t>Subordinated Series A Units</t>
  </si>
  <si>
    <t>Vessels, Net - Additional Information (Details) - USD ($) $ in Thousands</t>
  </si>
  <si>
    <t>Interest costs capitalized</t>
  </si>
  <si>
    <t>Intangible Assets Other Than Goodwill - Schedule (Table) (Details) - USD ($) $ in Thousands</t>
  </si>
  <si>
    <t>Favorable lease terms</t>
  </si>
  <si>
    <t>Acquired Finite Lived Intangible Assets [Line Items]</t>
  </si>
  <si>
    <t>Additions - Cost</t>
  </si>
  <si>
    <t>Disposals - Cost</t>
  </si>
  <si>
    <t>Write-off - Cost</t>
  </si>
  <si>
    <t>Accumulated Amortization</t>
  </si>
  <si>
    <t>Additions - Accumulated Amortization</t>
  </si>
  <si>
    <t>Disposals - Accumulated Amortization</t>
  </si>
  <si>
    <t>Write-off - Accumulated Amortization</t>
  </si>
  <si>
    <t>Additions - Net Book Value</t>
  </si>
  <si>
    <t>Disposals - Net Book Value</t>
  </si>
  <si>
    <t>Write-off - Net Book Value</t>
  </si>
  <si>
    <t>On June 18, 2015, Navios Acquisition sold all of the outstanding shares of capital stock of two of Navios Acquisition's vessel-owning subsidiaries (Sikinos Shipping Corporation and Shinyo Dream Limited) to Navios Midstream. The carrying amount of the favorable leases was $2,524 and of the unfavorable leases was $(2,561).</t>
  </si>
  <si>
    <t>On November 18, 2014, Navios Acquisition sold all of the outstanding shares of capital stock of four of Navios Acquisition's vessel-owning subsidiaries (Shinyo Ocean Limited, Shinyo Kannika Limited, Shinyo Kieran Limited and Shinyo Saowalak Limited) to Navios Midstream. The carrying amount of the favorable leases was $32,129.</t>
  </si>
  <si>
    <t>On May 6, 2014, Navios Acquisition sold the Shinyo Splendor to an unaffiliated third party purchaser for an aggregate price of $20,020. An amount of $1,695 has been written off due to the expiration of the time charter of the related favorable lease of the vessel.</t>
  </si>
  <si>
    <t>Intangible Assets Other Than Goodwill - Amortization (Expense) / Income (Table) (Details) - USD ($) $ in Thousands</t>
  </si>
  <si>
    <t>Favorable lease terms charter-out</t>
  </si>
  <si>
    <t>Intangible Assets Other Than Goodwill (Details) - USD ($) $ in Thousands</t>
  </si>
  <si>
    <t>4 Months Ended</t>
  </si>
  <si>
    <t>11 Months Ended</t>
  </si>
  <si>
    <t>Nov. 18, 2014</t>
  </si>
  <si>
    <t>Acquired Finite Lived Intangible Assets</t>
  </si>
  <si>
    <t>Write off due to the expiration of the time charter</t>
  </si>
  <si>
    <t>Disposals of intangible assets</t>
  </si>
  <si>
    <t>Shinyo Ocean Limited, Shinyo Kannika Limited, Shinyo Kieran Limited and Shinyo Saowalak Limited | Favorable lease terms</t>
  </si>
  <si>
    <t>Sikinos Shipping Corporation and Shinyo Dream Limited | Favorable lease terms</t>
  </si>
  <si>
    <t>Sikinos Shipping Corporation and Shinyo Dream Limited | Unfavorable lease terms</t>
  </si>
  <si>
    <t>Goodwill - Schedule (Table) (Details) - USD ($) $ in Thousands</t>
  </si>
  <si>
    <t>Investment in Affiliates - Balance Sheet Data (Table) (Details) - USD ($) $ in Thousands</t>
  </si>
  <si>
    <t>Investments In And Advances To Affiliates [Line Items]</t>
  </si>
  <si>
    <t>Non-current assets</t>
  </si>
  <si>
    <t>Non-current liabilties</t>
  </si>
  <si>
    <t>Navios Midstream</t>
  </si>
  <si>
    <t>Navios Europe I</t>
  </si>
  <si>
    <t>Investment in Affiliates - Income Statement Data (Table) (Details) - USD ($) $ in Thousands</t>
  </si>
  <si>
    <t>Investment in Affiliates - Navios Europe I and Navios Europe II (Details) - USD ($) $ in Thousands</t>
  </si>
  <si>
    <t>1 Months Ended</t>
  </si>
  <si>
    <t>Feb. 18, 2015</t>
  </si>
  <si>
    <t>Dec. 18, 2013</t>
  </si>
  <si>
    <t>Oct. 09, 2013</t>
  </si>
  <si>
    <t>Long-term debt</t>
  </si>
  <si>
    <t>Loan portion</t>
  </si>
  <si>
    <t>Equity method investment income</t>
  </si>
  <si>
    <t>Ownership percentage</t>
  </si>
  <si>
    <t>47.50%</t>
  </si>
  <si>
    <t>Estimated maximum potential loss</t>
  </si>
  <si>
    <t>Preferred distribution percentage</t>
  </si>
  <si>
    <t>12.70%</t>
  </si>
  <si>
    <t>Profit sharing arrangement</t>
  </si>
  <si>
    <t>On an ongoing basis, Navios Europe I is required to distribute cash flows (after payment of operating expenses, amounts due pursuant to the terms of the Senior Loan I and repayments of the Navios Revolving Loans I) according to a defined waterfall calculation.</t>
  </si>
  <si>
    <t>Navios Europe I | Navios Holdings</t>
  </si>
  <si>
    <t>Navios Europe I | Navios Maritime Partners L.P.</t>
  </si>
  <si>
    <t>5.00%</t>
  </si>
  <si>
    <t>Navios Europe I | Navios Term Loans I | Navios Holdings, Navios Acquisition and Navios Partners</t>
  </si>
  <si>
    <t>Navios Europe I | Navios Revolving Loans I</t>
  </si>
  <si>
    <t>Navios Europe I | Navios Revolving Loans I | Navios Holdings, Navios Acquisition and Navios Partners</t>
  </si>
  <si>
    <t>Revolving loan facility to fund working capital requirements</t>
  </si>
  <si>
    <t>Navios Europe II</t>
  </si>
  <si>
    <t>18.00%</t>
  </si>
  <si>
    <t>On an ongoing basis, Navios Europe II is required to distribute cash flows (after payment of operating expenses, amounts due pursuant to the terms of the Senior Loans and repayments of the Navios Revolving Loans II) according to a defined waterfall calculation as follows:
 First, Navios Holdings, Navios Acquisition and Navios Partners will each earn a 18.0% preferred distribution on the Navios Term Loans II and the Navios Revolving Loans II; and
Second, any remaining cash is then distributed on an 80%/20% basis, respectively, between (i) the Junior Loan II holder and (ii) the holders of the Navios Term Loans II.</t>
  </si>
  <si>
    <t>Navios Europe II | Navios Holdings</t>
  </si>
  <si>
    <t>Navios Europe II | Navios Maritime Partners L.P.</t>
  </si>
  <si>
    <t>Navios Europe II | Fund from $87,000 Senior Loan</t>
  </si>
  <si>
    <t>Navios Europe II | Junior Loan II</t>
  </si>
  <si>
    <t>Debt instrument face amount</t>
  </si>
  <si>
    <t>Navios Europe II | Navios Term Loans II | Navios Holdings, Navios Acquisition and Navios Partners</t>
  </si>
  <si>
    <t>Navios Europe II | Navios Revolving Loans II</t>
  </si>
  <si>
    <t>Navios Europe II | Navios Revolving Loans II | Navios Holdings, Navios Acquisition and Navios Partners</t>
  </si>
  <si>
    <t>Investment in Affiliates - Navios Midstream (Details) - USD ($) $ / shares in Units, $ in Thousands</t>
  </si>
  <si>
    <t>Nov. 30, 2014</t>
  </si>
  <si>
    <t>Carrying amount of investment in Navios Midstream</t>
  </si>
  <si>
    <t>Navios Midstream IPO net proceeds</t>
  </si>
  <si>
    <t>Proceeds from $126,000 Navios Midstream credit facility</t>
  </si>
  <si>
    <t>Navios GP LLC general partner interest in Navios Midstream</t>
  </si>
  <si>
    <t>2.00%</t>
  </si>
  <si>
    <t>Limited partnership interest</t>
  </si>
  <si>
    <t>58.90%</t>
  </si>
  <si>
    <t>Unamortized difference of investment</t>
  </si>
  <si>
    <t>Navios Midstream | Intangible Assets</t>
  </si>
  <si>
    <t>Navios Midstream | Tangible Assets</t>
  </si>
  <si>
    <t>Navios Midstream | Subordinated Units</t>
  </si>
  <si>
    <t>45.20%</t>
  </si>
  <si>
    <t>Share price</t>
  </si>
  <si>
    <t>Navios Midstream | Common Units</t>
  </si>
  <si>
    <t>Navios Midstream | General Partner Units</t>
  </si>
  <si>
    <t>Proceeds from issuance of general partner units</t>
  </si>
  <si>
    <t>7.70%</t>
  </si>
  <si>
    <t>Navios Midstream | Subordinated and Subordinated Series A and General Partner Units</t>
  </si>
  <si>
    <t>Dividend Payable (Details) - USD ($) $ / shares in Units, $ in Thousands</t>
  </si>
  <si>
    <t>Jan. 06, 2015</t>
  </si>
  <si>
    <t>Apr. 02, 2015</t>
  </si>
  <si>
    <t>Jul. 02, 2015</t>
  </si>
  <si>
    <t>Aug. 13, 2015</t>
  </si>
  <si>
    <t>May. 11, 2015</t>
  </si>
  <si>
    <t>Feb. 06, 2015</t>
  </si>
  <si>
    <t>Oct. 31, 2014</t>
  </si>
  <si>
    <t>Dividends per share</t>
  </si>
  <si>
    <t>Dividend paid - aggregate</t>
  </si>
  <si>
    <t>Dividend paid to stock holders of record</t>
  </si>
  <si>
    <t>Holder of the 1,000 shares Series C Preferred Stock</t>
  </si>
  <si>
    <t>Holder of the Series B and Series D Preferred Stock</t>
  </si>
  <si>
    <t>Accrued Expenses - Schedule (Table) (Details) - USD ($) $ in Thousands</t>
  </si>
  <si>
    <t>Accrued voyage expenses</t>
  </si>
  <si>
    <t>Accrued loan interest</t>
  </si>
  <si>
    <t>Accrued legal and professional fees</t>
  </si>
  <si>
    <t>Total accrued expenses</t>
  </si>
  <si>
    <t>Borrowings - Schedule (Table) (Details) - USD ($) $ in Thousands</t>
  </si>
  <si>
    <t>Debt Instrument [Line Items]</t>
  </si>
  <si>
    <t>Less: Deferred finance costs, net</t>
  </si>
  <si>
    <t>Add: bond premium</t>
  </si>
  <si>
    <t>Total borrowings</t>
  </si>
  <si>
    <t>Less: current portion, net of deferred finance costs</t>
  </si>
  <si>
    <t>Total long-term borrowings, net of current portion, bond and deferred finance costs</t>
  </si>
  <si>
    <t>Commerzbank AG, Alpha Bank AE, Credit Agricole Corporate and Investment Bank</t>
  </si>
  <si>
    <t>Loans payable</t>
  </si>
  <si>
    <t>BNP Paribas S.A. and DVB Bank S.E.</t>
  </si>
  <si>
    <t>DVB Bank S.E. and ABN Amro Bank N.V.</t>
  </si>
  <si>
    <t>Eurobank Ergasias S.A. $52,200</t>
  </si>
  <si>
    <t>Eurobank Ergasias S.A. $52,000</t>
  </si>
  <si>
    <t>Norddeutsche Landesbank Girozentrale</t>
  </si>
  <si>
    <t>DVB Bank S.E. and Credit Agricole Corporate and Investment Bank</t>
  </si>
  <si>
    <t>Ship Mortgage Notes $670,000</t>
  </si>
  <si>
    <t>Deutsche Bank AG Filiale Deutschlandgeschaft and Skandinaviska Enskilda Banken AB</t>
  </si>
  <si>
    <t>HSH Nordbank AG $40,300</t>
  </si>
  <si>
    <t>Borrowings - Long-Term Debt Obligations (Table) (Details) $ in Thousands</t>
  </si>
  <si>
    <t>Long-Term Debt Obligations:</t>
  </si>
  <si>
    <t>June 30, 2016</t>
  </si>
  <si>
    <t>June 30, 2017</t>
  </si>
  <si>
    <t>June 30, 2018</t>
  </si>
  <si>
    <t>June 30, 2019</t>
  </si>
  <si>
    <t>June 30, 2020</t>
  </si>
  <si>
    <t>June 30, 2021 and thereafter</t>
  </si>
  <si>
    <t>Borrowings (Details) $ in Thousands</t>
  </si>
  <si>
    <t>5 Months Ended</t>
  </si>
  <si>
    <t>7 Months Ended</t>
  </si>
  <si>
    <t>10 Months Ended</t>
  </si>
  <si>
    <t>Mar. 31, 2014USD ($)</t>
  </si>
  <si>
    <t>May. 28, 2010USD ($)</t>
  </si>
  <si>
    <t>Jul. 18, 2014USD ($)</t>
  </si>
  <si>
    <t>Nov. 13, 2014USD ($)</t>
  </si>
  <si>
    <t>Dec. 29, 2011USD ($)</t>
  </si>
  <si>
    <t>Dec. 31, 2014USD ($)</t>
  </si>
  <si>
    <t>Nov. 13, 2013USD ($)</t>
  </si>
  <si>
    <t>Line of credit facility remaining borrowing capacity</t>
  </si>
  <si>
    <t>Secured Debt</t>
  </si>
  <si>
    <t>Amount outstanding</t>
  </si>
  <si>
    <t>Variable rate basis</t>
  </si>
  <si>
    <t>LIBOR</t>
  </si>
  <si>
    <t>Secured Debt | Minimum</t>
  </si>
  <si>
    <t>Interest percentage</t>
  </si>
  <si>
    <t>2.50%</t>
  </si>
  <si>
    <t>Loan maturity</t>
  </si>
  <si>
    <t>Secured Debt | Maximum</t>
  </si>
  <si>
    <t>3.25%</t>
  </si>
  <si>
    <t>Loans outstanding</t>
  </si>
  <si>
    <t>Ship Mortgage Notes $670,000 | Existing 2021 Notes</t>
  </si>
  <si>
    <t>Debt Instrument Face Amount</t>
  </si>
  <si>
    <t>Fixed rate</t>
  </si>
  <si>
    <t>8.125%</t>
  </si>
  <si>
    <t>Maturity date</t>
  </si>
  <si>
    <t>Nov. 15,
		2021</t>
  </si>
  <si>
    <t>Ship Mortgage Notes $670,000 | Additional 2021 Notes</t>
  </si>
  <si>
    <t>Redemption price of senior notes percentage of principal amount</t>
  </si>
  <si>
    <t>103.25%</t>
  </si>
  <si>
    <t>Proceeds from the sale of the 2021 Notes</t>
  </si>
  <si>
    <t>Line of credit facility issuance date</t>
  </si>
  <si>
    <t>May 28,
		2010</t>
  </si>
  <si>
    <t>Line of credit facility maximum borrowing capacity</t>
  </si>
  <si>
    <t>Number of loan tranches</t>
  </si>
  <si>
    <t>Amount of each tranche</t>
  </si>
  <si>
    <t>Amount repaid</t>
  </si>
  <si>
    <t>Interest rate description</t>
  </si>
  <si>
    <t>Interest rate percentage</t>
  </si>
  <si>
    <t>2.75%</t>
  </si>
  <si>
    <t>Deferred charges written-off</t>
  </si>
  <si>
    <t>Dec. 29,
		2011</t>
  </si>
  <si>
    <t>LIBOR plus: (a) up to but not including the drawdown date of, 175 bps per annum; (b) thereafter until, but not including, the tenth repayment date, 250 bps per annum; and (c) thereafter 300 bps per annum</t>
  </si>
  <si>
    <t>Repayment installments</t>
  </si>
  <si>
    <t>Repayment frequency</t>
  </si>
  <si>
    <t>quarterly</t>
  </si>
  <si>
    <t>Repayment amount</t>
  </si>
  <si>
    <t>Balloon payment on the last repayment date</t>
  </si>
  <si>
    <t>Jul. 18,
		2014</t>
  </si>
  <si>
    <t>One of the four outstanding tranches bears an interest at LIBOR plus 325 bps per annum and the remaining three tranches bear interest at LIBOR plus 310 bps per annum.</t>
  </si>
  <si>
    <t>Deutsche Bank AG Filiale Deutschlandgeschaft and Skandinaviska Enskilda Banken AB | Tranche A</t>
  </si>
  <si>
    <t>Deutsche Bank AG Filiale Deutschlandgeschaft and Skandinaviska Enskilda Banken AB | Tranche A | Minimum</t>
  </si>
  <si>
    <t>Deutsche Bank AG Filiale Deutschlandgeschaft and Skandinaviska Enskilda Banken AB | Tranche A | Maximum</t>
  </si>
  <si>
    <t>Deutsche Bank AG Filiale Deutschlandgeschaft and Skandinaviska Enskilda Banken AB | Tranche B</t>
  </si>
  <si>
    <t>Deutsche Bank AG Filiale Deutschlandgeschaft and Skandinaviska Enskilda Banken AB | Tranche B | Minimum</t>
  </si>
  <si>
    <t>Deutsche Bank AG Filiale Deutschlandgeschaft and Skandinaviska Enskilda Banken AB | Tranche B | Maximum</t>
  </si>
  <si>
    <t>Deutsche Bank AG Filiale Deutschlandgeschaft and Skandinaviska Enskilda Banken AB | Tranche C</t>
  </si>
  <si>
    <t>Deutsche Bank AG Filiale Deutschlandgeschaft and Skandinaviska Enskilda Banken AB | Tranche C | Minimum</t>
  </si>
  <si>
    <t>Deutsche Bank AG Filiale Deutschlandgeschaft and Skandinaviska Enskilda Banken AB | Tranche C | Maximum</t>
  </si>
  <si>
    <t>Deutsche Bank AG Filiale Deutschlandgeschaft and Skandinaviska Enskilda Banken AB | Tranche D</t>
  </si>
  <si>
    <t>Deutsche Bank AG Filiale Deutschlandgeschaft and Skandinaviska Enskilda Banken AB | Tranche D | Minimum</t>
  </si>
  <si>
    <t>Deutsche Bank AG Filiale Deutschlandgeschaft and Skandinaviska Enskilda Banken AB | Tranche D | Maximum</t>
  </si>
  <si>
    <t>Borrowings - Additional Information (Details)</t>
  </si>
  <si>
    <t>Credit facilities covenants</t>
  </si>
  <si>
    <t>The loan facilities include, among other things, compliance with loan to value ratios and certain financial covenants: (i) minimum liquidity higher of $40,000 or $1,000 per vessel; (ii) net worth ranging from $50,000 to $135,000; and (iii) total liabilities divided by total assets, adjusted for market values to be lower than 75%, as of January 1, 2014 and thereafter. It is an event of default under the credit facilities if such covenants are not complied with, including the loan to value ratios for which the Company may provide sufficient additional security to prevent such an event.</t>
  </si>
  <si>
    <t>Compliance with loan-to-value ratios</t>
  </si>
  <si>
    <t>As of June 30, 2015, the Company was in compliance with its covenants.</t>
  </si>
  <si>
    <t>Terms of conversion</t>
  </si>
  <si>
    <t>The 2021 Co-Issuers have the option to redeem the 2021 Notes in whole or in part, at any time (i) before November 15, 2016, at a redemption price equal to 100% of the principal amount, plus a make-whole premium, plus accrued and unpaid interest, if any, and (ii) on or after November 15, 2016, at a fixed price of 106.094% of the principal amount, which price declines ratably until it reaches par in 2019, plus accrued and unpaid interest, if any.
At any time before November 15, 2016, the 2021 Co-Issuers may redeem up to 35% of the aggregate principal amount of the 2021 Notes with the net proceeds of an equity offering at 108.125% of the principal amount of the 2021 Notes, plus accrued and unpaid interest, if any, so long as at least 65% of the aggregate principal amount of the Existing Notes remains outstanding after such redemption. 
In addition, upon the occurrence of certain change of control events, the holders of the 2021 Notes will have the right to require the 2021 Co-Issuers to repurchase some or all of the 2021 Notes at 101% of their face amount, plus accrued and unpaid interest to the repurchase date.</t>
  </si>
  <si>
    <t>Covenant description</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June 30, 2015.</t>
  </si>
  <si>
    <t>Payment terms</t>
  </si>
  <si>
    <t xml:space="preserve">The facility is repayable in 32 quarterly installments of $391 each with a final balloon payment of $15,625 to be repaid on the last repayment date. </t>
  </si>
  <si>
    <t>The outstanding balances of each of the four tranches are repayable in 16 equal quarterly installments ranging from $348 to $380 each and a final balloon repayment of the balance to be repaid on the last repayment date.</t>
  </si>
  <si>
    <t>Fair Value of Financial Instruments - Schedule (Table) (Details) - USD ($) $ in Thousands</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Ship mortgage notes and premium - Book Value</t>
  </si>
  <si>
    <t>Ship mortgage notes and premium - Fair Value</t>
  </si>
  <si>
    <t>Other long-term debt, net of deferred finance costs - Book Value</t>
  </si>
  <si>
    <t>Other long-term debt, net of deferred finance costs - Fair Value</t>
  </si>
  <si>
    <t>Loans receivable from affiliates - Book Value</t>
  </si>
  <si>
    <t>Loans receivable from affiliates - Fair Value</t>
  </si>
  <si>
    <t>Fair Value of Financial Instruments - Non-Recurring Measurements (Table) (Details) - USD ($) $ in Thousands</t>
  </si>
  <si>
    <t>Fair Value Assets And Liabilities Measured On Recurring And Nonrecurring Basis [Line Items]</t>
  </si>
  <si>
    <t>Ship mortgage notes</t>
  </si>
  <si>
    <t>Other long-term debt</t>
  </si>
  <si>
    <t>Loans receivable from affiliates</t>
  </si>
  <si>
    <t>Level I</t>
  </si>
  <si>
    <t>Level II</t>
  </si>
  <si>
    <t>The fair value of the Company's other long-term debt and due to related parties, long-term is estimated based on currently available debt with similar contract terms, interest rate and remaining maturities as well as taking into account the Company's creditworthiness.</t>
  </si>
  <si>
    <t>Fair Value of Financial Instruments - Recurring Measurements (Table) (Details) - USD ($) $ in Thousands</t>
  </si>
  <si>
    <t>Investments in available-for-sale securities</t>
  </si>
  <si>
    <t>Quoted Prices in Active Markets for Identical Assets (Level I)</t>
  </si>
  <si>
    <t>Transaction with Related Parties (Details) - USD ($)</t>
  </si>
  <si>
    <t>24 Months Ended</t>
  </si>
  <si>
    <t>48 Months Ended</t>
  </si>
  <si>
    <t>Nov. 08, 2011</t>
  </si>
  <si>
    <t>May. 31, 2016</t>
  </si>
  <si>
    <t>May. 28, 2014</t>
  </si>
  <si>
    <t>Fixed dry dock expenses reimbursement agreement to the Manager</t>
  </si>
  <si>
    <t>Effective March 30, 2012, Navios Acquisition can, upon request to Navios Holdings, partially or fully defer the reimbursement of dry docking and other extraordinary fees and expenses under the Management Agreement to a later date, but not later than January 5, 2016, and if reimbursed on a later date, such amounts will bear interest at a rate of 1% per annum over LIBOR. Commencing as of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t>
  </si>
  <si>
    <t>Due to related parties total</t>
  </si>
  <si>
    <t>Gain on sale of vessels recognized at time of sale</t>
  </si>
  <si>
    <t>Deferred gain on sale of vessels</t>
  </si>
  <si>
    <t>Backstop Agreement with Navios Midstream</t>
  </si>
  <si>
    <t>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000 if the market charter rate is lower than the charter-out rate of $35,000. Navios Acquisition has also provided a backstop commitment to charter-in the option vessels, the Nave Galactic and the Nave Quasar for a four-year period as of their scheduled redelivery, at the net time charter-out rate per day (net of commissions) of $35,000 if the market charter rate is lower than the charter-out rate of $35,000. Conversely, if market charter rates are higher during the backstop period, such vessels will be chartered out to third-party charterers at prevailing market rates and Navios Acquisition's backstop commitment will not be triggered. The backstop commitment does not include any profit sharing.</t>
  </si>
  <si>
    <t>Navios Acquisition interest in Navios Midstream</t>
  </si>
  <si>
    <t>60.90%</t>
  </si>
  <si>
    <t>LR1 Product Tanker Vessel</t>
  </si>
  <si>
    <t>Fixed dry dock expense payable to Navios Holdings</t>
  </si>
  <si>
    <t>Daily management fee to Navios Holdings</t>
  </si>
  <si>
    <t>MR2 Product Tanker Vessel</t>
  </si>
  <si>
    <t>MR2 Chemical Tanker Vessel</t>
  </si>
  <si>
    <t>VLCC</t>
  </si>
  <si>
    <t>Decrease in daily management fee</t>
  </si>
  <si>
    <t>Nave Celeste</t>
  </si>
  <si>
    <t>Charter hire daily rate</t>
  </si>
  <si>
    <t>Market charter hire daily rate threshold</t>
  </si>
  <si>
    <t>Nave Galactic</t>
  </si>
  <si>
    <t>Nave Quasar</t>
  </si>
  <si>
    <t>Tangible Assets | Navios Midstream</t>
  </si>
  <si>
    <t>Navios Holdings Credit Facility</t>
  </si>
  <si>
    <t>3.00%</t>
  </si>
  <si>
    <t>Line of credit facility amendment date</t>
  </si>
  <si>
    <t>Nov. 8,
		2011</t>
  </si>
  <si>
    <t>Line of credit facility maturity date</t>
  </si>
  <si>
    <t>Dec. 31,
		2014</t>
  </si>
  <si>
    <t>Administrative services agreement with the Manager</t>
  </si>
  <si>
    <t>Gain on sale of vessels, total</t>
  </si>
  <si>
    <t>Navios Holdings</t>
  </si>
  <si>
    <t>Transactions with Related Parties - Navios Europe I and Navios Europe II (Details) - USD ($) $ in Thousands</t>
  </si>
  <si>
    <t>Accrued interest on loan to affiliate, non-current</t>
  </si>
  <si>
    <t>Accrued interest on loan to affiliate, current</t>
  </si>
  <si>
    <t>Amount commited to fund</t>
  </si>
  <si>
    <t>Navios Europe II | Navios Term Loans II</t>
  </si>
  <si>
    <t>Commitments and Contingencies (Details) - 6 months ended Jun. 30, 2015 - USD ($) $ in Thousands</t>
  </si>
  <si>
    <t>Other Commitments [Line Items]</t>
  </si>
  <si>
    <t>Preferred and Common Stock (Table) (Details) - USD ($) $ in Thousands</t>
  </si>
  <si>
    <t>Apr. 30, 2015</t>
  </si>
  <si>
    <t>Apr. 24, 2015</t>
  </si>
  <si>
    <t>Mar. 02, 2015</t>
  </si>
  <si>
    <t>Jan. 31, 2015</t>
  </si>
  <si>
    <t>Balance, number of preferred shares</t>
  </si>
  <si>
    <t>Balance, amount</t>
  </si>
  <si>
    <t>Balance, number of common shares</t>
  </si>
  <si>
    <t>Series D Preferred Stock</t>
  </si>
  <si>
    <t>Conversion of 400 shares of the Series D Preferred Stock into 400,000 shares of puttable common stock, shares</t>
  </si>
  <si>
    <t>Conversion of 400 shares of the Series D Preferred Stock into 400,000 shares of puttable common stock, amount</t>
  </si>
  <si>
    <t>Redemption of Series D Preferred Stock, shares</t>
  </si>
  <si>
    <t>Redemption of Series D Preferred Stock, amount</t>
  </si>
  <si>
    <t>Redemption of puttable common stock, shares</t>
  </si>
  <si>
    <t>Redemption of puttable common stock, amount</t>
  </si>
  <si>
    <t>Preferred and Common Stock (Details) $ / shares in Units, $ in Thousands</t>
  </si>
  <si>
    <t>Apr. 30, 2015shares</t>
  </si>
  <si>
    <t>Apr. 24, 2015USD ($)shares</t>
  </si>
  <si>
    <t>Mar. 02, 2015shares</t>
  </si>
  <si>
    <t>Jan. 31, 2015USD ($)shares</t>
  </si>
  <si>
    <t>Feb. 13, 2013USD ($)shares</t>
  </si>
  <si>
    <t>Apr. 30, 2015USD ($)shares</t>
  </si>
  <si>
    <t>Apr. 24, 2013USD ($)shares</t>
  </si>
  <si>
    <t>Jun. 30, 2015USD ($)$ / sharesshares</t>
  </si>
  <si>
    <t>Aug. 31, 2012USD ($)shares</t>
  </si>
  <si>
    <t>Oct. 31, 2012USD ($)shares</t>
  </si>
  <si>
    <t>Dec. 31, 2014$ / sharesshares</t>
  </si>
  <si>
    <t>Dec. 31, 2013shares</t>
  </si>
  <si>
    <t>Oct. 29, 2010shares</t>
  </si>
  <si>
    <t>Preferred stock - par value | $ / shares</t>
  </si>
  <si>
    <t>Common stock - par value | $ / shares</t>
  </si>
  <si>
    <t>Redeemable Convertible Preferred Stock</t>
  </si>
  <si>
    <t>Issuance of preferred shares</t>
  </si>
  <si>
    <t>Fair value of preferred stock | $</t>
  </si>
  <si>
    <t>Shares redeemed</t>
  </si>
  <si>
    <t>Amount paid upon redemption | $</t>
  </si>
  <si>
    <t>Shares converted</t>
  </si>
  <si>
    <t>Shares issued</t>
  </si>
  <si>
    <t>Nominal value per share | $ / shares</t>
  </si>
  <si>
    <t>Convertion ratio</t>
  </si>
  <si>
    <t>Preferred and Common Stock - Additional Information (Details)</t>
  </si>
  <si>
    <t>Segment Information - Revenue by Geographic Region (Table) (Details) - USD ($) $ in Thousands</t>
  </si>
  <si>
    <t>Total Revenue</t>
  </si>
  <si>
    <t>Asia</t>
  </si>
  <si>
    <t>Europe</t>
  </si>
  <si>
    <t>United States</t>
  </si>
  <si>
    <t>Investment in Available for Sale Securities (Details) - USD ($) $ in Thousands</t>
  </si>
  <si>
    <t>Unrealised holding loss</t>
  </si>
  <si>
    <t>Income/ (Loss) per Common Share - Calculation per Share (Table) (Details) - USD ($) $ / shares in Units, $ in Thousands</t>
  </si>
  <si>
    <t>Numerator:</t>
  </si>
  <si>
    <t>Less:</t>
  </si>
  <si>
    <t>Plus:</t>
  </si>
  <si>
    <t>Dividend declared on Series D preferred shares</t>
  </si>
  <si>
    <t>Net income/ (loss) attributable to common stockholders, diluted</t>
  </si>
  <si>
    <t>Denominator:</t>
  </si>
  <si>
    <t>Denominator for basic net income/ (loss) per share - weighted average shares</t>
  </si>
  <si>
    <t>Series A preferred stock</t>
  </si>
  <si>
    <t>Series B preferred stock</t>
  </si>
  <si>
    <t>Series D preferred stock</t>
  </si>
  <si>
    <t>Denominator for diluted net income/ (loss) per share - adjusted weighted average shares</t>
  </si>
  <si>
    <t>Basic net income / (loss) per share</t>
  </si>
  <si>
    <t>Diluted net income / (loss) per share</t>
  </si>
  <si>
    <t>Income/ (Loss) per Common Share (Details) - shares</t>
  </si>
  <si>
    <t>Potential common shares</t>
  </si>
  <si>
    <t>Income Taxes (Details) - USD ($) $ in Thousands</t>
  </si>
  <si>
    <t>Greek Tonnage tax</t>
  </si>
  <si>
    <t>Subsequent Events (Details) - $ / sha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October &quot;#,##0_);_(&quot;October &quot;(#,##0)" numFmtId="168"/>
    <numFmt formatCode="_(&quot;February &quot;#,##0_);_(&quot;February &quot;(#,##0)" numFmtId="169"/>
    <numFmt formatCode="_(&quot;July &quot;#,##0_);_(&quot;Jul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40"/>
  </cols>
  <sheetData>
    <row spans="1:2" r="1">
      <c s="1" t="s" r="A1">
        <v>0</v>
      </c>
      <c s="2" t="s" r="B1">
        <v>1</v>
      </c>
    </row>
    <row spans="1:2" r="2">
      <c s="3" t="s" r="A2">
        <v>2</v>
      </c>
    </row>
    <row spans="1:2" r="3">
      <c s="4" t="s" r="A3">
        <v>3</v>
      </c>
      <c s="4" t="s" r="B3">
        <v>4</v>
      </c>
    </row>
    <row spans="1:2" r="4">
      <c s="4" t="s" r="A4">
        <v>5</v>
      </c>
      <c s="4" t="s" r="B4">
        <v>6</v>
      </c>
    </row>
    <row spans="1:2" r="5">
      <c s="4" t="s" r="A5">
        <v>7</v>
      </c>
      <c s="5" t="n" r="B5">
        <v>1437260</v>
      </c>
    </row>
    <row spans="1:2" r="6">
      <c s="4" t="s" r="A6">
        <v>8</v>
      </c>
      <c s="4" t="s" r="B6">
        <v>9</v>
      </c>
    </row>
    <row spans="1:2" r="7">
      <c s="4" t="s" r="A7">
        <v>10</v>
      </c>
      <c s="4" t="s" r="B7">
        <v>11</v>
      </c>
    </row>
    <row spans="1:2" r="8">
      <c s="4" t="s" r="A8">
        <v>12</v>
      </c>
      <c s="4" t="s" r="B8">
        <v>13</v>
      </c>
    </row>
    <row spans="1:2" r="9">
      <c s="4" t="s" r="A9">
        <v>14</v>
      </c>
      <c s="5" t="n" r="B9">
        <v>2015</v>
      </c>
    </row>
    <row spans="1:2" r="10">
      <c s="4" t="s" r="A10">
        <v>15</v>
      </c>
      <c s="6" t="s" r="B10">
        <v>16</v>
      </c>
    </row>
    <row spans="1:2" r="11">
      <c s="4" t="s" r="A11">
        <v>17</v>
      </c>
      <c s="4" t="s" r="B11">
        <v>18</v>
      </c>
    </row>
    <row spans="1:2" r="12">
      <c s="4" t="s" r="A12">
        <v>19</v>
      </c>
      <c s="4" t="s" r="B12">
        <v>20</v>
      </c>
    </row>
    <row spans="1:2" r="13">
      <c s="4" t="s" r="A13">
        <v>21</v>
      </c>
      <c s="4" t="s" r="B13">
        <v>20</v>
      </c>
    </row>
    <row spans="1:2" r="14">
      <c s="4" t="s" r="A14">
        <v>22</v>
      </c>
      <c s="4" t="s" r="B14">
        <v>23</v>
      </c>
    </row>
    <row spans="1:2" r="15">
      <c s="4" t="s" r="A15">
        <v>24</v>
      </c>
      <c s="4" t="s" r="B15">
        <v>25</v>
      </c>
    </row>
    <row spans="1:2" r="16">
      <c s="4" t="s" r="A16">
        <v>26</v>
      </c>
      <c s="5" t="n" r="B16">
        <v>15210474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0</v>
      </c>
      <c s="2" t="s" r="B1">
        <v>87</v>
      </c>
    </row>
    <row spans="1:2" r="2">
      <c s="2" t="s" r="B2">
        <v>28</v>
      </c>
    </row>
    <row spans="1:2" r="3">
      <c s="3" t="s" r="A3">
        <v>201</v>
      </c>
    </row>
    <row spans="1:2" r="4">
      <c s="4" t="s" r="A4">
        <v>202</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4</v>
      </c>
      <c s="2" t="s" r="B1">
        <v>87</v>
      </c>
    </row>
    <row spans="1:2" r="2">
      <c s="2" t="s" r="B2">
        <v>28</v>
      </c>
    </row>
    <row spans="1:2" r="3">
      <c s="3" t="s" r="A3">
        <v>205</v>
      </c>
    </row>
    <row spans="1:2" r="4">
      <c s="4" t="s" r="A4">
        <v>206</v>
      </c>
      <c s="4" t="s"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39</v>
      </c>
      <c s="2" t="s" r="B1">
        <v>87</v>
      </c>
    </row>
    <row spans="1:2" r="2">
      <c s="2" t="s" r="B2">
        <v>28</v>
      </c>
    </row>
    <row spans="1:2" r="3">
      <c s="3" t="s" r="A3">
        <v>208</v>
      </c>
    </row>
    <row spans="1:2" r="4">
      <c s="4" t="s" r="A4">
        <v>209</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1</v>
      </c>
      <c s="2" t="s" r="B1">
        <v>87</v>
      </c>
    </row>
    <row spans="1:2" r="2">
      <c s="2" t="s" r="B2">
        <v>28</v>
      </c>
    </row>
    <row spans="1:2" r="3">
      <c s="3" t="s" r="A3">
        <v>212</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5</v>
      </c>
      <c s="2" t="s" r="B1">
        <v>87</v>
      </c>
    </row>
    <row spans="1:2" r="2">
      <c s="2" t="s" r="B2">
        <v>28</v>
      </c>
    </row>
    <row spans="1:2" r="3">
      <c s="3" t="s" r="A3">
        <v>216</v>
      </c>
    </row>
    <row spans="1:2" r="4">
      <c s="4" t="s" r="A4">
        <v>217</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9</v>
      </c>
      <c s="2" t="s" r="B1">
        <v>87</v>
      </c>
    </row>
    <row spans="1:2" r="2">
      <c s="2" t="s" r="B2">
        <v>28</v>
      </c>
    </row>
    <row spans="1:2" r="3">
      <c s="3" t="s" r="A3">
        <v>220</v>
      </c>
    </row>
    <row spans="1:2" r="4">
      <c s="4" t="s" r="A4">
        <v>221</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23</v>
      </c>
      <c s="2" t="s" r="B1">
        <v>87</v>
      </c>
    </row>
    <row spans="1:2" r="2">
      <c s="2" t="s" r="B2">
        <v>28</v>
      </c>
    </row>
    <row spans="1:2" r="3">
      <c s="3" t="s" r="A3">
        <v>224</v>
      </c>
    </row>
    <row spans="1:2" r="4">
      <c s="4" t="s" r="A4">
        <v>225</v>
      </c>
      <c s="4" t="s"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27</v>
      </c>
      <c s="2" t="s" r="B1">
        <v>87</v>
      </c>
    </row>
    <row spans="1:2" r="2">
      <c s="2" t="s" r="B2">
        <v>28</v>
      </c>
    </row>
    <row spans="1:2" r="3">
      <c s="3" t="s" r="A3">
        <v>228</v>
      </c>
    </row>
    <row spans="1:2" r="4">
      <c s="4" t="s" r="A4">
        <v>229</v>
      </c>
      <c s="4" t="s"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1</v>
      </c>
      <c s="2" t="s" r="B1">
        <v>87</v>
      </c>
    </row>
    <row spans="1:2" r="2">
      <c s="2" t="s" r="B2">
        <v>28</v>
      </c>
    </row>
    <row spans="1:2" r="3">
      <c s="3" t="s" r="A3">
        <v>232</v>
      </c>
    </row>
    <row spans="1:2" r="4">
      <c s="4" t="s" r="A4">
        <v>233</v>
      </c>
      <c s="4" t="s"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5</v>
      </c>
      <c s="2" t="s" r="B1">
        <v>87</v>
      </c>
    </row>
    <row spans="1:2" r="2">
      <c s="2" t="s" r="B2">
        <v>28</v>
      </c>
    </row>
    <row spans="1:2" r="3">
      <c s="3" t="s" r="A3">
        <v>236</v>
      </c>
    </row>
    <row spans="1:2" r="4">
      <c s="4" t="s" r="A4">
        <v>237</v>
      </c>
      <c s="4" t="s"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7" t="n" r="B3">
        <v>73797</v>
      </c>
      <c s="7" t="n" r="C3">
        <v>54493</v>
      </c>
    </row>
    <row spans="1:3" r="4">
      <c s="4" t="s" r="A4">
        <v>32</v>
      </c>
      <c s="5" t="n" r="B4">
        <v>6849</v>
      </c>
      <c s="5" t="n" r="C4">
        <v>6669</v>
      </c>
    </row>
    <row spans="1:3" r="5">
      <c s="4" t="s" r="A5">
        <v>33</v>
      </c>
      <c s="5" t="n" r="B5">
        <v>21712</v>
      </c>
      <c s="5" t="n" r="C5">
        <v>18273</v>
      </c>
    </row>
    <row spans="1:3" r="6">
      <c s="4" t="s" r="A6">
        <v>34</v>
      </c>
      <c s="5" t="n" r="B6">
        <v>4221</v>
      </c>
      <c s="5" t="n" r="C6">
        <v>1361</v>
      </c>
    </row>
    <row spans="1:3" r="7">
      <c s="4" t="s" r="A7">
        <v>35</v>
      </c>
      <c s="5" t="n" r="B7">
        <v>7344</v>
      </c>
      <c s="5" t="n" r="C7">
        <v>8732</v>
      </c>
    </row>
    <row spans="1:3" r="8">
      <c s="4" t="s" r="A8">
        <v>36</v>
      </c>
      <c s="5" t="n" r="B8">
        <v>113923</v>
      </c>
      <c s="5" t="n" r="C8">
        <v>89528</v>
      </c>
    </row>
    <row spans="1:3" r="9">
      <c s="4" t="s" r="A9">
        <v>37</v>
      </c>
      <c s="5" t="n" r="B9">
        <v>1335093</v>
      </c>
      <c s="5" t="n" r="C9">
        <v>1375931</v>
      </c>
    </row>
    <row spans="1:3" r="10">
      <c s="4" t="s" r="A10">
        <v>38</v>
      </c>
      <c s="5" t="n" r="B10">
        <v>0</v>
      </c>
      <c s="5" t="n" r="C10">
        <v>42276</v>
      </c>
    </row>
    <row spans="1:3" r="11">
      <c s="4" t="s" r="A11">
        <v>39</v>
      </c>
      <c s="5" t="n" r="B11">
        <v>1579</v>
      </c>
      <c s="5" t="n" r="C11">
        <v>1579</v>
      </c>
    </row>
    <row spans="1:3" r="12">
      <c s="4" t="s" r="A12">
        <v>40</v>
      </c>
      <c s="5" t="n" r="B12">
        <v>0</v>
      </c>
      <c s="5" t="n" r="C12">
        <v>3300</v>
      </c>
    </row>
    <row spans="1:3" r="13">
      <c s="4" t="s" r="A13">
        <v>41</v>
      </c>
      <c s="5" t="n" r="B13">
        <v>480</v>
      </c>
      <c s="5" t="n" r="C13">
        <v>690</v>
      </c>
    </row>
    <row spans="1:3" r="14">
      <c s="4" t="s" r="A14">
        <v>42</v>
      </c>
      <c s="5" t="n" r="B14">
        <v>4563</v>
      </c>
      <c s="5" t="n" r="C14">
        <v>5312</v>
      </c>
    </row>
    <row spans="1:3" r="15">
      <c s="4" t="s" r="A15">
        <v>43</v>
      </c>
      <c s="5" t="n" r="B15">
        <v>183922</v>
      </c>
      <c s="5" t="n" r="C15">
        <v>151966</v>
      </c>
    </row>
    <row spans="1:3" r="16">
      <c s="4" t="s" r="A16">
        <v>44</v>
      </c>
      <c s="5" t="n" r="B16">
        <v>19274</v>
      </c>
      <c s="5" t="n" r="C16">
        <v>15099</v>
      </c>
    </row>
    <row spans="1:3" r="17">
      <c s="4" t="s" r="A17">
        <v>45</v>
      </c>
      <c s="5" t="n" r="B17">
        <v>11464</v>
      </c>
      <c s="5" t="n" r="C17">
        <v>7791</v>
      </c>
    </row>
    <row spans="1:3" r="18">
      <c s="4" t="s" r="A18">
        <v>46</v>
      </c>
      <c s="5" t="n" r="B18">
        <v>1556375</v>
      </c>
      <c s="5" t="n" r="C18">
        <v>1603944</v>
      </c>
    </row>
    <row spans="1:3" r="19">
      <c s="4" t="s" r="A19">
        <v>47</v>
      </c>
      <c s="5" t="n" r="B19">
        <v>1670298</v>
      </c>
      <c s="5" t="n" r="C19">
        <v>1693472</v>
      </c>
    </row>
    <row spans="1:3" r="20">
      <c s="3" t="s" r="A20">
        <v>48</v>
      </c>
    </row>
    <row spans="1:3" r="21">
      <c s="4" t="s" r="A21">
        <v>49</v>
      </c>
      <c s="5" t="n" r="B21">
        <v>2233</v>
      </c>
      <c s="5" t="n" r="C21">
        <v>1599</v>
      </c>
    </row>
    <row spans="1:3" r="22">
      <c s="4" t="s" r="A22">
        <v>50</v>
      </c>
      <c s="5" t="n" r="B22">
        <v>8035</v>
      </c>
      <c s="5" t="n" r="C22">
        <v>7967</v>
      </c>
    </row>
    <row spans="1:3" r="23">
      <c s="4" t="s" r="A23">
        <v>51</v>
      </c>
      <c s="5" t="n" r="B23">
        <v>10733</v>
      </c>
      <c s="5" t="n" r="C23">
        <v>10261</v>
      </c>
    </row>
    <row spans="1:3" r="24">
      <c s="4" t="s" r="A24">
        <v>52</v>
      </c>
      <c s="5" t="n" r="B24">
        <v>303</v>
      </c>
      <c s="5" t="n" r="C24">
        <v>18489</v>
      </c>
    </row>
    <row spans="1:3" r="25">
      <c s="4" t="s" r="A25">
        <v>53</v>
      </c>
      <c s="5" t="n" r="B25">
        <v>2852</v>
      </c>
      <c s="5" t="n" r="C25">
        <v>1400</v>
      </c>
    </row>
    <row spans="1:3" r="26">
      <c s="4" t="s" r="A26">
        <v>54</v>
      </c>
      <c s="5" t="n" r="B26">
        <v>30507</v>
      </c>
      <c s="5" t="n" r="C26">
        <v>31882</v>
      </c>
    </row>
    <row spans="1:3" r="27">
      <c s="4" t="s" r="A27">
        <v>55</v>
      </c>
      <c s="5" t="n" r="B27">
        <v>54663</v>
      </c>
      <c s="5" t="n" r="C27">
        <v>71598</v>
      </c>
    </row>
    <row spans="1:3" r="28">
      <c s="4" t="s" r="A28">
        <v>56</v>
      </c>
      <c s="5" t="n" r="B28">
        <v>1075261</v>
      </c>
      <c s="5" t="n" r="C28">
        <v>1110120</v>
      </c>
    </row>
    <row spans="1:3" r="29">
      <c s="4" t="s" r="A29">
        <v>57</v>
      </c>
      <c s="5" t="n" r="B29">
        <v>0</v>
      </c>
      <c s="5" t="n" r="C29">
        <v>9625</v>
      </c>
    </row>
    <row spans="1:3" r="30">
      <c s="4" t="s" r="A30">
        <v>58</v>
      </c>
      <c s="5" t="n" r="B30">
        <v>0</v>
      </c>
      <c s="5" t="n" r="C30">
        <v>2878</v>
      </c>
    </row>
    <row spans="1:3" r="31">
      <c s="4" t="s" r="A31">
        <v>59</v>
      </c>
      <c s="5" t="n" r="B31">
        <v>8971</v>
      </c>
      <c s="5" t="n" r="C31">
        <v>0</v>
      </c>
    </row>
    <row spans="1:3" r="32">
      <c s="4" t="s" r="A32">
        <v>60</v>
      </c>
      <c s="5" t="n" r="B32">
        <v>1084232</v>
      </c>
      <c s="5" t="n" r="C32">
        <v>1122623</v>
      </c>
    </row>
    <row spans="1:3" r="33">
      <c s="4" t="s" r="A33">
        <v>61</v>
      </c>
      <c s="7" t="n" r="B33">
        <v>1138895</v>
      </c>
      <c s="7" t="n" r="C33">
        <v>1194221</v>
      </c>
    </row>
    <row spans="1:3" r="34">
      <c s="4" t="s" r="A34">
        <v>62</v>
      </c>
    </row>
    <row spans="1:3" r="35">
      <c s="4" t="s" r="A35">
        <v>63</v>
      </c>
      <c s="7" t="n" r="B35">
        <v>4750</v>
      </c>
      <c s="7" t="n" r="C35">
        <v>12000</v>
      </c>
    </row>
    <row spans="1:3" r="36">
      <c s="4" t="s" r="A36">
        <v>64</v>
      </c>
      <c s="5" t="n" r="B36">
        <v>3750</v>
      </c>
      <c s="5" t="n" r="C36">
        <v>0</v>
      </c>
    </row>
    <row spans="1:3" r="37">
      <c s="3" t="s" r="A37">
        <v>65</v>
      </c>
    </row>
    <row spans="1:3" r="38">
      <c s="4" t="s" r="A38">
        <v>66</v>
      </c>
      <c s="5" t="n" r="B38">
        <v>0</v>
      </c>
      <c s="5" t="n" r="C38">
        <v>0</v>
      </c>
    </row>
    <row spans="1:3" r="39">
      <c s="4" t="s" r="A39">
        <v>67</v>
      </c>
      <c s="5" t="n" r="B39">
        <v>15</v>
      </c>
      <c s="5" t="n" r="C39">
        <v>15</v>
      </c>
    </row>
    <row spans="1:3" r="40">
      <c s="4" t="s" r="A40">
        <v>68</v>
      </c>
      <c s="5" t="n" r="B40">
        <v>542205</v>
      </c>
      <c s="5" t="n" r="C40">
        <v>557125</v>
      </c>
    </row>
    <row spans="1:3" r="41">
      <c s="4" t="s" r="A41">
        <v>69</v>
      </c>
      <c s="5" t="n" r="B41">
        <v>-19951</v>
      </c>
      <c s="5" t="n" r="C41">
        <v>-66347</v>
      </c>
    </row>
    <row spans="1:3" r="42">
      <c s="4" t="s" r="A42">
        <v>70</v>
      </c>
      <c s="5" t="n" r="B42">
        <v>634</v>
      </c>
      <c s="5" t="n" r="C42">
        <v>-3542</v>
      </c>
    </row>
    <row spans="1:3" r="43">
      <c s="4" t="s" r="A43">
        <v>71</v>
      </c>
      <c s="5" t="n" r="B43">
        <v>522903</v>
      </c>
      <c s="5" t="n" r="C43">
        <v>487251</v>
      </c>
    </row>
    <row spans="1:3" r="44">
      <c s="4" t="s" r="A44">
        <v>72</v>
      </c>
      <c s="7" t="n" r="B44">
        <v>1670298</v>
      </c>
      <c s="7" t="n" r="C44">
        <v>1693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9</v>
      </c>
      <c s="2" t="s" r="B1">
        <v>87</v>
      </c>
    </row>
    <row spans="1:2" r="2">
      <c s="2" t="s" r="B2">
        <v>28</v>
      </c>
    </row>
    <row spans="1:2" r="3">
      <c s="3" t="s" r="A3">
        <v>240</v>
      </c>
    </row>
    <row spans="1:2" r="4">
      <c s="4" t="s" r="A4">
        <v>241</v>
      </c>
      <c s="4" t="s"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43</v>
      </c>
      <c s="2" t="s" r="B1">
        <v>87</v>
      </c>
    </row>
    <row spans="1:2" r="2">
      <c s="2" t="s" r="B2">
        <v>28</v>
      </c>
    </row>
    <row spans="1:2" r="3">
      <c s="3" t="s" r="A3">
        <v>244</v>
      </c>
    </row>
    <row spans="1:2" r="4">
      <c s="4" t="s" r="A4">
        <v>245</v>
      </c>
      <c s="4" t="s"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7</v>
      </c>
      <c s="2" t="s" r="B1">
        <v>87</v>
      </c>
    </row>
    <row spans="1:2" r="2">
      <c s="2" t="s" r="B2">
        <v>28</v>
      </c>
    </row>
    <row spans="1:2" r="3">
      <c s="3" t="s" r="A3">
        <v>248</v>
      </c>
    </row>
    <row spans="1:2" r="4">
      <c s="4" t="s" r="A4">
        <v>249</v>
      </c>
      <c s="4" t="s"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51</v>
      </c>
      <c s="2" t="s" r="B1">
        <v>87</v>
      </c>
    </row>
    <row spans="1:2" r="2">
      <c s="2" t="s" r="B2">
        <v>28</v>
      </c>
    </row>
    <row spans="1:2" r="3">
      <c s="3" t="s" r="A3">
        <v>252</v>
      </c>
    </row>
    <row spans="1:2" r="4">
      <c s="4" t="s" r="A4">
        <v>253</v>
      </c>
      <c s="4" t="s"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55</v>
      </c>
      <c s="2" t="s" r="B1">
        <v>87</v>
      </c>
    </row>
    <row spans="1:2" r="2">
      <c s="2" t="s" r="B2">
        <v>28</v>
      </c>
    </row>
    <row spans="1:2" r="3">
      <c s="3" t="s" r="A3">
        <v>256</v>
      </c>
    </row>
    <row spans="1:2" r="4">
      <c s="4" t="s" r="A4">
        <v>257</v>
      </c>
      <c s="4" t="s"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9</v>
      </c>
      <c s="2" t="s" r="B1">
        <v>87</v>
      </c>
    </row>
    <row spans="1:2" r="2">
      <c s="2" t="s" r="B2">
        <v>28</v>
      </c>
    </row>
    <row spans="1:2" r="3">
      <c s="3" t="s" r="A3">
        <v>260</v>
      </c>
    </row>
    <row spans="1:2" r="4">
      <c s="4" t="s" r="A4">
        <v>261</v>
      </c>
      <c s="4" t="s"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t="s" r="A1">
        <v>263</v>
      </c>
      <c s="2" t="s" r="B1">
        <v>87</v>
      </c>
    </row>
    <row spans="1:2" r="2">
      <c s="2" t="s" r="B2">
        <v>28</v>
      </c>
    </row>
    <row spans="1:2" r="3">
      <c s="3" t="s" r="A3">
        <v>193</v>
      </c>
    </row>
    <row spans="1:2" r="4">
      <c s="4" t="s" r="A4">
        <v>264</v>
      </c>
      <c s="4" t="s" r="B4">
        <v>265</v>
      </c>
    </row>
    <row spans="1:2" r="5">
      <c s="4" t="s" r="A5">
        <v>266</v>
      </c>
      <c s="4" t="s" r="B5">
        <v>267</v>
      </c>
    </row>
    <row spans="1:2" r="6">
      <c s="4" t="s" r="A6">
        <v>268</v>
      </c>
      <c s="4" t="s" r="B6">
        <v>269</v>
      </c>
    </row>
    <row spans="1:2" r="7">
      <c s="4" t="s" r="A7">
        <v>270</v>
      </c>
      <c s="4" t="s" r="B7">
        <v>271</v>
      </c>
    </row>
    <row spans="1:2" r="8">
      <c s="4" t="s" r="A8">
        <v>272</v>
      </c>
      <c s="4" t="s" r="B8">
        <v>273</v>
      </c>
    </row>
    <row spans="1:2" r="9">
      <c s="4" t="s" r="A9">
        <v>274</v>
      </c>
      <c s="4" t="s" r="B9">
        <v>275</v>
      </c>
    </row>
    <row spans="1:2" r="10">
      <c s="4" t="s" r="A10">
        <v>37</v>
      </c>
      <c s="4" t="s" r="B10">
        <v>276</v>
      </c>
    </row>
    <row spans="1:2" r="11">
      <c s="4" t="s" r="A11">
        <v>277</v>
      </c>
      <c s="4" t="s" r="B11">
        <v>278</v>
      </c>
    </row>
    <row spans="1:2" r="12">
      <c s="4" t="s" r="A12">
        <v>82</v>
      </c>
      <c s="4" t="s" r="B12">
        <v>279</v>
      </c>
    </row>
    <row spans="1:2" r="13">
      <c s="4" t="s" r="A13">
        <v>280</v>
      </c>
      <c s="4" t="s" r="B13">
        <v>281</v>
      </c>
    </row>
    <row spans="1:2" r="14">
      <c s="4" t="s" r="A14">
        <v>282</v>
      </c>
      <c s="4" t="s" r="B1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84</v>
      </c>
      <c s="2" t="s" r="B1">
        <v>87</v>
      </c>
    </row>
    <row spans="1:2" r="2">
      <c s="2" t="s" r="B2">
        <v>28</v>
      </c>
    </row>
    <row spans="1:2" r="3">
      <c s="3" t="s" r="A3">
        <v>193</v>
      </c>
    </row>
    <row spans="1:2" r="4">
      <c s="4" t="s" r="A4">
        <v>285</v>
      </c>
      <c s="4" t="s"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87</v>
      </c>
      <c s="2" t="s" r="B1">
        <v>87</v>
      </c>
    </row>
    <row spans="1:2" r="2">
      <c s="2" t="s" r="B2">
        <v>28</v>
      </c>
    </row>
    <row spans="1:2" r="3">
      <c s="3" t="s" r="A3">
        <v>197</v>
      </c>
    </row>
    <row spans="1:2" r="4">
      <c s="4" t="s" r="A4">
        <v>196</v>
      </c>
      <c s="4" t="s"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89</v>
      </c>
      <c s="2" t="s" r="B1">
        <v>87</v>
      </c>
    </row>
    <row spans="1:2" r="2">
      <c s="2" t="s" r="B2">
        <v>28</v>
      </c>
    </row>
    <row spans="1:2" r="3">
      <c s="3" t="s" r="A3">
        <v>201</v>
      </c>
    </row>
    <row spans="1:2" r="4">
      <c s="4" t="s" r="A4">
        <v>290</v>
      </c>
      <c s="4" t="s" r="B4">
        <v>291</v>
      </c>
    </row>
    <row spans="1:2" r="5">
      <c s="4" t="s" r="A5">
        <v>292</v>
      </c>
      <c s="4" t="s" r="B5">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v>
      </c>
      <c s="2" t="s" r="B1">
        <v>28</v>
      </c>
      <c s="2" t="s" r="C1">
        <v>29</v>
      </c>
    </row>
    <row spans="1:3" r="2">
      <c s="4" t="s" r="A2">
        <v>74</v>
      </c>
      <c s="8" t="n" r="B2">
        <v>0.0001</v>
      </c>
      <c s="8" t="n" r="C2">
        <v>0.0001</v>
      </c>
    </row>
    <row spans="1:3" r="3">
      <c s="4" t="s" r="A3">
        <v>75</v>
      </c>
      <c s="5" t="n" r="B3">
        <v>10000000</v>
      </c>
      <c s="5" t="n" r="C3">
        <v>10000000</v>
      </c>
    </row>
    <row spans="1:3" r="4">
      <c s="4" t="s" r="A4">
        <v>76</v>
      </c>
      <c s="5" t="n" r="B4">
        <v>4378</v>
      </c>
      <c s="5" t="n" r="C4">
        <v>4540</v>
      </c>
    </row>
    <row spans="1:3" r="5">
      <c s="4" t="s" r="A5">
        <v>77</v>
      </c>
      <c s="5" t="n" r="B5">
        <v>4378</v>
      </c>
      <c s="5" t="n" r="C5">
        <v>4540</v>
      </c>
    </row>
    <row spans="1:3" r="6">
      <c s="4" t="s" r="A6">
        <v>78</v>
      </c>
      <c s="8" t="n" r="B6">
        <v>0.0001</v>
      </c>
      <c s="8" t="n" r="C6">
        <v>0.0001</v>
      </c>
    </row>
    <row spans="1:3" r="7">
      <c s="4" t="s" r="A7">
        <v>79</v>
      </c>
      <c s="5" t="n" r="B7">
        <v>250000000</v>
      </c>
      <c s="5" t="n" r="C7">
        <v>250000000</v>
      </c>
    </row>
    <row spans="1:3" r="8">
      <c s="4" t="s" r="A8">
        <v>80</v>
      </c>
      <c s="5" t="n" r="B8">
        <v>152104742</v>
      </c>
      <c s="5" t="n" r="C8">
        <v>151664942</v>
      </c>
    </row>
    <row spans="1:3" r="9">
      <c s="4" t="s" r="A9">
        <v>81</v>
      </c>
      <c s="5" t="n" r="B9">
        <v>152104742</v>
      </c>
      <c s="5" t="n" r="C9">
        <v>151664942</v>
      </c>
    </row>
    <row spans="1:3" r="10">
      <c s="4" t="s" r="A10">
        <v>82</v>
      </c>
    </row>
    <row spans="1:3" r="11">
      <c s="4" t="s" r="A11">
        <v>76</v>
      </c>
      <c s="5" t="n" r="B11">
        <v>475</v>
      </c>
      <c s="5" t="n" r="C11">
        <v>1200</v>
      </c>
    </row>
    <row spans="1:3" r="12">
      <c s="4" t="s" r="A12">
        <v>77</v>
      </c>
      <c s="5" t="n" r="B12">
        <v>475</v>
      </c>
      <c s="5" t="n" r="C12">
        <v>1200</v>
      </c>
    </row>
    <row spans="1:3" r="13">
      <c s="4" t="s" r="A13">
        <v>83</v>
      </c>
      <c s="7" t="n" r="B13">
        <v>4750</v>
      </c>
      <c s="7" t="n" r="C13">
        <v>12000</v>
      </c>
    </row>
    <row spans="1:3" r="14">
      <c s="4" t="s" r="A14">
        <v>84</v>
      </c>
    </row>
    <row spans="1:3" r="15">
      <c s="4" t="s" r="A15">
        <v>80</v>
      </c>
      <c s="5" t="n" r="B15">
        <v>375000</v>
      </c>
      <c s="5" t="n" r="C15">
        <v>0</v>
      </c>
    </row>
    <row spans="1:3" r="16">
      <c s="4" t="s" r="A16">
        <v>81</v>
      </c>
      <c s="5" t="n" r="B16">
        <v>375000</v>
      </c>
      <c s="5" t="n" r="C16">
        <v>0</v>
      </c>
    </row>
    <row spans="1:3" r="17">
      <c s="4" t="s" r="A17">
        <v>83</v>
      </c>
      <c s="7" t="n" r="B17">
        <v>3750</v>
      </c>
      <c s="7"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94</v>
      </c>
      <c s="2" t="s" r="B1">
        <v>87</v>
      </c>
    </row>
    <row spans="1:2" r="2">
      <c s="2" t="s" r="B2">
        <v>28</v>
      </c>
    </row>
    <row spans="1:2" r="3">
      <c s="3" t="s" r="A3">
        <v>205</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99</v>
      </c>
      <c s="2" t="s" r="B1">
        <v>87</v>
      </c>
    </row>
    <row spans="1:2" r="2">
      <c s="2" t="s" r="B2">
        <v>28</v>
      </c>
    </row>
    <row spans="1:2" r="3">
      <c s="3" t="s" r="A3">
        <v>208</v>
      </c>
    </row>
    <row spans="1:2" r="4">
      <c s="4" t="s" r="A4">
        <v>300</v>
      </c>
      <c s="4" t="s"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302</v>
      </c>
      <c s="2" t="s" r="B1">
        <v>87</v>
      </c>
    </row>
    <row spans="1:2" r="2">
      <c s="2" t="s" r="B2">
        <v>28</v>
      </c>
    </row>
    <row spans="1:2" r="3">
      <c s="3" t="s" r="A3">
        <v>212</v>
      </c>
    </row>
    <row spans="1:2" r="4">
      <c s="4" t="s" r="A4">
        <v>303</v>
      </c>
      <c s="4" t="s" r="B4">
        <v>304</v>
      </c>
    </row>
    <row spans="1:2" r="5">
      <c s="4" t="s" r="A5">
        <v>305</v>
      </c>
      <c s="4" t="s" r="B5">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07</v>
      </c>
      <c s="2" t="s" r="B1">
        <v>87</v>
      </c>
    </row>
    <row spans="1:2" r="2">
      <c s="2" t="s" r="B2">
        <v>28</v>
      </c>
    </row>
    <row spans="1:2" r="3">
      <c s="3" t="s" r="A3">
        <v>220</v>
      </c>
    </row>
    <row spans="1:2" r="4">
      <c s="4" t="s" r="A4">
        <v>308</v>
      </c>
      <c s="4" t="s"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t="s" r="A1">
        <v>310</v>
      </c>
      <c s="2" t="s" r="B1">
        <v>87</v>
      </c>
    </row>
    <row spans="1:2" r="2">
      <c s="2" t="s" r="B2">
        <v>28</v>
      </c>
    </row>
    <row spans="1:2" r="3">
      <c s="3" t="s" r="A3">
        <v>224</v>
      </c>
    </row>
    <row spans="1:2" r="4">
      <c s="4" t="s" r="A4">
        <v>311</v>
      </c>
      <c s="4" t="s" r="B4">
        <v>312</v>
      </c>
    </row>
    <row spans="1:2" r="5">
      <c s="4" t="s" r="A5">
        <v>313</v>
      </c>
      <c s="4" t="s" r="B5">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315</v>
      </c>
      <c s="2" t="s" r="B1">
        <v>87</v>
      </c>
    </row>
    <row spans="1:2" r="2">
      <c s="2" t="s" r="B2">
        <v>28</v>
      </c>
    </row>
    <row spans="1:2" r="3">
      <c s="3" t="s" r="A3">
        <v>228</v>
      </c>
    </row>
    <row spans="1:2" r="4">
      <c s="4" t="s" r="A4">
        <v>227</v>
      </c>
      <c s="4" t="s" r="B4">
        <v>316</v>
      </c>
    </row>
    <row spans="1:2" r="5">
      <c s="4" t="s" r="A5">
        <v>317</v>
      </c>
      <c s="4" t="s" r="B5">
        <v>318</v>
      </c>
    </row>
    <row spans="1:2" r="6">
      <c s="4" t="s" r="A6">
        <v>319</v>
      </c>
      <c s="4" t="s" r="B6">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21</v>
      </c>
      <c s="2" t="s" r="B1">
        <v>87</v>
      </c>
    </row>
    <row spans="1:2" r="2">
      <c s="2" t="s" r="B2">
        <v>28</v>
      </c>
    </row>
    <row spans="1:2" r="3">
      <c s="3" t="s" r="A3">
        <v>240</v>
      </c>
    </row>
    <row spans="1:2" r="4">
      <c s="4" t="s" r="A4">
        <v>322</v>
      </c>
      <c s="4" t="s" r="B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24</v>
      </c>
      <c s="2" t="s" r="B1">
        <v>87</v>
      </c>
    </row>
    <row spans="1:2" r="2">
      <c s="2" t="s" r="B2">
        <v>28</v>
      </c>
    </row>
    <row spans="1:2" r="3">
      <c s="3" t="s" r="A3">
        <v>244</v>
      </c>
    </row>
    <row spans="1:2" r="4">
      <c s="4" t="s" r="A4">
        <v>325</v>
      </c>
      <c s="4" t="s" r="B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27</v>
      </c>
      <c s="2" t="s" r="B1">
        <v>87</v>
      </c>
    </row>
    <row spans="1:2" r="2">
      <c s="2" t="s" r="B2">
        <v>28</v>
      </c>
    </row>
    <row spans="1:2" r="3">
      <c s="3" t="s" r="A3">
        <v>252</v>
      </c>
    </row>
    <row spans="1:2" r="4">
      <c s="4" t="s" r="A4">
        <v>328</v>
      </c>
      <c s="4" t="s"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330</v>
      </c>
      <c s="2" t="s" r="B1">
        <v>87</v>
      </c>
    </row>
    <row spans="1:6" r="2">
      <c s="2" t="s" r="B2">
        <v>28</v>
      </c>
      <c s="2" t="s" r="C2">
        <v>331</v>
      </c>
      <c s="2" t="s" r="D2">
        <v>29</v>
      </c>
      <c s="2" t="s" r="E2">
        <v>332</v>
      </c>
      <c s="2" t="s" r="F2">
        <v>333</v>
      </c>
    </row>
    <row spans="1:6" r="3">
      <c s="3" t="s" r="A3">
        <v>189</v>
      </c>
    </row>
    <row spans="1:6" r="4">
      <c s="4" t="s" r="A4">
        <v>334</v>
      </c>
      <c s="4" t="s" r="B4">
        <v>335</v>
      </c>
    </row>
    <row spans="1:6" r="5">
      <c s="4" t="s" r="A5">
        <v>336</v>
      </c>
      <c s="4" t="s" r="B5">
        <v>337</v>
      </c>
    </row>
    <row spans="1:6" r="6">
      <c s="4" t="s" r="A6">
        <v>338</v>
      </c>
      <c s="4" t="s" r="B6">
        <v>339</v>
      </c>
    </row>
    <row spans="1:6" r="7">
      <c s="4" t="s" r="A7">
        <v>340</v>
      </c>
      <c s="4" t="s" r="B7">
        <v>341</v>
      </c>
    </row>
    <row spans="1:6" r="8">
      <c s="4" t="s" r="A8">
        <v>81</v>
      </c>
      <c s="5" t="n" r="B8">
        <v>152104742</v>
      </c>
      <c s="5" t="n" r="D8">
        <v>151664942</v>
      </c>
    </row>
    <row spans="1:6" r="9">
      <c s="4" t="s" r="A9">
        <v>77</v>
      </c>
      <c s="5" t="n" r="B9">
        <v>4378</v>
      </c>
      <c s="5" t="n" r="D9">
        <v>4540</v>
      </c>
    </row>
    <row spans="1:6" r="10">
      <c s="4" t="s" r="A10">
        <v>76</v>
      </c>
      <c s="5" t="n" r="B10">
        <v>4378</v>
      </c>
      <c s="5" t="n" r="D10">
        <v>4540</v>
      </c>
    </row>
    <row spans="1:6" r="11">
      <c s="4" t="s" r="A11">
        <v>84</v>
      </c>
    </row>
    <row spans="1:6" r="12">
      <c s="4" t="s" r="A12">
        <v>81</v>
      </c>
      <c s="5" t="n" r="B12">
        <v>375000</v>
      </c>
      <c s="5" t="n" r="D12">
        <v>0</v>
      </c>
      <c s="5" t="n" r="E12">
        <v>0</v>
      </c>
    </row>
    <row spans="1:6" r="13">
      <c s="4" t="s" r="A13">
        <v>342</v>
      </c>
    </row>
    <row spans="1:6" r="14">
      <c s="4" t="s" r="A14">
        <v>76</v>
      </c>
      <c s="5" t="n" r="B14">
        <v>3000</v>
      </c>
    </row>
    <row spans="1:6" r="15">
      <c s="4" t="s" r="A15">
        <v>343</v>
      </c>
    </row>
    <row spans="1:6" r="16">
      <c s="4" t="s" r="A16">
        <v>76</v>
      </c>
      <c s="5" t="n" r="B16">
        <v>378</v>
      </c>
      <c s="5" t="n" r="F16">
        <v>540</v>
      </c>
    </row>
    <row spans="1:6" r="17">
      <c s="4" t="s" r="A17">
        <v>344</v>
      </c>
    </row>
    <row spans="1:6" r="18">
      <c s="4" t="s" r="A18">
        <v>76</v>
      </c>
      <c s="5" t="n" r="B18">
        <v>1000</v>
      </c>
    </row>
    <row spans="1:6" r="19">
      <c s="4" t="s" r="A19">
        <v>82</v>
      </c>
    </row>
    <row spans="1:6" r="20">
      <c s="4" t="s" r="A20">
        <v>77</v>
      </c>
      <c s="5" t="n" r="B20">
        <v>475</v>
      </c>
      <c s="5" t="n" r="D20">
        <v>1200</v>
      </c>
      <c s="5" t="n" r="E20">
        <v>1200</v>
      </c>
    </row>
    <row spans="1:6" r="21">
      <c s="4" t="s" r="A21">
        <v>76</v>
      </c>
      <c s="5" t="n" r="B21">
        <v>475</v>
      </c>
      <c s="5" t="n" r="D21">
        <v>1200</v>
      </c>
    </row>
    <row spans="1:6" r="22">
      <c s="4" t="s" r="A22">
        <v>345</v>
      </c>
    </row>
    <row spans="1:6" r="23">
      <c s="4" t="s" r="A23">
        <v>346</v>
      </c>
      <c s="5" t="n" r="C23">
        <v>1592920</v>
      </c>
    </row>
    <row spans="1:6" r="24">
      <c s="4" t="s" r="A24">
        <v>347</v>
      </c>
    </row>
    <row spans="1:6" r="25">
      <c s="4" t="s" r="A25">
        <v>348</v>
      </c>
      <c s="7" t="n" r="C25">
        <v>100000</v>
      </c>
    </row>
    <row spans="1:6" r="26">
      <c s="4" t="s" r="A26">
        <v>349</v>
      </c>
      <c s="7" t="n" r="C26">
        <v>7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86</v>
      </c>
      <c s="2" t="s" r="D1">
        <v>87</v>
      </c>
    </row>
    <row spans="1:5" r="2">
      <c s="2" t="s" r="B2">
        <v>28</v>
      </c>
      <c s="2" t="s" r="C2">
        <v>88</v>
      </c>
      <c s="2" t="s" r="D2">
        <v>28</v>
      </c>
      <c s="2" t="s" r="E2">
        <v>88</v>
      </c>
    </row>
    <row spans="1:5" r="3">
      <c s="3" t="s" r="A3">
        <v>89</v>
      </c>
    </row>
    <row spans="1:5" r="4">
      <c s="4" t="s" r="A4">
        <v>90</v>
      </c>
      <c s="7" t="n" r="B4">
        <v>80408</v>
      </c>
      <c s="7" t="n" r="C4">
        <v>62242</v>
      </c>
      <c s="7" t="n" r="D4">
        <v>159019</v>
      </c>
      <c s="7" t="n" r="E4">
        <v>123211</v>
      </c>
    </row>
    <row spans="1:5" r="5">
      <c s="4" t="s" r="A5">
        <v>91</v>
      </c>
      <c s="5" t="n" r="B5">
        <v>-996</v>
      </c>
      <c s="5" t="n" r="C5">
        <v>-1392</v>
      </c>
      <c s="5" t="n" r="D5">
        <v>-2186</v>
      </c>
      <c s="5" t="n" r="E5">
        <v>-2178</v>
      </c>
    </row>
    <row spans="1:5" r="6">
      <c s="4" t="s" r="A6">
        <v>92</v>
      </c>
      <c s="5" t="n" r="B6">
        <v>-348</v>
      </c>
      <c s="5" t="n" r="C6">
        <v>-477</v>
      </c>
      <c s="5" t="n" r="D6">
        <v>-697</v>
      </c>
      <c s="5" t="n" r="E6">
        <v>-1213</v>
      </c>
    </row>
    <row spans="1:5" r="7">
      <c s="4" t="s" r="A7">
        <v>93</v>
      </c>
      <c s="5" t="n" r="B7">
        <v>-24293</v>
      </c>
      <c s="5" t="n" r="C7">
        <v>-23787</v>
      </c>
      <c s="5" t="n" r="D7">
        <v>-48335</v>
      </c>
      <c s="5" t="n" r="E7">
        <v>-46087</v>
      </c>
    </row>
    <row spans="1:5" r="8">
      <c s="4" t="s" r="A8">
        <v>94</v>
      </c>
      <c s="5" t="n" r="B8">
        <v>-3903</v>
      </c>
      <c s="5" t="n" r="C8">
        <v>-3726</v>
      </c>
      <c s="5" t="n" r="D8">
        <v>-7068</v>
      </c>
      <c s="5" t="n" r="E8">
        <v>-7312</v>
      </c>
    </row>
    <row spans="1:5" r="9">
      <c s="4" t="s" r="A9">
        <v>95</v>
      </c>
      <c s="5" t="n" r="B9">
        <v>-14880</v>
      </c>
      <c s="5" t="n" r="C9">
        <v>-16959</v>
      </c>
      <c s="5" t="n" r="D9">
        <v>-29771</v>
      </c>
      <c s="5" t="n" r="E9">
        <v>-33597</v>
      </c>
    </row>
    <row spans="1:5" r="10">
      <c s="4" t="s" r="A10">
        <v>96</v>
      </c>
      <c s="5" t="n" r="B10">
        <v>5771</v>
      </c>
      <c s="5" t="n" r="C10">
        <v>-904</v>
      </c>
      <c s="5" t="n" r="D10">
        <v>5771</v>
      </c>
      <c s="5" t="n" r="E10">
        <v>-904</v>
      </c>
    </row>
    <row spans="1:5" r="11">
      <c s="4" t="s" r="A11">
        <v>97</v>
      </c>
      <c s="5" t="n" r="B11">
        <v>0</v>
      </c>
      <c s="5" t="n" r="C11">
        <v>0</v>
      </c>
      <c s="5" t="n" r="D11">
        <v>0</v>
      </c>
      <c s="5" t="n" r="E11">
        <v>-11690</v>
      </c>
    </row>
    <row spans="1:5" r="12">
      <c s="4" t="s" r="A12">
        <v>98</v>
      </c>
      <c s="5" t="n" r="B12">
        <v>302</v>
      </c>
      <c s="5" t="n" r="C12">
        <v>169</v>
      </c>
      <c s="5" t="n" r="D12">
        <v>573</v>
      </c>
      <c s="5" t="n" r="E12">
        <v>279</v>
      </c>
    </row>
    <row spans="1:5" r="13">
      <c s="4" t="s" r="A13">
        <v>99</v>
      </c>
      <c s="5" t="n" r="B13">
        <v>-19110</v>
      </c>
      <c s="5" t="n" r="C13">
        <v>-18147</v>
      </c>
      <c s="5" t="n" r="D13">
        <v>-37315</v>
      </c>
      <c s="5" t="n" r="E13">
        <v>-35259</v>
      </c>
    </row>
    <row spans="1:5" r="14">
      <c s="4" t="s" r="A14">
        <v>100</v>
      </c>
      <c s="5" t="n" r="B14">
        <v>0</v>
      </c>
      <c s="5" t="n" r="C14">
        <v>0</v>
      </c>
      <c s="5" t="n" r="D14">
        <v>0</v>
      </c>
      <c s="5" t="n" r="E14">
        <v>-1188</v>
      </c>
    </row>
    <row spans="1:5" r="15">
      <c s="4" t="s" r="A15">
        <v>101</v>
      </c>
      <c s="5" t="n" r="B15">
        <v>3651</v>
      </c>
      <c s="5" t="n" r="C15">
        <v>262</v>
      </c>
      <c s="5" t="n" r="D15">
        <v>7089</v>
      </c>
      <c s="5" t="n" r="E15">
        <v>453</v>
      </c>
    </row>
    <row spans="1:5" r="16">
      <c s="4" t="s" r="A16">
        <v>102</v>
      </c>
      <c s="5" t="n" r="B16">
        <v>-240</v>
      </c>
      <c s="5" t="n" r="C16">
        <v>-85</v>
      </c>
      <c s="5" t="n" r="D16">
        <v>-684</v>
      </c>
      <c s="5" t="n" r="E16">
        <v>-137</v>
      </c>
    </row>
    <row spans="1:5" r="17">
      <c s="4" t="s" r="A17">
        <v>103</v>
      </c>
      <c s="5" t="n" r="B17">
        <v>26362</v>
      </c>
      <c s="5" t="n" r="C17">
        <v>-2804</v>
      </c>
      <c s="5" t="n" r="D17">
        <v>46396</v>
      </c>
      <c s="5" t="n" r="E17">
        <v>-15622</v>
      </c>
    </row>
    <row spans="1:5" r="18">
      <c s="3" t="s" r="A18">
        <v>104</v>
      </c>
    </row>
    <row spans="1:5" r="19">
      <c s="4" t="s" r="A19">
        <v>105</v>
      </c>
      <c s="5" t="n" r="B19">
        <v>1901</v>
      </c>
      <c s="5" t="n" r="C19">
        <v>0</v>
      </c>
      <c s="5" t="n" r="D19">
        <v>4176</v>
      </c>
      <c s="5" t="n" r="E19">
        <v>0</v>
      </c>
    </row>
    <row spans="1:5" r="20">
      <c s="4" t="s" r="A20">
        <v>104</v>
      </c>
      <c s="5" t="n" r="B20">
        <v>1901</v>
      </c>
      <c s="5" t="n" r="C20">
        <v>0</v>
      </c>
      <c s="5" t="n" r="D20">
        <v>4176</v>
      </c>
      <c s="5" t="n" r="E20">
        <v>0</v>
      </c>
    </row>
    <row spans="1:5" r="21">
      <c s="4" t="s" r="A21">
        <v>106</v>
      </c>
      <c s="5" t="n" r="B21">
        <v>28263</v>
      </c>
      <c s="5" t="n" r="C21">
        <v>0</v>
      </c>
      <c s="5" t="n" r="D21">
        <v>50572</v>
      </c>
      <c s="5" t="n" r="E21">
        <v>0</v>
      </c>
    </row>
    <row spans="1:5" r="22">
      <c s="4" t="s" r="A22">
        <v>107</v>
      </c>
      <c s="5" t="n" r="B22">
        <v>-27</v>
      </c>
      <c s="5" t="n" r="C22">
        <v>-27</v>
      </c>
      <c s="5" t="n" r="D22">
        <v>-54</v>
      </c>
      <c s="5" t="n" r="E22">
        <v>-54</v>
      </c>
    </row>
    <row spans="1:5" r="23">
      <c s="4" t="s" r="A23">
        <v>108</v>
      </c>
      <c s="5" t="n" r="B23">
        <v>-61</v>
      </c>
      <c s="5" t="n" r="C23">
        <v>-168</v>
      </c>
      <c s="5" t="n" r="D23">
        <v>-199</v>
      </c>
      <c s="5" t="n" r="E23">
        <v>-279</v>
      </c>
    </row>
    <row spans="1:5" r="24">
      <c s="4" t="s" r="A24">
        <v>109</v>
      </c>
      <c s="5" t="n" r="B24">
        <v>-70</v>
      </c>
      <c s="5" t="n" r="C24">
        <v>-105</v>
      </c>
      <c s="5" t="n" r="D24">
        <v>-140</v>
      </c>
      <c s="5" t="n" r="E24">
        <v>-210</v>
      </c>
    </row>
    <row spans="1:5" r="25">
      <c s="4" t="s" r="A25">
        <v>110</v>
      </c>
      <c s="5" t="n" r="B25">
        <v>-1271</v>
      </c>
      <c s="5" t="n" r="C25">
        <v>151</v>
      </c>
      <c s="5" t="n" r="D25">
        <v>-2233</v>
      </c>
      <c s="5" t="n" r="E25">
        <v>825</v>
      </c>
    </row>
    <row spans="1:5" r="26">
      <c s="4" t="s" r="A26">
        <v>111</v>
      </c>
      <c s="5" t="n" r="B26">
        <v>24933</v>
      </c>
      <c s="5" t="n" r="C26">
        <v>-2953</v>
      </c>
      <c s="5" t="n" r="D26">
        <v>43770</v>
      </c>
      <c s="5" t="n" r="E26">
        <v>-15340</v>
      </c>
    </row>
    <row spans="1:5" r="27">
      <c s="4" t="s" r="A27">
        <v>107</v>
      </c>
      <c s="5" t="n" r="B27">
        <v>27</v>
      </c>
      <c s="5" t="n" r="C27">
        <v>0</v>
      </c>
      <c s="5" t="n" r="D27">
        <v>54</v>
      </c>
      <c s="5" t="n" r="E27">
        <v>0</v>
      </c>
    </row>
    <row spans="1:5" r="28">
      <c s="4" t="s" r="A28">
        <v>108</v>
      </c>
      <c s="5" t="n" r="B28">
        <v>61</v>
      </c>
      <c s="5" t="n" r="C28">
        <v>0</v>
      </c>
      <c s="5" t="n" r="D28">
        <v>199</v>
      </c>
      <c s="5" t="n" r="E28">
        <v>0</v>
      </c>
    </row>
    <row spans="1:5" r="29">
      <c s="4" t="s" r="A29">
        <v>109</v>
      </c>
      <c s="5" t="n" r="B29">
        <v>70</v>
      </c>
      <c s="5" t="n" r="C29">
        <v>0</v>
      </c>
      <c s="5" t="n" r="D29">
        <v>140</v>
      </c>
      <c s="5" t="n" r="E29">
        <v>0</v>
      </c>
    </row>
    <row spans="1:5" r="30">
      <c s="4" t="s" r="A30">
        <v>112</v>
      </c>
      <c s="7" t="n" r="B30">
        <v>25091</v>
      </c>
      <c s="7" t="n" r="C30">
        <v>-2953</v>
      </c>
      <c s="7" t="n" r="D30">
        <v>44163</v>
      </c>
      <c s="7" t="n" r="E30">
        <v>-15340</v>
      </c>
    </row>
    <row spans="1:5" r="31">
      <c s="4" t="s" r="A31">
        <v>113</v>
      </c>
      <c s="9" t="n" r="B31">
        <v>0.17</v>
      </c>
      <c s="9" t="n" r="C31">
        <v>-0.02</v>
      </c>
      <c s="9" t="n" r="D31">
        <v>0.29</v>
      </c>
      <c s="9" t="n" r="E31">
        <v>-0.11</v>
      </c>
    </row>
    <row spans="1:5" r="32">
      <c s="4" t="s" r="A32">
        <v>114</v>
      </c>
      <c s="5" t="n" r="B32">
        <v>150580595</v>
      </c>
      <c s="5" t="n" r="C32">
        <v>149564942</v>
      </c>
      <c s="5" t="n" r="D32">
        <v>150455682</v>
      </c>
      <c s="5" t="n" r="E32">
        <v>145352511</v>
      </c>
    </row>
    <row spans="1:5" r="33">
      <c s="4" t="s" r="A33">
        <v>115</v>
      </c>
      <c s="9" t="n" r="B33">
        <v>0.16</v>
      </c>
      <c s="9" t="n" r="C33">
        <v>-0.02</v>
      </c>
      <c s="9" t="n" r="D33">
        <v>0.29</v>
      </c>
      <c s="9" t="n" r="E33">
        <v>-0.11</v>
      </c>
    </row>
    <row spans="1:5" r="34">
      <c s="4" t="s" r="A34">
        <v>116</v>
      </c>
      <c s="5" t="n" r="B34">
        <v>154197621</v>
      </c>
      <c s="5" t="n" r="C34">
        <v>149564942</v>
      </c>
      <c s="5" t="n" r="D34">
        <v>154340946</v>
      </c>
      <c s="5" t="n" r="E34">
        <v>1453525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2"/>
  <sheetViews>
    <sheetView workbookViewId="0">
      <selection activeCell="A1" sqref="A1"/>
    </sheetView>
  </sheetViews>
  <sheetFormatPr baseColWidth="10" defaultRowHeight="15"/>
  <cols>
    <col customWidth="1" max="1" min="1" width="76"/>
    <col customWidth="1" max="2" min="2" width="80"/>
    <col customWidth="1" max="3" min="3" width="22"/>
  </cols>
  <sheetData>
    <row spans="1:3" r="1">
      <c s="1" t="s" r="A1">
        <v>350</v>
      </c>
      <c s="2" t="s" r="C1">
        <v>87</v>
      </c>
    </row>
    <row spans="1:3" r="2">
      <c s="2" t="s" r="C2">
        <v>28</v>
      </c>
    </row>
    <row spans="1:3" r="3">
      <c s="4" t="s" r="A3">
        <v>351</v>
      </c>
    </row>
    <row spans="1:3" r="4">
      <c s="3" t="s" r="A4">
        <v>352</v>
      </c>
    </row>
    <row spans="1:3" r="5">
      <c s="4" t="s" r="A5">
        <v>353</v>
      </c>
      <c s="4" t="s" r="C5">
        <v>354</v>
      </c>
    </row>
    <row spans="1:3" r="6">
      <c s="4" t="s" r="A6">
        <v>355</v>
      </c>
      <c s="4" t="s" r="C6">
        <v>356</v>
      </c>
    </row>
    <row spans="1:3" r="7">
      <c s="3" t="s" r="A7">
        <v>357</v>
      </c>
    </row>
    <row spans="1:3" r="8">
      <c s="5" t="n" r="A8">
        <v>2015</v>
      </c>
      <c s="4" t="s" r="C8">
        <v>358</v>
      </c>
    </row>
    <row spans="1:3" r="9">
      <c s="5" t="n" r="A9">
        <v>2014</v>
      </c>
      <c s="4" t="s" r="C9">
        <v>358</v>
      </c>
    </row>
    <row spans="1:3" r="10">
      <c s="4" t="s" r="A10">
        <v>359</v>
      </c>
    </row>
    <row spans="1:3" r="11">
      <c s="3" t="s" r="A11">
        <v>352</v>
      </c>
    </row>
    <row spans="1:3" r="12">
      <c s="4" t="s" r="A12">
        <v>353</v>
      </c>
      <c s="4" t="s" r="C12">
        <v>360</v>
      </c>
    </row>
    <row spans="1:3" r="13">
      <c s="4" t="s" r="A13">
        <v>355</v>
      </c>
      <c s="4" t="s" r="C13">
        <v>356</v>
      </c>
    </row>
    <row spans="1:3" r="14">
      <c s="3" t="s" r="A14">
        <v>357</v>
      </c>
    </row>
    <row spans="1:3" r="15">
      <c s="5" t="n" r="A15">
        <v>2015</v>
      </c>
      <c s="4" t="s" r="C15">
        <v>358</v>
      </c>
    </row>
    <row spans="1:3" r="16">
      <c s="5" t="n" r="A16">
        <v>2014</v>
      </c>
      <c s="4" t="s" r="C16">
        <v>358</v>
      </c>
    </row>
    <row spans="1:3" r="17">
      <c s="4" t="s" r="A17">
        <v>361</v>
      </c>
    </row>
    <row spans="1:3" r="18">
      <c s="3" t="s" r="A18">
        <v>352</v>
      </c>
    </row>
    <row spans="1:3" r="19">
      <c s="4" t="s" r="A19">
        <v>353</v>
      </c>
      <c s="4" t="s" r="C19">
        <v>360</v>
      </c>
    </row>
    <row spans="1:3" r="20">
      <c s="4" t="s" r="A20">
        <v>355</v>
      </c>
      <c s="4" t="s" r="C20">
        <v>356</v>
      </c>
    </row>
    <row spans="1:3" r="21">
      <c s="3" t="s" r="A21">
        <v>357</v>
      </c>
    </row>
    <row spans="1:3" r="22">
      <c s="5" t="n" r="A22">
        <v>2015</v>
      </c>
      <c s="4" t="s" r="C22">
        <v>358</v>
      </c>
    </row>
    <row spans="1:3" r="23">
      <c s="5" t="n" r="A23">
        <v>2014</v>
      </c>
      <c s="4" t="s" r="C23">
        <v>358</v>
      </c>
    </row>
    <row spans="1:3" r="24">
      <c s="4" t="s" r="A24">
        <v>362</v>
      </c>
    </row>
    <row spans="1:3" r="25">
      <c s="3" t="s" r="A25">
        <v>352</v>
      </c>
    </row>
    <row spans="1:3" r="26">
      <c s="4" t="s" r="A26">
        <v>353</v>
      </c>
      <c s="4" t="s" r="C26">
        <v>360</v>
      </c>
    </row>
    <row spans="1:3" r="27">
      <c s="4" t="s" r="A27">
        <v>355</v>
      </c>
      <c s="4" t="s" r="C27">
        <v>356</v>
      </c>
    </row>
    <row spans="1:3" r="28">
      <c s="3" t="s" r="A28">
        <v>357</v>
      </c>
    </row>
    <row spans="1:3" r="29">
      <c s="5" t="n" r="A29">
        <v>2015</v>
      </c>
      <c s="4" t="s" r="C29">
        <v>358</v>
      </c>
    </row>
    <row spans="1:3" r="30">
      <c s="5" t="n" r="A30">
        <v>2014</v>
      </c>
      <c s="4" t="s" r="C30">
        <v>358</v>
      </c>
    </row>
    <row spans="1:3" r="31">
      <c s="4" t="s" r="A31">
        <v>363</v>
      </c>
    </row>
    <row spans="1:3" r="32">
      <c s="3" t="s" r="A32">
        <v>352</v>
      </c>
    </row>
    <row spans="1:3" r="33">
      <c s="4" t="s" r="A33">
        <v>353</v>
      </c>
      <c s="4" t="s" r="C33">
        <v>360</v>
      </c>
    </row>
    <row spans="1:3" r="34">
      <c s="4" t="s" r="A34">
        <v>355</v>
      </c>
      <c s="4" t="s" r="C34">
        <v>356</v>
      </c>
    </row>
    <row spans="1:3" r="35">
      <c s="3" t="s" r="A35">
        <v>357</v>
      </c>
    </row>
    <row spans="1:3" r="36">
      <c s="5" t="n" r="A36">
        <v>2015</v>
      </c>
      <c s="4" t="s" r="C36">
        <v>358</v>
      </c>
    </row>
    <row spans="1:3" r="37">
      <c s="5" t="n" r="A37">
        <v>2014</v>
      </c>
      <c s="4" t="s" r="C37">
        <v>358</v>
      </c>
    </row>
    <row spans="1:3" r="38">
      <c s="4" t="s" r="A38">
        <v>364</v>
      </c>
    </row>
    <row spans="1:3" r="39">
      <c s="3" t="s" r="A39">
        <v>352</v>
      </c>
    </row>
    <row spans="1:3" r="40">
      <c s="4" t="s" r="A40">
        <v>353</v>
      </c>
      <c s="4" t="s" r="C40">
        <v>354</v>
      </c>
    </row>
    <row spans="1:3" r="41">
      <c s="4" t="s" r="A41">
        <v>355</v>
      </c>
      <c s="4" t="s" r="C41">
        <v>356</v>
      </c>
    </row>
    <row spans="1:3" r="42">
      <c s="3" t="s" r="A42">
        <v>357</v>
      </c>
    </row>
    <row spans="1:3" r="43">
      <c s="5" t="n" r="A43">
        <v>2015</v>
      </c>
      <c s="4" t="s" r="C43">
        <v>358</v>
      </c>
    </row>
    <row spans="1:3" r="44">
      <c s="5" t="n" r="A44">
        <v>2014</v>
      </c>
      <c s="4" t="s" r="C44">
        <v>358</v>
      </c>
    </row>
    <row spans="1:3" r="45">
      <c s="4" t="s" r="A45">
        <v>365</v>
      </c>
    </row>
    <row spans="1:3" r="46">
      <c s="3" t="s" r="A46">
        <v>352</v>
      </c>
    </row>
    <row spans="1:3" r="47">
      <c s="4" t="s" r="A47">
        <v>353</v>
      </c>
      <c s="4" t="s" r="C47">
        <v>360</v>
      </c>
    </row>
    <row spans="1:3" r="48">
      <c s="4" t="s" r="A48">
        <v>355</v>
      </c>
      <c s="4" t="s" r="C48">
        <v>356</v>
      </c>
    </row>
    <row spans="1:3" r="49">
      <c s="3" t="s" r="A49">
        <v>357</v>
      </c>
    </row>
    <row spans="1:3" r="50">
      <c s="5" t="n" r="A50">
        <v>2015</v>
      </c>
      <c s="4" t="s" r="C50">
        <v>358</v>
      </c>
    </row>
    <row spans="1:3" r="51">
      <c s="5" t="n" r="A51">
        <v>2014</v>
      </c>
      <c s="4" t="s" r="C51">
        <v>358</v>
      </c>
    </row>
    <row spans="1:3" r="52">
      <c s="4" t="s" r="A52">
        <v>366</v>
      </c>
    </row>
    <row spans="1:3" r="53">
      <c s="3" t="s" r="A53">
        <v>352</v>
      </c>
    </row>
    <row spans="1:3" r="54">
      <c s="4" t="s" r="A54">
        <v>353</v>
      </c>
      <c s="4" t="s" r="C54">
        <v>360</v>
      </c>
    </row>
    <row spans="1:3" r="55">
      <c s="4" t="s" r="A55">
        <v>355</v>
      </c>
      <c s="4" t="s" r="C55">
        <v>356</v>
      </c>
    </row>
    <row spans="1:3" r="56">
      <c s="3" t="s" r="A56">
        <v>357</v>
      </c>
    </row>
    <row spans="1:3" r="57">
      <c s="5" t="n" r="A57">
        <v>2015</v>
      </c>
      <c s="4" t="s" r="C57">
        <v>358</v>
      </c>
    </row>
    <row spans="1:3" r="58">
      <c s="5" t="n" r="A58">
        <v>2014</v>
      </c>
      <c s="4" t="s" r="C58">
        <v>358</v>
      </c>
    </row>
    <row spans="1:3" r="59">
      <c s="4" t="s" r="A59">
        <v>367</v>
      </c>
    </row>
    <row spans="1:3" r="60">
      <c s="3" t="s" r="A60">
        <v>352</v>
      </c>
    </row>
    <row spans="1:3" r="61">
      <c s="4" t="s" r="A61">
        <v>353</v>
      </c>
      <c s="4" t="s" r="C61">
        <v>360</v>
      </c>
    </row>
    <row spans="1:3" r="62">
      <c s="4" t="s" r="A62">
        <v>355</v>
      </c>
      <c s="4" t="s" r="C62">
        <v>356</v>
      </c>
    </row>
    <row spans="1:3" r="63">
      <c s="3" t="s" r="A63">
        <v>357</v>
      </c>
    </row>
    <row spans="1:3" r="64">
      <c s="5" t="n" r="A64">
        <v>2015</v>
      </c>
      <c s="4" t="s" r="C64">
        <v>358</v>
      </c>
    </row>
    <row spans="1:3" r="65">
      <c s="5" t="n" r="A65">
        <v>2014</v>
      </c>
      <c s="4" t="s" r="C65">
        <v>358</v>
      </c>
    </row>
    <row spans="1:3" r="66">
      <c s="4" t="s" r="A66">
        <v>368</v>
      </c>
    </row>
    <row spans="1:3" r="67">
      <c s="3" t="s" r="A67">
        <v>352</v>
      </c>
    </row>
    <row spans="1:3" r="68">
      <c s="4" t="s" r="A68">
        <v>353</v>
      </c>
      <c s="4" t="s" r="C68">
        <v>360</v>
      </c>
    </row>
    <row spans="1:3" r="69">
      <c s="4" t="s" r="A69">
        <v>355</v>
      </c>
      <c s="4" t="s" r="C69">
        <v>369</v>
      </c>
    </row>
    <row spans="1:3" r="70">
      <c s="3" t="s" r="A70">
        <v>357</v>
      </c>
    </row>
    <row spans="1:3" r="71">
      <c s="5" t="n" r="A71">
        <v>2015</v>
      </c>
      <c s="4" t="s" r="C71">
        <v>358</v>
      </c>
    </row>
    <row spans="1:3" r="72">
      <c s="5" t="n" r="A72">
        <v>2014</v>
      </c>
      <c s="4" t="s" r="C72">
        <v>358</v>
      </c>
    </row>
    <row spans="1:3" r="73">
      <c s="4" t="s" r="A73">
        <v>370</v>
      </c>
    </row>
    <row spans="1:3" r="74">
      <c s="3" t="s" r="A74">
        <v>352</v>
      </c>
    </row>
    <row spans="1:3" r="75">
      <c s="4" t="s" r="A75">
        <v>353</v>
      </c>
      <c s="4" t="s" r="C75">
        <v>360</v>
      </c>
    </row>
    <row spans="1:3" r="76">
      <c s="4" t="s" r="A76">
        <v>355</v>
      </c>
      <c s="4" t="s" r="C76">
        <v>356</v>
      </c>
    </row>
    <row spans="1:3" r="77">
      <c s="3" t="s" r="A77">
        <v>357</v>
      </c>
    </row>
    <row spans="1:3" r="78">
      <c s="5" t="n" r="A78">
        <v>2015</v>
      </c>
      <c s="4" t="s" r="C78">
        <v>358</v>
      </c>
    </row>
    <row spans="1:3" r="79">
      <c s="5" t="n" r="A79">
        <v>2014</v>
      </c>
      <c s="4" t="s" r="C79">
        <v>358</v>
      </c>
    </row>
    <row spans="1:3" r="80">
      <c s="4" t="s" r="A80">
        <v>371</v>
      </c>
    </row>
    <row spans="1:3" r="81">
      <c s="3" t="s" r="A81">
        <v>352</v>
      </c>
    </row>
    <row spans="1:3" r="82">
      <c s="4" t="s" r="A82">
        <v>353</v>
      </c>
      <c s="4" t="s" r="C82">
        <v>360</v>
      </c>
    </row>
    <row spans="1:3" r="83">
      <c s="4" t="s" r="A83">
        <v>355</v>
      </c>
      <c s="4" t="s" r="C83">
        <v>356</v>
      </c>
    </row>
    <row spans="1:3" r="84">
      <c s="3" t="s" r="A84">
        <v>357</v>
      </c>
    </row>
    <row spans="1:3" r="85">
      <c s="5" t="n" r="A85">
        <v>2015</v>
      </c>
      <c s="4" t="s" r="C85">
        <v>358</v>
      </c>
    </row>
    <row spans="1:3" r="86">
      <c s="5" t="n" r="A86">
        <v>2014</v>
      </c>
      <c s="4" t="s" r="C86">
        <v>358</v>
      </c>
    </row>
    <row spans="1:3" r="87">
      <c s="4" t="s" r="A87">
        <v>372</v>
      </c>
    </row>
    <row spans="1:3" r="88">
      <c s="3" t="s" r="A88">
        <v>352</v>
      </c>
    </row>
    <row spans="1:3" r="89">
      <c s="4" t="s" r="A89">
        <v>353</v>
      </c>
      <c s="4" t="s" r="C89">
        <v>360</v>
      </c>
    </row>
    <row spans="1:3" r="90">
      <c s="4" t="s" r="A90">
        <v>355</v>
      </c>
      <c s="4" t="s" r="C90">
        <v>356</v>
      </c>
    </row>
    <row spans="1:3" r="91">
      <c s="3" t="s" r="A91">
        <v>357</v>
      </c>
    </row>
    <row spans="1:3" r="92">
      <c s="5" t="n" r="A92">
        <v>2015</v>
      </c>
      <c s="4" t="s" r="C92">
        <v>358</v>
      </c>
    </row>
    <row spans="1:3" r="93">
      <c s="5" t="n" r="A93">
        <v>2014</v>
      </c>
      <c s="4" t="s" r="C93">
        <v>358</v>
      </c>
    </row>
    <row spans="1:3" r="94">
      <c s="4" t="s" r="A94">
        <v>373</v>
      </c>
    </row>
    <row spans="1:3" r="95">
      <c s="3" t="s" r="A95">
        <v>352</v>
      </c>
    </row>
    <row spans="1:3" r="96">
      <c s="4" t="s" r="A96">
        <v>353</v>
      </c>
      <c s="4" t="s" r="C96">
        <v>374</v>
      </c>
    </row>
    <row spans="1:3" r="97">
      <c s="4" t="s" r="A97">
        <v>355</v>
      </c>
      <c s="4" t="s" r="C97">
        <v>375</v>
      </c>
    </row>
    <row spans="1:3" r="98">
      <c s="3" t="s" r="A98">
        <v>357</v>
      </c>
    </row>
    <row spans="1:3" r="99">
      <c s="5" t="n" r="A99">
        <v>2015</v>
      </c>
      <c s="4" t="s" r="C99">
        <v>358</v>
      </c>
    </row>
    <row spans="1:3" r="100">
      <c s="5" t="n" r="A100">
        <v>2014</v>
      </c>
      <c s="4" t="s" r="C100">
        <v>358</v>
      </c>
    </row>
    <row spans="1:3" r="101">
      <c s="4" t="s" r="A101">
        <v>376</v>
      </c>
    </row>
    <row spans="1:3" r="102">
      <c s="3" t="s" r="A102">
        <v>352</v>
      </c>
    </row>
    <row spans="1:3" r="103">
      <c s="4" t="s" r="A103">
        <v>353</v>
      </c>
      <c s="4" t="s" r="C103">
        <v>360</v>
      </c>
    </row>
    <row spans="1:3" r="104">
      <c s="4" t="s" r="A104">
        <v>355</v>
      </c>
      <c s="4" t="s" r="C104">
        <v>356</v>
      </c>
    </row>
    <row spans="1:3" r="105">
      <c s="3" t="s" r="A105">
        <v>357</v>
      </c>
    </row>
    <row spans="1:3" r="106">
      <c s="5" t="n" r="A106">
        <v>2015</v>
      </c>
      <c s="4" t="s" r="C106">
        <v>358</v>
      </c>
    </row>
    <row spans="1:3" r="107">
      <c s="5" t="n" r="A107">
        <v>2014</v>
      </c>
      <c s="4" t="s" r="C107">
        <v>358</v>
      </c>
    </row>
    <row spans="1:3" r="108">
      <c s="4" t="s" r="A108">
        <v>377</v>
      </c>
    </row>
    <row spans="1:3" r="109">
      <c s="3" t="s" r="A109">
        <v>352</v>
      </c>
    </row>
    <row spans="1:3" r="110">
      <c s="4" t="s" r="A110">
        <v>353</v>
      </c>
      <c s="4" t="s" r="C110">
        <v>360</v>
      </c>
    </row>
    <row spans="1:3" r="111">
      <c s="4" t="s" r="A111">
        <v>355</v>
      </c>
      <c s="4" t="s" r="C111">
        <v>356</v>
      </c>
    </row>
    <row spans="1:3" r="112">
      <c s="3" t="s" r="A112">
        <v>357</v>
      </c>
    </row>
    <row spans="1:3" r="113">
      <c s="5" t="n" r="A113">
        <v>2015</v>
      </c>
      <c s="4" t="s" r="C113">
        <v>358</v>
      </c>
    </row>
    <row spans="1:3" r="114">
      <c s="5" t="n" r="A114">
        <v>2014</v>
      </c>
      <c s="4" t="s" r="C114">
        <v>358</v>
      </c>
    </row>
    <row spans="1:3" r="115">
      <c s="4" t="s" r="A115">
        <v>378</v>
      </c>
    </row>
    <row spans="1:3" r="116">
      <c s="3" t="s" r="A116">
        <v>352</v>
      </c>
    </row>
    <row spans="1:3" r="117">
      <c s="4" t="s" r="A117">
        <v>353</v>
      </c>
      <c s="4" t="s" r="B117">
        <v>379</v>
      </c>
      <c s="4" t="s" r="C117">
        <v>360</v>
      </c>
    </row>
    <row spans="1:3" r="118">
      <c s="4" t="s" r="A118">
        <v>355</v>
      </c>
      <c s="4" t="s" r="B118">
        <v>379</v>
      </c>
      <c s="4" t="s" r="C118">
        <v>380</v>
      </c>
    </row>
    <row spans="1:3" r="119">
      <c s="3" t="s" r="A119">
        <v>357</v>
      </c>
    </row>
    <row spans="1:3" r="120">
      <c s="5" t="n" r="A120">
        <v>2015</v>
      </c>
      <c s="4" t="s" r="B120">
        <v>379</v>
      </c>
      <c s="4" t="s" r="C120">
        <v>381</v>
      </c>
    </row>
    <row spans="1:3" r="121">
      <c s="5" t="n" r="A121">
        <v>2014</v>
      </c>
      <c s="4" t="s" r="B121">
        <v>379</v>
      </c>
      <c s="4" t="s" r="C121">
        <v>358</v>
      </c>
    </row>
    <row spans="1:3" r="122">
      <c s="4" t="s" r="A122">
        <v>382</v>
      </c>
    </row>
    <row spans="1:3" r="123">
      <c s="3" t="s" r="A123">
        <v>352</v>
      </c>
    </row>
    <row spans="1:3" r="124">
      <c s="4" t="s" r="A124">
        <v>353</v>
      </c>
      <c s="4" t="s" r="B124">
        <v>379</v>
      </c>
      <c s="4" t="s" r="C124">
        <v>360</v>
      </c>
    </row>
    <row spans="1:3" r="125">
      <c s="4" t="s" r="A125">
        <v>355</v>
      </c>
      <c s="4" t="s" r="B125">
        <v>379</v>
      </c>
      <c s="4" t="s" r="C125">
        <v>380</v>
      </c>
    </row>
    <row spans="1:3" r="126">
      <c s="3" t="s" r="A126">
        <v>357</v>
      </c>
    </row>
    <row spans="1:3" r="127">
      <c s="5" t="n" r="A127">
        <v>2014</v>
      </c>
      <c s="4" t="s" r="B127">
        <v>379</v>
      </c>
      <c s="4" t="s" r="C127">
        <v>358</v>
      </c>
    </row>
    <row spans="1:3" r="128">
      <c s="4" t="s" r="A128">
        <v>383</v>
      </c>
    </row>
    <row spans="1:3" r="129">
      <c s="3" t="s" r="A129">
        <v>352</v>
      </c>
    </row>
    <row spans="1:3" r="130">
      <c s="4" t="s" r="A130">
        <v>353</v>
      </c>
      <c s="4" t="s" r="B130">
        <v>379</v>
      </c>
      <c s="4" t="s" r="C130">
        <v>360</v>
      </c>
    </row>
    <row spans="1:3" r="131">
      <c s="4" t="s" r="A131">
        <v>355</v>
      </c>
      <c s="4" t="s" r="B131">
        <v>379</v>
      </c>
      <c s="4" t="s" r="C131">
        <v>384</v>
      </c>
    </row>
    <row spans="1:3" r="132">
      <c s="3" t="s" r="A132">
        <v>357</v>
      </c>
    </row>
    <row spans="1:3" r="133">
      <c s="5" t="n" r="A133">
        <v>2014</v>
      </c>
      <c s="4" t="s" r="B133">
        <v>379</v>
      </c>
      <c s="4" t="s" r="C133">
        <v>358</v>
      </c>
    </row>
    <row spans="1:3" r="134">
      <c s="4" t="s" r="A134">
        <v>385</v>
      </c>
    </row>
    <row spans="1:3" r="135">
      <c s="3" t="s" r="A135">
        <v>352</v>
      </c>
    </row>
    <row spans="1:3" r="136">
      <c s="4" t="s" r="A136">
        <v>353</v>
      </c>
      <c s="4" t="s" r="B136">
        <v>386</v>
      </c>
      <c s="4" t="s" r="C136">
        <v>360</v>
      </c>
    </row>
    <row spans="1:3" r="137">
      <c s="4" t="s" r="A137">
        <v>355</v>
      </c>
      <c s="4" t="s" r="B137">
        <v>386</v>
      </c>
      <c s="4" t="s" r="C137">
        <v>380</v>
      </c>
    </row>
    <row spans="1:3" r="138">
      <c s="3" t="s" r="A138">
        <v>357</v>
      </c>
    </row>
    <row spans="1:3" r="139">
      <c s="5" t="n" r="A139">
        <v>2015</v>
      </c>
      <c s="4" t="s" r="B139">
        <v>386</v>
      </c>
      <c s="4" t="s" r="C139">
        <v>358</v>
      </c>
    </row>
    <row spans="1:3" r="140">
      <c s="5" t="n" r="A140">
        <v>2014</v>
      </c>
      <c s="4" t="s" r="B140">
        <v>386</v>
      </c>
      <c s="4" t="s" r="C140">
        <v>358</v>
      </c>
    </row>
    <row spans="1:3" r="141">
      <c s="4" t="s" r="A141">
        <v>387</v>
      </c>
    </row>
    <row spans="1:3" r="142">
      <c s="3" t="s" r="A142">
        <v>352</v>
      </c>
    </row>
    <row spans="1:3" r="143">
      <c s="4" t="s" r="A143">
        <v>353</v>
      </c>
      <c s="4" t="s" r="B143">
        <v>388</v>
      </c>
      <c s="4" t="s" r="C143">
        <v>360</v>
      </c>
    </row>
    <row spans="1:3" r="144">
      <c s="4" t="s" r="A144">
        <v>355</v>
      </c>
      <c s="4" t="s" r="B144">
        <v>388</v>
      </c>
      <c s="4" t="s" r="C144">
        <v>380</v>
      </c>
    </row>
    <row spans="1:3" r="145">
      <c s="3" t="s" r="A145">
        <v>357</v>
      </c>
    </row>
    <row spans="1:3" r="146">
      <c s="5" t="n" r="A146">
        <v>2015</v>
      </c>
      <c s="4" t="s" r="B146">
        <v>388</v>
      </c>
      <c s="4" t="s" r="C146">
        <v>358</v>
      </c>
    </row>
    <row spans="1:3" r="147">
      <c s="5" t="n" r="A147">
        <v>2014</v>
      </c>
      <c s="4" t="s" r="B147">
        <v>388</v>
      </c>
      <c s="4" t="s" r="C147">
        <v>358</v>
      </c>
    </row>
    <row spans="1:3" r="148">
      <c s="4" t="s" r="A148">
        <v>389</v>
      </c>
    </row>
    <row spans="1:3" r="149">
      <c s="3" t="s" r="A149">
        <v>352</v>
      </c>
    </row>
    <row spans="1:3" r="150">
      <c s="4" t="s" r="A150">
        <v>353</v>
      </c>
      <c s="4" t="s" r="B150">
        <v>379</v>
      </c>
      <c s="4" t="s" r="C150">
        <v>360</v>
      </c>
    </row>
    <row spans="1:3" r="151">
      <c s="4" t="s" r="A151">
        <v>355</v>
      </c>
      <c s="4" t="s" r="B151">
        <v>379</v>
      </c>
      <c s="4" t="s" r="C151">
        <v>380</v>
      </c>
    </row>
    <row spans="1:3" r="152">
      <c s="3" t="s" r="A152">
        <v>357</v>
      </c>
    </row>
    <row spans="1:3" r="153">
      <c s="5" t="n" r="A153">
        <v>2014</v>
      </c>
      <c s="4" t="s" r="B153">
        <v>379</v>
      </c>
      <c s="4" t="s" r="C153">
        <v>358</v>
      </c>
    </row>
    <row spans="1:3" r="154">
      <c s="4" t="s" r="A154">
        <v>390</v>
      </c>
    </row>
    <row spans="1:3" r="155">
      <c s="3" t="s" r="A155">
        <v>352</v>
      </c>
    </row>
    <row spans="1:3" r="156">
      <c s="4" t="s" r="A156">
        <v>353</v>
      </c>
      <c s="4" t="s" r="B156">
        <v>379</v>
      </c>
      <c s="4" t="s" r="C156">
        <v>360</v>
      </c>
    </row>
    <row spans="1:3" r="157">
      <c s="4" t="s" r="A157">
        <v>355</v>
      </c>
      <c s="4" t="s" r="B157">
        <v>379</v>
      </c>
      <c s="4" t="s" r="C157">
        <v>384</v>
      </c>
    </row>
    <row spans="1:3" r="158">
      <c s="3" t="s" r="A158">
        <v>357</v>
      </c>
    </row>
    <row spans="1:3" r="159">
      <c s="5" t="n" r="A159">
        <v>2014</v>
      </c>
      <c s="4" t="s" r="B159">
        <v>379</v>
      </c>
      <c s="4" t="s" r="C159">
        <v>358</v>
      </c>
    </row>
    <row spans="1:3" r="160">
      <c s="4" t="s" r="A160">
        <v>391</v>
      </c>
    </row>
    <row spans="1:3" r="161">
      <c s="3" t="s" r="A161">
        <v>352</v>
      </c>
    </row>
    <row spans="1:3" r="162">
      <c s="4" t="s" r="A162">
        <v>353</v>
      </c>
      <c s="4" t="s" r="C162">
        <v>360</v>
      </c>
    </row>
    <row spans="1:3" r="163">
      <c s="4" t="s" r="A163">
        <v>355</v>
      </c>
      <c s="4" t="s" r="C163">
        <v>356</v>
      </c>
    </row>
    <row spans="1:3" r="164">
      <c s="3" t="s" r="A164">
        <v>357</v>
      </c>
    </row>
    <row spans="1:3" r="165">
      <c s="5" t="n" r="A165">
        <v>2015</v>
      </c>
      <c s="4" t="s" r="C165">
        <v>358</v>
      </c>
    </row>
    <row spans="1:3" r="166">
      <c s="5" t="n" r="A166">
        <v>2014</v>
      </c>
      <c s="4" t="s" r="C166">
        <v>358</v>
      </c>
    </row>
    <row spans="1:3" r="167">
      <c s="4" t="s" r="A167">
        <v>392</v>
      </c>
    </row>
    <row spans="1:3" r="168">
      <c s="3" t="s" r="A168">
        <v>352</v>
      </c>
    </row>
    <row spans="1:3" r="169">
      <c s="4" t="s" r="A169">
        <v>353</v>
      </c>
      <c s="4" t="s" r="C169">
        <v>360</v>
      </c>
    </row>
    <row spans="1:3" r="170">
      <c s="4" t="s" r="A170">
        <v>355</v>
      </c>
      <c s="4" t="s" r="C170">
        <v>356</v>
      </c>
    </row>
    <row spans="1:3" r="171">
      <c s="3" t="s" r="A171">
        <v>357</v>
      </c>
    </row>
    <row spans="1:3" r="172">
      <c s="5" t="n" r="A172">
        <v>2015</v>
      </c>
      <c s="4" t="s" r="C172">
        <v>358</v>
      </c>
    </row>
    <row spans="1:3" r="173">
      <c s="5" t="n" r="A173">
        <v>2014</v>
      </c>
      <c s="4" t="s" r="C173">
        <v>358</v>
      </c>
    </row>
    <row spans="1:3" r="174">
      <c s="4" t="s" r="A174">
        <v>393</v>
      </c>
    </row>
    <row spans="1:3" r="175">
      <c s="3" t="s" r="A175">
        <v>352</v>
      </c>
    </row>
    <row spans="1:3" r="176">
      <c s="4" t="s" r="A176">
        <v>353</v>
      </c>
      <c s="4" t="s" r="C176">
        <v>360</v>
      </c>
    </row>
    <row spans="1:3" r="177">
      <c s="4" t="s" r="A177">
        <v>355</v>
      </c>
      <c s="4" t="s" r="C177">
        <v>369</v>
      </c>
    </row>
    <row spans="1:3" r="178">
      <c s="3" t="s" r="A178">
        <v>357</v>
      </c>
    </row>
    <row spans="1:3" r="179">
      <c s="5" t="n" r="A179">
        <v>2015</v>
      </c>
      <c s="4" t="s" r="C179">
        <v>358</v>
      </c>
    </row>
    <row spans="1:3" r="180">
      <c s="5" t="n" r="A180">
        <v>2014</v>
      </c>
      <c s="4" t="s" r="C180">
        <v>358</v>
      </c>
    </row>
    <row spans="1:3" r="181">
      <c s="4" t="s" r="A181">
        <v>394</v>
      </c>
    </row>
    <row spans="1:3" r="182">
      <c s="3" t="s" r="A182">
        <v>352</v>
      </c>
    </row>
    <row spans="1:3" r="183">
      <c s="4" t="s" r="A183">
        <v>353</v>
      </c>
      <c s="4" t="s" r="C183">
        <v>360</v>
      </c>
    </row>
    <row spans="1:3" r="184">
      <c s="4" t="s" r="A184">
        <v>355</v>
      </c>
      <c s="4" t="s" r="C184">
        <v>356</v>
      </c>
    </row>
    <row spans="1:3" r="185">
      <c s="3" t="s" r="A185">
        <v>357</v>
      </c>
    </row>
    <row spans="1:3" r="186">
      <c s="5" t="n" r="A186">
        <v>2015</v>
      </c>
      <c s="4" t="s" r="C186">
        <v>358</v>
      </c>
    </row>
    <row spans="1:3" r="187">
      <c s="5" t="n" r="A187">
        <v>2014</v>
      </c>
      <c s="4" t="s" r="C187">
        <v>358</v>
      </c>
    </row>
    <row spans="1:3" r="188">
      <c s="4" t="s" r="A188">
        <v>395</v>
      </c>
    </row>
    <row spans="1:3" r="189">
      <c s="3" t="s" r="A189">
        <v>352</v>
      </c>
    </row>
    <row spans="1:3" r="190">
      <c s="4" t="s" r="A190">
        <v>353</v>
      </c>
      <c s="4" t="s" r="C190">
        <v>360</v>
      </c>
    </row>
    <row spans="1:3" r="191">
      <c s="4" t="s" r="A191">
        <v>355</v>
      </c>
      <c s="4" t="s" r="C191">
        <v>356</v>
      </c>
    </row>
    <row spans="1:3" r="192">
      <c s="3" t="s" r="A192">
        <v>357</v>
      </c>
    </row>
    <row spans="1:3" r="193">
      <c s="5" t="n" r="A193">
        <v>2015</v>
      </c>
      <c s="4" t="s" r="C193">
        <v>358</v>
      </c>
    </row>
    <row spans="1:3" r="194">
      <c s="5" t="n" r="A194">
        <v>2014</v>
      </c>
      <c s="4" t="s" r="C194">
        <v>358</v>
      </c>
    </row>
    <row spans="1:3" r="195">
      <c s="4" t="s" r="A195">
        <v>396</v>
      </c>
    </row>
    <row spans="1:3" r="196">
      <c s="3" t="s" r="A196">
        <v>352</v>
      </c>
    </row>
    <row spans="1:3" r="197">
      <c s="4" t="s" r="A197">
        <v>353</v>
      </c>
      <c s="4" t="s" r="C197">
        <v>360</v>
      </c>
    </row>
    <row spans="1:3" r="198">
      <c s="4" t="s" r="A198">
        <v>355</v>
      </c>
      <c s="4" t="s" r="C198">
        <v>356</v>
      </c>
    </row>
    <row spans="1:3" r="199">
      <c s="3" t="s" r="A199">
        <v>357</v>
      </c>
    </row>
    <row spans="1:3" r="200">
      <c s="5" t="n" r="A200">
        <v>2015</v>
      </c>
      <c s="4" t="s" r="C200">
        <v>358</v>
      </c>
    </row>
    <row spans="1:3" r="201">
      <c s="5" t="n" r="A201">
        <v>2014</v>
      </c>
      <c s="4" t="s" r="C201">
        <v>358</v>
      </c>
    </row>
    <row spans="1:3" r="202">
      <c s="4" t="s" r="A202">
        <v>397</v>
      </c>
    </row>
    <row spans="1:3" r="203">
      <c s="3" t="s" r="A203">
        <v>352</v>
      </c>
    </row>
    <row spans="1:3" r="204">
      <c s="4" t="s" r="A204">
        <v>353</v>
      </c>
      <c s="4" t="s" r="C204">
        <v>360</v>
      </c>
    </row>
    <row spans="1:3" r="205">
      <c s="4" t="s" r="A205">
        <v>355</v>
      </c>
      <c s="4" t="s" r="C205">
        <v>356</v>
      </c>
    </row>
    <row spans="1:3" r="206">
      <c s="3" t="s" r="A206">
        <v>357</v>
      </c>
    </row>
    <row spans="1:3" r="207">
      <c s="5" t="n" r="A207">
        <v>2015</v>
      </c>
      <c s="4" t="s" r="C207">
        <v>358</v>
      </c>
    </row>
    <row spans="1:3" r="208">
      <c s="5" t="n" r="A208">
        <v>2014</v>
      </c>
      <c s="4" t="s" r="C208">
        <v>358</v>
      </c>
    </row>
    <row spans="1:3" r="209">
      <c s="4" t="s" r="A209">
        <v>398</v>
      </c>
    </row>
    <row spans="1:3" r="210">
      <c s="3" t="s" r="A210">
        <v>352</v>
      </c>
    </row>
    <row spans="1:3" r="211">
      <c s="4" t="s" r="A211">
        <v>353</v>
      </c>
      <c s="4" t="s" r="C211">
        <v>360</v>
      </c>
    </row>
    <row spans="1:3" r="212">
      <c s="4" t="s" r="A212">
        <v>355</v>
      </c>
      <c s="4" t="s" r="C212">
        <v>356</v>
      </c>
    </row>
    <row spans="1:3" r="213">
      <c s="3" t="s" r="A213">
        <v>357</v>
      </c>
    </row>
    <row spans="1:3" r="214">
      <c s="5" t="n" r="A214">
        <v>2015</v>
      </c>
      <c s="4" t="s" r="C214">
        <v>358</v>
      </c>
    </row>
    <row spans="1:3" r="215">
      <c s="5" t="n" r="A215">
        <v>2014</v>
      </c>
      <c s="4" t="s" r="C215">
        <v>358</v>
      </c>
    </row>
    <row spans="1:3" r="216">
      <c s="4" t="s" r="A216">
        <v>399</v>
      </c>
    </row>
    <row spans="1:3" r="217">
      <c s="3" t="s" r="A217">
        <v>352</v>
      </c>
    </row>
    <row spans="1:3" r="218">
      <c s="4" t="s" r="A218">
        <v>353</v>
      </c>
      <c s="4" t="s" r="C218">
        <v>360</v>
      </c>
    </row>
    <row spans="1:3" r="219">
      <c s="4" t="s" r="A219">
        <v>355</v>
      </c>
      <c s="4" t="s" r="C219">
        <v>356</v>
      </c>
    </row>
    <row spans="1:3" r="220">
      <c s="3" t="s" r="A220">
        <v>357</v>
      </c>
    </row>
    <row spans="1:3" r="221">
      <c s="5" t="n" r="A221">
        <v>2015</v>
      </c>
      <c s="4" t="s" r="C221">
        <v>358</v>
      </c>
    </row>
    <row spans="1:3" r="222">
      <c s="5" t="n" r="A222">
        <v>2014</v>
      </c>
      <c s="4" t="s" r="C222">
        <v>358</v>
      </c>
    </row>
    <row spans="1:3" r="223">
      <c s="4" t="s" r="A223">
        <v>400</v>
      </c>
    </row>
    <row spans="1:3" r="224">
      <c s="3" t="s" r="A224">
        <v>352</v>
      </c>
    </row>
    <row spans="1:3" r="225">
      <c s="4" t="s" r="A225">
        <v>353</v>
      </c>
      <c s="4" t="s" r="C225">
        <v>360</v>
      </c>
    </row>
    <row spans="1:3" r="226">
      <c s="4" t="s" r="A226">
        <v>355</v>
      </c>
      <c s="4" t="s" r="C226">
        <v>356</v>
      </c>
    </row>
    <row spans="1:3" r="227">
      <c s="3" t="s" r="A227">
        <v>357</v>
      </c>
    </row>
    <row spans="1:3" r="228">
      <c s="5" t="n" r="A228">
        <v>2015</v>
      </c>
      <c s="4" t="s" r="C228">
        <v>358</v>
      </c>
    </row>
    <row spans="1:3" r="229">
      <c s="5" t="n" r="A229">
        <v>2014</v>
      </c>
      <c s="4" t="s" r="C229">
        <v>358</v>
      </c>
    </row>
    <row spans="1:3" r="230">
      <c s="4" t="s" r="A230">
        <v>401</v>
      </c>
    </row>
    <row spans="1:3" r="231">
      <c s="3" t="s" r="A231">
        <v>352</v>
      </c>
    </row>
    <row spans="1:3" r="232">
      <c s="4" t="s" r="A232">
        <v>353</v>
      </c>
      <c s="4" t="s" r="C232">
        <v>360</v>
      </c>
    </row>
    <row spans="1:3" r="233">
      <c s="4" t="s" r="A233">
        <v>355</v>
      </c>
      <c s="4" t="s" r="C233">
        <v>356</v>
      </c>
    </row>
    <row spans="1:3" r="234">
      <c s="3" t="s" r="A234">
        <v>357</v>
      </c>
    </row>
    <row spans="1:3" r="235">
      <c s="5" t="n" r="A235">
        <v>2015</v>
      </c>
      <c s="4" t="s" r="C235">
        <v>358</v>
      </c>
    </row>
    <row spans="1:3" r="236">
      <c s="5" t="n" r="A236">
        <v>2014</v>
      </c>
      <c s="4" t="s" r="C236">
        <v>358</v>
      </c>
    </row>
    <row spans="1:3" r="237">
      <c s="4" t="s" r="A237">
        <v>402</v>
      </c>
    </row>
    <row spans="1:3" r="238">
      <c s="3" t="s" r="A238">
        <v>352</v>
      </c>
    </row>
    <row spans="1:3" r="239">
      <c s="4" t="s" r="A239">
        <v>353</v>
      </c>
      <c s="4" t="s" r="C239">
        <v>360</v>
      </c>
    </row>
    <row spans="1:3" r="240">
      <c s="4" t="s" r="A240">
        <v>355</v>
      </c>
      <c s="4" t="s" r="C240">
        <v>356</v>
      </c>
    </row>
    <row spans="1:3" r="241">
      <c s="3" t="s" r="A241">
        <v>357</v>
      </c>
    </row>
    <row spans="1:3" r="242">
      <c s="5" t="n" r="A242">
        <v>2015</v>
      </c>
      <c s="4" t="s" r="C242">
        <v>358</v>
      </c>
    </row>
    <row spans="1:3" r="243">
      <c s="5" t="n" r="A243">
        <v>2014</v>
      </c>
      <c s="4" t="s" r="C243">
        <v>358</v>
      </c>
    </row>
    <row spans="1:3" r="244">
      <c s="4" t="s" r="A244">
        <v>403</v>
      </c>
    </row>
    <row spans="1:3" r="245">
      <c s="3" t="s" r="A245">
        <v>352</v>
      </c>
    </row>
    <row spans="1:3" r="246">
      <c s="4" t="s" r="A246">
        <v>353</v>
      </c>
      <c s="4" t="s" r="C246">
        <v>360</v>
      </c>
    </row>
    <row spans="1:3" r="247">
      <c s="4" t="s" r="A247">
        <v>355</v>
      </c>
      <c s="4" t="s" r="C247">
        <v>356</v>
      </c>
    </row>
    <row spans="1:3" r="248">
      <c s="3" t="s" r="A248">
        <v>357</v>
      </c>
    </row>
    <row spans="1:3" r="249">
      <c s="5" t="n" r="A249">
        <v>2015</v>
      </c>
      <c s="4" t="s" r="C249">
        <v>358</v>
      </c>
    </row>
    <row spans="1:3" r="250">
      <c s="5" t="n" r="A250">
        <v>2014</v>
      </c>
      <c s="4" t="s" r="C250">
        <v>358</v>
      </c>
    </row>
    <row spans="1:3" r="251">
      <c s="4" t="s" r="A251">
        <v>404</v>
      </c>
    </row>
    <row spans="1:3" r="252">
      <c s="3" t="s" r="A252">
        <v>352</v>
      </c>
    </row>
    <row spans="1:3" r="253">
      <c s="4" t="s" r="A253">
        <v>353</v>
      </c>
      <c s="4" t="s" r="B253">
        <v>405</v>
      </c>
      <c s="4" t="s" r="C253">
        <v>360</v>
      </c>
    </row>
    <row spans="1:3" r="254">
      <c s="4" t="s" r="A254">
        <v>355</v>
      </c>
      <c s="4" t="s" r="B254">
        <v>405</v>
      </c>
      <c s="4" t="s" r="C254">
        <v>356</v>
      </c>
    </row>
    <row spans="1:3" r="255">
      <c s="3" t="s" r="A255">
        <v>357</v>
      </c>
    </row>
    <row spans="1:3" r="256">
      <c s="5" t="n" r="A256">
        <v>2015</v>
      </c>
      <c s="4" t="s" r="B256">
        <v>405</v>
      </c>
      <c s="4" t="s" r="C256">
        <v>358</v>
      </c>
    </row>
    <row spans="1:3" r="257">
      <c s="5" t="n" r="A257">
        <v>2014</v>
      </c>
      <c s="4" t="s" r="B257">
        <v>405</v>
      </c>
      <c s="4" t="s" r="C257">
        <v>358</v>
      </c>
    </row>
    <row spans="1:3" r="258">
      <c s="4" t="s" r="A258">
        <v>406</v>
      </c>
    </row>
    <row spans="1:3" r="259">
      <c s="3" t="s" r="A259">
        <v>352</v>
      </c>
    </row>
    <row spans="1:3" r="260">
      <c s="4" t="s" r="A260">
        <v>353</v>
      </c>
      <c s="4" t="s" r="B260">
        <v>405</v>
      </c>
      <c s="4" t="s" r="C260">
        <v>360</v>
      </c>
    </row>
    <row spans="1:3" r="261">
      <c s="4" t="s" r="A261">
        <v>355</v>
      </c>
      <c s="4" t="s" r="B261">
        <v>405</v>
      </c>
      <c s="4" t="s" r="C261">
        <v>356</v>
      </c>
    </row>
    <row spans="1:3" r="262">
      <c s="3" t="s" r="A262">
        <v>357</v>
      </c>
    </row>
    <row spans="1:3" r="263">
      <c s="5" t="n" r="A263">
        <v>2015</v>
      </c>
      <c s="4" t="s" r="B263">
        <v>405</v>
      </c>
      <c s="4" t="s" r="C263">
        <v>358</v>
      </c>
    </row>
    <row spans="1:3" r="264">
      <c s="5" t="n" r="A264">
        <v>2014</v>
      </c>
      <c s="4" t="s" r="B264">
        <v>405</v>
      </c>
      <c s="4" t="s" r="C264">
        <v>358</v>
      </c>
    </row>
    <row spans="1:3" r="265">
      <c s="4" t="s" r="A265">
        <v>407</v>
      </c>
    </row>
    <row spans="1:3" r="266">
      <c s="3" t="s" r="A266">
        <v>352</v>
      </c>
    </row>
    <row spans="1:3" r="267">
      <c s="4" t="s" r="A267">
        <v>353</v>
      </c>
      <c s="4" t="s" r="C267">
        <v>360</v>
      </c>
    </row>
    <row spans="1:3" r="268">
      <c s="4" t="s" r="A268">
        <v>355</v>
      </c>
      <c s="4" t="s" r="C268">
        <v>356</v>
      </c>
    </row>
    <row spans="1:3" r="269">
      <c s="3" t="s" r="A269">
        <v>357</v>
      </c>
    </row>
    <row spans="1:3" r="270">
      <c s="5" t="n" r="A270">
        <v>2015</v>
      </c>
      <c s="4" t="s" r="C270">
        <v>358</v>
      </c>
    </row>
    <row spans="1:3" r="271">
      <c s="5" t="n" r="A271">
        <v>2014</v>
      </c>
      <c s="4" t="s" r="C271">
        <v>358</v>
      </c>
    </row>
    <row spans="1:3" r="272">
      <c s="4" t="s" r="A272">
        <v>408</v>
      </c>
    </row>
    <row spans="1:3" r="273">
      <c s="3" t="s" r="A273">
        <v>352</v>
      </c>
    </row>
    <row spans="1:3" r="274">
      <c s="4" t="s" r="A274">
        <v>353</v>
      </c>
      <c s="4" t="s" r="C274">
        <v>360</v>
      </c>
    </row>
    <row spans="1:3" r="275">
      <c s="4" t="s" r="A275">
        <v>355</v>
      </c>
      <c s="4" t="s" r="C275">
        <v>356</v>
      </c>
    </row>
    <row spans="1:3" r="276">
      <c s="3" t="s" r="A276">
        <v>357</v>
      </c>
    </row>
    <row spans="1:3" r="277">
      <c s="5" t="n" r="A277">
        <v>2015</v>
      </c>
      <c s="4" t="s" r="C277">
        <v>358</v>
      </c>
    </row>
    <row spans="1:3" r="278">
      <c s="5" t="n" r="A278">
        <v>2014</v>
      </c>
      <c s="4" t="s" r="C278">
        <v>358</v>
      </c>
    </row>
    <row spans="1:3" r="279">
      <c s="4" t="s" r="A279">
        <v>409</v>
      </c>
    </row>
    <row spans="1:3" r="280">
      <c s="3" t="s" r="A280">
        <v>352</v>
      </c>
    </row>
    <row spans="1:3" r="281">
      <c s="4" t="s" r="A281">
        <v>353</v>
      </c>
      <c s="4" t="s" r="C281">
        <v>360</v>
      </c>
    </row>
    <row spans="1:3" r="282">
      <c s="4" t="s" r="A282">
        <v>355</v>
      </c>
      <c s="4" t="s" r="C282">
        <v>356</v>
      </c>
    </row>
    <row spans="1:3" r="283">
      <c s="3" t="s" r="A283">
        <v>357</v>
      </c>
    </row>
    <row spans="1:3" r="284">
      <c s="5" t="n" r="A284">
        <v>2015</v>
      </c>
      <c s="4" t="s" r="C284">
        <v>358</v>
      </c>
    </row>
    <row spans="1:3" r="285">
      <c s="5" t="n" r="A285">
        <v>2014</v>
      </c>
      <c s="4" t="s" r="C285">
        <v>358</v>
      </c>
    </row>
    <row spans="1:3" r="286">
      <c s="4" t="s" r="A286">
        <v>410</v>
      </c>
    </row>
    <row spans="1:3" r="287">
      <c s="3" t="s" r="A287">
        <v>352</v>
      </c>
    </row>
    <row spans="1:3" r="288">
      <c s="4" t="s" r="A288">
        <v>353</v>
      </c>
      <c s="4" t="s" r="C288">
        <v>360</v>
      </c>
    </row>
    <row spans="1:3" r="289">
      <c s="4" t="s" r="A289">
        <v>355</v>
      </c>
      <c s="4" t="s" r="C289">
        <v>356</v>
      </c>
    </row>
    <row spans="1:3" r="290">
      <c s="3" t="s" r="A290">
        <v>357</v>
      </c>
    </row>
    <row spans="1:3" r="291">
      <c s="5" t="n" r="A291">
        <v>2015</v>
      </c>
      <c s="4" t="s" r="C291">
        <v>358</v>
      </c>
    </row>
    <row spans="1:3" r="292">
      <c s="5" t="n" r="A292">
        <v>2014</v>
      </c>
      <c s="4" t="s" r="C292">
        <v>358</v>
      </c>
    </row>
    <row spans="1:3" r="293">
      <c s="4" t="s" r="A293">
        <v>411</v>
      </c>
    </row>
    <row spans="1:3" r="294">
      <c s="3" t="s" r="A294">
        <v>352</v>
      </c>
    </row>
    <row spans="1:3" r="295">
      <c s="4" t="s" r="A295">
        <v>353</v>
      </c>
      <c s="4" t="s" r="C295">
        <v>360</v>
      </c>
    </row>
    <row spans="1:3" r="296">
      <c s="4" t="s" r="A296">
        <v>355</v>
      </c>
      <c s="4" t="s" r="C296">
        <v>356</v>
      </c>
    </row>
    <row spans="1:3" r="297">
      <c s="3" t="s" r="A297">
        <v>357</v>
      </c>
    </row>
    <row spans="1:3" r="298">
      <c s="5" t="n" r="A298">
        <v>2015</v>
      </c>
      <c s="4" t="s" r="C298">
        <v>358</v>
      </c>
    </row>
    <row spans="1:3" r="299">
      <c s="5" t="n" r="A299">
        <v>2014</v>
      </c>
      <c s="4" t="s" r="C299">
        <v>358</v>
      </c>
    </row>
    <row spans="1:3" r="300">
      <c s="4" t="s" r="A300">
        <v>412</v>
      </c>
    </row>
    <row spans="1:3" r="301">
      <c s="3" t="s" r="A301">
        <v>352</v>
      </c>
    </row>
    <row spans="1:3" r="302">
      <c s="4" t="s" r="A302">
        <v>353</v>
      </c>
      <c s="4" t="s" r="C302">
        <v>354</v>
      </c>
    </row>
    <row spans="1:3" r="303">
      <c s="4" t="s" r="A303">
        <v>355</v>
      </c>
      <c s="4" t="s" r="C303">
        <v>356</v>
      </c>
    </row>
    <row spans="1:3" r="304">
      <c s="3" t="s" r="A304">
        <v>357</v>
      </c>
    </row>
    <row spans="1:3" r="305">
      <c s="5" t="n" r="A305">
        <v>2015</v>
      </c>
      <c s="4" t="s" r="C305">
        <v>358</v>
      </c>
    </row>
    <row spans="1:3" r="306">
      <c s="5" t="n" r="A306">
        <v>2014</v>
      </c>
      <c s="4" t="s" r="C306">
        <v>358</v>
      </c>
    </row>
    <row spans="1:3" r="307">
      <c s="4" t="s" r="A307">
        <v>413</v>
      </c>
    </row>
    <row spans="1:3" r="308">
      <c s="3" t="s" r="A308">
        <v>352</v>
      </c>
    </row>
    <row spans="1:3" r="309">
      <c s="4" t="s" r="A309">
        <v>353</v>
      </c>
      <c s="4" t="s" r="B309">
        <v>379</v>
      </c>
      <c s="4" t="s" r="C309">
        <v>360</v>
      </c>
    </row>
    <row spans="1:3" r="310">
      <c s="4" t="s" r="A310">
        <v>355</v>
      </c>
      <c s="4" t="s" r="B310">
        <v>379</v>
      </c>
      <c s="4" t="s" r="C310">
        <v>356</v>
      </c>
    </row>
    <row spans="1:3" r="311">
      <c s="3" t="s" r="A311">
        <v>357</v>
      </c>
    </row>
    <row spans="1:3" r="312">
      <c s="5" t="n" r="A312">
        <v>2015</v>
      </c>
      <c s="4" t="s" r="B312">
        <v>379</v>
      </c>
      <c s="4" t="s" r="C312">
        <v>381</v>
      </c>
    </row>
    <row spans="1:3" r="313">
      <c s="5" t="n" r="A313">
        <v>2014</v>
      </c>
      <c s="4" t="s" r="B313">
        <v>379</v>
      </c>
      <c s="4" t="s" r="C313">
        <v>358</v>
      </c>
    </row>
    <row spans="1:3" r="314">
      <c s="4" t="s" r="A314">
        <v>414</v>
      </c>
    </row>
    <row spans="1:3" r="315">
      <c s="3" t="s" r="A315">
        <v>352</v>
      </c>
    </row>
    <row spans="1:3" r="316">
      <c s="4" t="s" r="A316">
        <v>353</v>
      </c>
      <c s="4" t="s" r="C316">
        <v>360</v>
      </c>
    </row>
    <row spans="1:3" r="317">
      <c s="4" t="s" r="A317">
        <v>355</v>
      </c>
      <c s="4" t="s" r="C317">
        <v>356</v>
      </c>
    </row>
    <row spans="1:3" r="318">
      <c s="3" t="s" r="A318">
        <v>357</v>
      </c>
    </row>
    <row spans="1:3" r="319">
      <c s="5" t="n" r="A319">
        <v>2015</v>
      </c>
      <c s="4" t="s" r="C319">
        <v>358</v>
      </c>
    </row>
    <row spans="1:3" r="320">
      <c s="5" t="n" r="A320">
        <v>2014</v>
      </c>
      <c s="4" t="s" r="C320">
        <v>358</v>
      </c>
    </row>
    <row spans="1:3" r="321">
      <c s="4" t="s" r="A321">
        <v>415</v>
      </c>
    </row>
    <row spans="1:3" r="322">
      <c s="3" t="s" r="A322">
        <v>352</v>
      </c>
    </row>
    <row spans="1:3" r="323">
      <c s="4" t="s" r="A323">
        <v>353</v>
      </c>
      <c s="4" t="s" r="C323">
        <v>360</v>
      </c>
    </row>
    <row spans="1:3" r="324">
      <c s="4" t="s" r="A324">
        <v>355</v>
      </c>
      <c s="4" t="s" r="C324">
        <v>356</v>
      </c>
    </row>
    <row spans="1:3" r="325">
      <c s="3" t="s" r="A325">
        <v>357</v>
      </c>
    </row>
    <row spans="1:3" r="326">
      <c s="5" t="n" r="A326">
        <v>2015</v>
      </c>
      <c s="4" t="s" r="C326">
        <v>358</v>
      </c>
    </row>
    <row spans="1:3" r="327">
      <c s="5" t="n" r="A327">
        <v>2014</v>
      </c>
      <c s="4" t="s" r="C327">
        <v>358</v>
      </c>
    </row>
    <row spans="1:3" r="328">
      <c s="4" t="s" r="A328">
        <v>416</v>
      </c>
    </row>
    <row spans="1:3" r="329">
      <c s="3" t="s" r="A329">
        <v>352</v>
      </c>
    </row>
    <row spans="1:3" r="330">
      <c s="4" t="s" r="A330">
        <v>353</v>
      </c>
      <c s="4" t="s" r="C330">
        <v>360</v>
      </c>
    </row>
    <row spans="1:3" r="331">
      <c s="4" t="s" r="A331">
        <v>355</v>
      </c>
      <c s="4" t="s" r="C331">
        <v>356</v>
      </c>
    </row>
    <row spans="1:3" r="332">
      <c s="3" t="s" r="A332">
        <v>357</v>
      </c>
    </row>
    <row spans="1:3" r="333">
      <c s="5" t="n" r="A333">
        <v>2015</v>
      </c>
      <c s="4" t="s" r="C333">
        <v>358</v>
      </c>
    </row>
    <row spans="1:3" r="334">
      <c s="5" t="n" r="A334">
        <v>2014</v>
      </c>
      <c s="4" t="s" r="C334">
        <v>358</v>
      </c>
    </row>
    <row spans="1:3" r="335">
      <c s="4" t="s" r="A335">
        <v>417</v>
      </c>
    </row>
    <row spans="1:3" r="336">
      <c s="3" t="s" r="A336">
        <v>352</v>
      </c>
    </row>
    <row spans="1:3" r="337">
      <c s="4" t="s" r="A337">
        <v>353</v>
      </c>
      <c s="4" t="s" r="C337">
        <v>360</v>
      </c>
    </row>
    <row spans="1:3" r="338">
      <c s="4" t="s" r="A338">
        <v>355</v>
      </c>
      <c s="4" t="s" r="C338">
        <v>356</v>
      </c>
    </row>
    <row spans="1:3" r="339">
      <c s="3" t="s" r="A339">
        <v>357</v>
      </c>
    </row>
    <row spans="1:3" r="340">
      <c s="5" t="n" r="A340">
        <v>2015</v>
      </c>
      <c s="4" t="s" r="C340">
        <v>358</v>
      </c>
    </row>
    <row spans="1:3" r="341">
      <c s="5" t="n" r="A341">
        <v>2014</v>
      </c>
      <c s="4" t="s" r="C341">
        <v>418</v>
      </c>
    </row>
    <row spans="1:3" r="342">
      <c s="4" t="s" r="A342">
        <v>419</v>
      </c>
    </row>
    <row spans="1:3" r="343">
      <c s="3" t="s" r="A343">
        <v>352</v>
      </c>
    </row>
    <row spans="1:3" r="344">
      <c s="4" t="s" r="A344">
        <v>353</v>
      </c>
      <c s="4" t="s" r="C344">
        <v>360</v>
      </c>
    </row>
    <row spans="1:3" r="345">
      <c s="4" t="s" r="A345">
        <v>355</v>
      </c>
      <c s="4" t="s" r="C345">
        <v>356</v>
      </c>
    </row>
    <row spans="1:3" r="346">
      <c s="3" t="s" r="A346">
        <v>357</v>
      </c>
    </row>
    <row spans="1:3" r="347">
      <c s="5" t="n" r="A347">
        <v>2015</v>
      </c>
      <c s="4" t="s" r="C347">
        <v>358</v>
      </c>
    </row>
    <row spans="1:3" r="348">
      <c s="5" t="n" r="A348">
        <v>2014</v>
      </c>
      <c s="4" t="s" r="C348">
        <v>420</v>
      </c>
    </row>
    <row spans="1:3" r="349">
      <c s="4" t="s" r="A349">
        <v>421</v>
      </c>
    </row>
    <row spans="1:3" r="350">
      <c s="3" t="s" r="A350">
        <v>352</v>
      </c>
    </row>
    <row spans="1:3" r="351">
      <c s="4" t="s" r="A351">
        <v>353</v>
      </c>
      <c s="4" t="s" r="C351">
        <v>360</v>
      </c>
    </row>
    <row spans="1:3" r="352">
      <c s="4" t="s" r="A352">
        <v>355</v>
      </c>
      <c s="4" t="s" r="C352">
        <v>356</v>
      </c>
    </row>
    <row spans="1:3" r="353">
      <c s="3" t="s" r="A353">
        <v>357</v>
      </c>
    </row>
    <row spans="1:3" r="354">
      <c s="5" t="n" r="A354">
        <v>2015</v>
      </c>
      <c s="4" t="s" r="C354">
        <v>358</v>
      </c>
    </row>
    <row spans="1:3" r="355">
      <c s="4" t="s" r="A355">
        <v>422</v>
      </c>
    </row>
    <row spans="1:3" r="356">
      <c s="3" t="s" r="A356">
        <v>352</v>
      </c>
    </row>
    <row spans="1:3" r="357">
      <c s="4" t="s" r="A357">
        <v>353</v>
      </c>
      <c s="4" t="s" r="C357">
        <v>423</v>
      </c>
    </row>
    <row spans="1:3" r="358">
      <c s="4" t="s" r="A358">
        <v>355</v>
      </c>
      <c s="4" t="s" r="C358">
        <v>356</v>
      </c>
    </row>
    <row spans="1:3" r="359">
      <c s="3" t="s" r="A359">
        <v>357</v>
      </c>
    </row>
    <row spans="1:3" r="360">
      <c s="5" t="n" r="A360">
        <v>2015</v>
      </c>
      <c s="4" t="s" r="C360">
        <v>358</v>
      </c>
    </row>
    <row spans="1:3" r="361">
      <c s="4" t="s" r="A361">
        <v>4</v>
      </c>
    </row>
    <row spans="1:3" r="362">
      <c s="3" t="s" r="A362">
        <v>352</v>
      </c>
    </row>
    <row spans="1:3" r="363">
      <c s="4" t="s" r="A363">
        <v>353</v>
      </c>
      <c s="4" t="s" r="C363">
        <v>423</v>
      </c>
    </row>
    <row spans="1:3" r="364">
      <c s="4" t="s" r="A364">
        <v>355</v>
      </c>
      <c s="4" t="s" r="C364">
        <v>356</v>
      </c>
    </row>
    <row spans="1:3" r="365">
      <c s="3" t="s" r="A365">
        <v>357</v>
      </c>
    </row>
    <row spans="1:3" r="366">
      <c s="5" t="n" r="A366">
        <v>2015</v>
      </c>
      <c s="4" t="s" r="C366">
        <v>358</v>
      </c>
    </row>
    <row spans="1:3" r="367">
      <c s="5" t="n" r="A367">
        <v>2014</v>
      </c>
      <c s="4" t="s" r="C367">
        <v>358</v>
      </c>
    </row>
    <row spans="1:3" r="368">
      <c t="n" r="A368"/>
    </row>
    <row spans="1:3" r="369">
      <c s="4" t="s" r="A369">
        <v>379</v>
      </c>
      <c s="4" t="s" r="B369">
        <v>424</v>
      </c>
    </row>
    <row spans="1:3" r="370">
      <c s="4" t="s" r="A370">
        <v>386</v>
      </c>
      <c s="4" t="s" r="B370">
        <v>425</v>
      </c>
    </row>
    <row spans="1:3" r="371">
      <c s="4" t="s" r="A371">
        <v>388</v>
      </c>
      <c s="4" t="s" r="B371">
        <v>426</v>
      </c>
    </row>
    <row spans="1:3" r="372">
      <c s="4" t="s" r="A372">
        <v>405</v>
      </c>
      <c s="4" t="s" r="B372">
        <v>427</v>
      </c>
    </row>
  </sheetData>
  <mergeCells count="2">
    <mergeCell ref="A1:B2"/>
    <mergeCell ref="A368:B36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28</v>
      </c>
      <c s="2" t="s" r="B1">
        <v>87</v>
      </c>
    </row>
    <row spans="1:2" r="2">
      <c s="2" t="s" r="B2">
        <v>429</v>
      </c>
    </row>
    <row spans="1:2" r="3">
      <c s="3" t="s" r="A3">
        <v>430</v>
      </c>
    </row>
    <row spans="1:2" r="4">
      <c s="4" t="s" r="A4">
        <v>431</v>
      </c>
      <c s="7" t="n" r="B4">
        <v>-22330</v>
      </c>
    </row>
    <row spans="1:2" r="5">
      <c s="4" t="s" r="A5">
        <v>432</v>
      </c>
      <c s="5" t="n" r="B5">
        <v>-20781</v>
      </c>
    </row>
    <row spans="1:2" r="6">
      <c s="4" t="s" r="A6">
        <v>433</v>
      </c>
      <c s="7" t="n" r="B6">
        <v>-15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t="s" r="A1">
        <v>434</v>
      </c>
      <c s="2" t="s" r="B1">
        <v>435</v>
      </c>
      <c s="2" t="s" r="C1">
        <v>28</v>
      </c>
      <c s="2" t="s" r="D1">
        <v>88</v>
      </c>
      <c s="2" t="s" r="E1">
        <v>436</v>
      </c>
      <c s="2" t="s" r="F1">
        <v>28</v>
      </c>
      <c s="2" t="s" r="G1">
        <v>88</v>
      </c>
      <c s="2" t="s" r="H1">
        <v>29</v>
      </c>
      <c s="2" t="s" r="I1">
        <v>332</v>
      </c>
    </row>
    <row spans="1:9" r="2">
      <c s="3" t="s" r="A2">
        <v>437</v>
      </c>
    </row>
    <row spans="1:9" r="3">
      <c s="4" t="s" r="A3">
        <v>438</v>
      </c>
      <c s="4" t="s" r="F3">
        <v>439</v>
      </c>
    </row>
    <row spans="1:9" r="4">
      <c s="4" t="s" r="A4">
        <v>440</v>
      </c>
      <c s="7" t="n" r="F4">
        <v>360</v>
      </c>
    </row>
    <row spans="1:9" r="5">
      <c s="4" t="s" r="A5">
        <v>441</v>
      </c>
      <c s="4" t="s" r="F5">
        <v>442</v>
      </c>
    </row>
    <row spans="1:9" r="6">
      <c s="4" t="s" r="A6">
        <v>97</v>
      </c>
      <c s="7" t="n" r="C6">
        <v>0</v>
      </c>
      <c s="7" t="n" r="D6">
        <v>0</v>
      </c>
      <c s="7" t="n" r="F6">
        <v>0</v>
      </c>
      <c s="7" t="n" r="G6">
        <v>11690000</v>
      </c>
    </row>
    <row spans="1:9" r="7">
      <c s="4" t="s" r="A7">
        <v>141</v>
      </c>
      <c s="5" t="n" r="F7">
        <v>71224000</v>
      </c>
      <c s="7" t="n" r="G7">
        <v>18315000</v>
      </c>
    </row>
    <row spans="1:9" r="8">
      <c s="4" t="s" r="A8">
        <v>82</v>
      </c>
      <c s="5" t="n" r="C8">
        <v>4750000</v>
      </c>
      <c s="5" t="n" r="F8">
        <v>4750000</v>
      </c>
      <c s="7" t="n" r="H8">
        <v>12000000</v>
      </c>
    </row>
    <row spans="1:9" r="9">
      <c s="4" t="s" r="A9">
        <v>82</v>
      </c>
    </row>
    <row spans="1:9" r="10">
      <c s="3" t="s" r="A10">
        <v>437</v>
      </c>
    </row>
    <row spans="1:9" r="11">
      <c s="4" t="s" r="A11">
        <v>82</v>
      </c>
      <c s="7" t="n" r="C11">
        <v>4750000</v>
      </c>
      <c s="7" t="n" r="F11">
        <v>4750000</v>
      </c>
      <c s="7" t="n" r="H11">
        <v>12000000</v>
      </c>
      <c s="7" t="n" r="I11">
        <v>12000000</v>
      </c>
    </row>
    <row spans="1:9" r="12">
      <c s="4" t="s" r="A12">
        <v>443</v>
      </c>
      <c s="4" t="s" r="F12">
        <v>444</v>
      </c>
    </row>
    <row spans="1:9" r="13">
      <c s="4" t="s" r="A13">
        <v>445</v>
      </c>
      <c s="4" t="s" r="F13">
        <v>446</v>
      </c>
    </row>
    <row spans="1:9" r="14">
      <c s="4" t="s" r="A14">
        <v>447</v>
      </c>
    </row>
    <row spans="1:9" r="15">
      <c s="3" t="s" r="A15">
        <v>437</v>
      </c>
    </row>
    <row spans="1:9" r="16">
      <c s="4" t="s" r="A16">
        <v>97</v>
      </c>
      <c s="7" t="n" r="B16">
        <v>10718000</v>
      </c>
    </row>
    <row spans="1:9" r="17">
      <c s="4" t="s" r="A17">
        <v>141</v>
      </c>
      <c s="7" t="n" r="E17">
        <v>1921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48</v>
      </c>
      <c s="2" t="s" r="B1">
        <v>28</v>
      </c>
      <c s="2" t="s" r="C1">
        <v>29</v>
      </c>
      <c s="2" t="s" r="D1">
        <v>88</v>
      </c>
      <c s="2" t="s" r="E1">
        <v>332</v>
      </c>
    </row>
    <row spans="1:5" r="2">
      <c s="3" t="s" r="A2">
        <v>197</v>
      </c>
    </row>
    <row spans="1:5" r="3">
      <c s="4" t="s" r="A3">
        <v>449</v>
      </c>
      <c s="7" t="n" r="B3">
        <v>21519</v>
      </c>
      <c s="7" t="n" r="C3">
        <v>19380</v>
      </c>
    </row>
    <row spans="1:5" r="4">
      <c s="4" t="s" r="A4">
        <v>450</v>
      </c>
      <c s="5" t="n" r="B4">
        <v>52278</v>
      </c>
      <c s="5" t="n" r="C4">
        <v>35113</v>
      </c>
    </row>
    <row spans="1:5" r="5">
      <c s="4" t="s" r="A5">
        <v>451</v>
      </c>
      <c s="7" t="n" r="B5">
        <v>73797</v>
      </c>
      <c s="7" t="n" r="C5">
        <v>54493</v>
      </c>
      <c s="7" t="n" r="D5">
        <v>61288</v>
      </c>
      <c s="7" t="n" r="E5">
        <v>828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52</v>
      </c>
      <c s="2" t="s" r="B1">
        <v>28</v>
      </c>
      <c s="2" t="s" r="C1">
        <v>29</v>
      </c>
    </row>
    <row spans="1:3" r="2">
      <c s="3" t="s" r="A2">
        <v>197</v>
      </c>
    </row>
    <row spans="1:3" r="3">
      <c s="4" t="s" r="A3">
        <v>32</v>
      </c>
      <c s="7" t="n" r="B3">
        <v>6849</v>
      </c>
      <c s="7" t="n" r="C3">
        <v>66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s="1" t="s" r="A1">
        <v>453</v>
      </c>
      <c s="2" t="s" r="B1">
        <v>86</v>
      </c>
      <c s="2" t="s" r="D1">
        <v>87</v>
      </c>
      <c s="2" t="s" r="F1">
        <v>454</v>
      </c>
    </row>
    <row spans="1:6" r="2">
      <c s="2" t="s" r="B2">
        <v>28</v>
      </c>
      <c s="2" t="s" r="C2">
        <v>88</v>
      </c>
      <c s="2" t="s" r="D2">
        <v>28</v>
      </c>
      <c s="2" t="s" r="E2">
        <v>88</v>
      </c>
      <c s="2" t="s" r="F2">
        <v>29</v>
      </c>
    </row>
    <row spans="1:6" r="3">
      <c s="3" t="s" r="A3">
        <v>455</v>
      </c>
    </row>
    <row spans="1:6" r="4">
      <c s="4" t="s" r="A4">
        <v>456</v>
      </c>
      <c s="7" t="n" r="D4">
        <v>1375931</v>
      </c>
    </row>
    <row spans="1:6" r="5">
      <c s="4" t="s" r="A5">
        <v>97</v>
      </c>
      <c s="7" t="n" r="B5">
        <v>0</v>
      </c>
      <c s="7" t="n" r="C5">
        <v>0</v>
      </c>
      <c s="5" t="n" r="D5">
        <v>0</v>
      </c>
      <c s="7" t="n" r="E5">
        <v>-11690</v>
      </c>
    </row>
    <row spans="1:6" r="6">
      <c s="4" t="s" r="A6">
        <v>456</v>
      </c>
      <c s="5" t="n" r="B6">
        <v>1335093</v>
      </c>
      <c s="5" t="n" r="D6">
        <v>1335093</v>
      </c>
      <c s="7" t="n" r="F6">
        <v>1375931</v>
      </c>
    </row>
    <row spans="1:6" r="7">
      <c s="4" t="s" r="A7">
        <v>457</v>
      </c>
    </row>
    <row spans="1:6" r="8">
      <c s="3" t="s" r="A8">
        <v>455</v>
      </c>
    </row>
    <row spans="1:6" r="9">
      <c s="4" t="s" r="A9">
        <v>456</v>
      </c>
      <c s="5" t="n" r="D9">
        <v>1487606</v>
      </c>
      <c s="5" t="n" r="E9">
        <v>1478886</v>
      </c>
      <c s="5" t="n" r="F9">
        <v>1478886</v>
      </c>
    </row>
    <row spans="1:6" r="10">
      <c s="4" t="s" r="A10">
        <v>458</v>
      </c>
      <c s="5" t="n" r="D10">
        <v>72606</v>
      </c>
      <c s="5" t="n" r="F10">
        <v>437498</v>
      </c>
    </row>
    <row spans="1:6" r="11">
      <c s="4" t="s" r="A11">
        <v>459</v>
      </c>
      <c s="5" t="n" r="D11">
        <v>-104274</v>
      </c>
      <c s="5" t="n" r="F11">
        <v>-406054</v>
      </c>
    </row>
    <row spans="1:6" r="12">
      <c s="4" t="s" r="A12">
        <v>97</v>
      </c>
      <c s="5" t="n" r="F12">
        <v>-22724</v>
      </c>
    </row>
    <row spans="1:6" r="13">
      <c s="4" t="s" r="A13">
        <v>456</v>
      </c>
      <c s="5" t="n" r="B13">
        <v>1455938</v>
      </c>
      <c s="5" t="n" r="D13">
        <v>1455938</v>
      </c>
      <c s="5" t="n" r="F13">
        <v>1487606</v>
      </c>
    </row>
    <row spans="1:6" r="14">
      <c s="4" t="s" r="A14">
        <v>460</v>
      </c>
    </row>
    <row spans="1:6" r="15">
      <c s="3" t="s" r="A15">
        <v>455</v>
      </c>
    </row>
    <row spans="1:6" r="16">
      <c s="4" t="s" r="A16">
        <v>456</v>
      </c>
      <c s="5" t="n" r="D16">
        <v>-111675</v>
      </c>
      <c s="5" t="n" r="E16">
        <v>-125755</v>
      </c>
      <c s="5" t="n" r="F16">
        <v>-125755</v>
      </c>
    </row>
    <row spans="1:6" r="17">
      <c s="4" t="s" r="A17">
        <v>458</v>
      </c>
      <c s="5" t="n" r="D17">
        <v>-29312</v>
      </c>
      <c s="5" t="n" r="F17">
        <v>-63660</v>
      </c>
    </row>
    <row spans="1:6" r="18">
      <c s="4" t="s" r="A18">
        <v>459</v>
      </c>
      <c s="5" t="n" r="D18">
        <v>20142</v>
      </c>
      <c s="5" t="n" r="F18">
        <v>65734</v>
      </c>
    </row>
    <row spans="1:6" r="19">
      <c s="4" t="s" r="A19">
        <v>97</v>
      </c>
      <c s="5" t="n" r="F19">
        <v>12006</v>
      </c>
    </row>
    <row spans="1:6" r="20">
      <c s="4" t="s" r="A20">
        <v>456</v>
      </c>
      <c s="5" t="n" r="B20">
        <v>-120845</v>
      </c>
      <c s="5" t="n" r="D20">
        <v>-120845</v>
      </c>
      <c s="5" t="n" r="F20">
        <v>-111675</v>
      </c>
    </row>
    <row spans="1:6" r="21">
      <c s="4" t="s" r="A21">
        <v>461</v>
      </c>
    </row>
    <row spans="1:6" r="22">
      <c s="3" t="s" r="A22">
        <v>455</v>
      </c>
    </row>
    <row spans="1:6" r="23">
      <c s="4" t="s" r="A23">
        <v>456</v>
      </c>
      <c s="5" t="n" r="D23">
        <v>1375931</v>
      </c>
      <c s="7" t="n" r="E23">
        <v>1353131</v>
      </c>
      <c s="5" t="n" r="F23">
        <v>1353131</v>
      </c>
    </row>
    <row spans="1:6" r="24">
      <c s="4" t="s" r="A24">
        <v>458</v>
      </c>
      <c s="5" t="n" r="D24">
        <v>43294</v>
      </c>
      <c s="5" t="n" r="F24">
        <v>373838</v>
      </c>
    </row>
    <row spans="1:6" r="25">
      <c s="4" t="s" r="A25">
        <v>459</v>
      </c>
      <c s="5" t="n" r="D25">
        <v>-84132</v>
      </c>
      <c s="5" t="n" r="F25">
        <v>-340320</v>
      </c>
    </row>
    <row spans="1:6" r="26">
      <c s="4" t="s" r="A26">
        <v>97</v>
      </c>
      <c s="5" t="n" r="F26">
        <v>-10718</v>
      </c>
    </row>
    <row spans="1:6" r="27">
      <c s="4" t="s" r="A27">
        <v>456</v>
      </c>
      <c s="7" t="n" r="B27">
        <v>1335093</v>
      </c>
      <c s="7" t="n" r="D27">
        <v>1335093</v>
      </c>
      <c s="7" t="n" r="F27">
        <v>13759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s="1" t="s" r="A1">
        <v>462</v>
      </c>
      <c s="2" t="s" r="B1">
        <v>86</v>
      </c>
      <c s="2" t="s" r="D1">
        <v>87</v>
      </c>
    </row>
    <row spans="1:7" r="2">
      <c s="2" t="s" r="B2">
        <v>28</v>
      </c>
      <c s="2" t="s" r="C2">
        <v>88</v>
      </c>
      <c s="2" t="s" r="D2">
        <v>28</v>
      </c>
      <c s="2" t="s" r="E2">
        <v>331</v>
      </c>
      <c s="2" t="s" r="F2">
        <v>88</v>
      </c>
      <c s="2" t="s" r="G2">
        <v>29</v>
      </c>
    </row>
    <row spans="1:7" r="3">
      <c s="3" t="s" r="A3">
        <v>463</v>
      </c>
    </row>
    <row spans="1:7" r="4">
      <c s="4" t="s" r="A4">
        <v>464</v>
      </c>
      <c s="7" t="n" r="D4">
        <v>71224</v>
      </c>
      <c s="7" t="n" r="F4">
        <v>18315</v>
      </c>
    </row>
    <row spans="1:7" r="5">
      <c s="3" t="s" r="A5">
        <v>465</v>
      </c>
    </row>
    <row spans="1:7" r="6">
      <c s="4" t="s" r="A6">
        <v>466</v>
      </c>
      <c s="7" t="n" r="B6">
        <v>-1335093</v>
      </c>
      <c s="5" t="n" r="D6">
        <v>-1335093</v>
      </c>
      <c s="7" t="n" r="G6">
        <v>-1375931</v>
      </c>
    </row>
    <row spans="1:7" r="7">
      <c s="4" t="s" r="A7">
        <v>59</v>
      </c>
      <c s="5" t="n" r="D7">
        <v>8972</v>
      </c>
      <c s="5" t="n" r="F7">
        <v>0</v>
      </c>
    </row>
    <row spans="1:7" r="8">
      <c s="4" t="s" r="A8">
        <v>467</v>
      </c>
      <c s="7" t="n" r="B8">
        <v>5771</v>
      </c>
      <c s="7" t="n" r="C8">
        <v>-904</v>
      </c>
      <c s="7" t="n" r="D8">
        <v>5771</v>
      </c>
      <c s="7" t="n" r="F8">
        <v>-904</v>
      </c>
    </row>
    <row spans="1:7" r="9">
      <c s="4" t="s" r="A9">
        <v>468</v>
      </c>
    </row>
    <row spans="1:7" r="10">
      <c s="3" t="s" r="A10">
        <v>463</v>
      </c>
    </row>
    <row spans="1:7" r="11">
      <c s="4" t="s" r="A11">
        <v>464</v>
      </c>
      <c s="7" t="n" r="E11">
        <v>71224</v>
      </c>
    </row>
    <row spans="1:7" r="12">
      <c s="4" t="s" r="A12">
        <v>469</v>
      </c>
      <c s="5" t="n" r="E12">
        <v>27111</v>
      </c>
    </row>
    <row spans="1:7" r="13">
      <c s="4" t="s" r="A13">
        <v>470</v>
      </c>
      <c s="5" t="n" r="E13">
        <v>98335</v>
      </c>
    </row>
    <row spans="1:7" r="14">
      <c s="3" t="s" r="A14">
        <v>465</v>
      </c>
    </row>
    <row spans="1:7" r="15">
      <c s="4" t="s" r="A15">
        <v>471</v>
      </c>
      <c s="5" t="n" r="E15">
        <v>-84184</v>
      </c>
    </row>
    <row spans="1:7" r="16">
      <c s="4" t="s" r="A16">
        <v>472</v>
      </c>
      <c s="5" t="n" r="E16">
        <v>37</v>
      </c>
    </row>
    <row spans="1:7" r="17">
      <c s="4" t="s" r="A17">
        <v>473</v>
      </c>
      <c s="5" t="n" r="E17">
        <v>554</v>
      </c>
    </row>
    <row spans="1:7" r="18">
      <c s="4" t="s" r="A18">
        <v>466</v>
      </c>
      <c s="5" t="n" r="E18">
        <v>-83593</v>
      </c>
    </row>
    <row spans="1:7" r="19">
      <c s="4" t="s" r="A19">
        <v>474</v>
      </c>
      <c s="5" t="n" r="E19">
        <v>14742</v>
      </c>
    </row>
    <row spans="1:7" r="20">
      <c s="4" t="s" r="A20">
        <v>59</v>
      </c>
      <c s="5" t="n" r="E20">
        <v>8971</v>
      </c>
    </row>
    <row spans="1:7" r="21">
      <c s="4" t="s" r="A21">
        <v>467</v>
      </c>
      <c s="7" t="n" r="E21">
        <v>577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t="s" r="A1">
        <v>475</v>
      </c>
      <c s="2" t="s" r="B1">
        <v>87</v>
      </c>
    </row>
    <row spans="1:5" r="2">
      <c s="2" t="s" r="B2">
        <v>429</v>
      </c>
      <c s="2" t="s" r="C2">
        <v>476</v>
      </c>
      <c s="2" t="s" r="D2">
        <v>477</v>
      </c>
      <c s="2" t="s" r="E2">
        <v>478</v>
      </c>
    </row>
    <row spans="1:5" r="3">
      <c s="3" t="s" r="A3">
        <v>479</v>
      </c>
    </row>
    <row spans="1:5" r="4">
      <c s="4" t="s" r="A4">
        <v>480</v>
      </c>
      <c s="7" t="n" r="B4">
        <v>29397</v>
      </c>
      <c s="7" t="n" r="C4">
        <v>203493</v>
      </c>
    </row>
    <row spans="1:5" r="5">
      <c s="4" t="s" r="A5">
        <v>481</v>
      </c>
    </row>
    <row spans="1:5" r="6">
      <c s="3" t="s" r="A6">
        <v>479</v>
      </c>
    </row>
    <row spans="1:5" r="7">
      <c s="4" t="s" r="A7">
        <v>482</v>
      </c>
      <c s="4" t="s" r="B7">
        <v>483</v>
      </c>
    </row>
    <row spans="1:5" r="8">
      <c s="4" t="s" r="A8">
        <v>484</v>
      </c>
      <c s="5" t="n" r="B8">
        <v>49999</v>
      </c>
    </row>
    <row spans="1:5" r="9">
      <c s="4" t="s" r="A9">
        <v>485</v>
      </c>
      <c s="4" t="s" r="B9">
        <v>486</v>
      </c>
    </row>
    <row spans="1:5" r="10">
      <c s="4" t="s" r="A10">
        <v>487</v>
      </c>
      <c s="7" t="n" r="E10">
        <v>33373</v>
      </c>
    </row>
    <row spans="1:5" r="11">
      <c s="4" t="s" r="A11">
        <v>488</v>
      </c>
    </row>
    <row spans="1:5" r="12">
      <c s="3" t="s" r="A12">
        <v>479</v>
      </c>
    </row>
    <row spans="1:5" r="13">
      <c s="4" t="s" r="A13">
        <v>482</v>
      </c>
      <c s="4" t="s" r="B13">
        <v>489</v>
      </c>
    </row>
    <row spans="1:5" r="14">
      <c s="4" t="s" r="A14">
        <v>484</v>
      </c>
      <c s="5" t="n" r="B14">
        <v>49999</v>
      </c>
    </row>
    <row spans="1:5" r="15">
      <c s="4" t="s" r="A15">
        <v>485</v>
      </c>
      <c s="4" t="s" r="B15">
        <v>486</v>
      </c>
    </row>
    <row spans="1:5" r="16">
      <c s="4" t="s" r="A16">
        <v>487</v>
      </c>
      <c s="7" t="n" r="D16">
        <v>392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s="1" t="s" r="A1">
        <v>490</v>
      </c>
      <c s="2" t="s" r="B1">
        <v>1</v>
      </c>
    </row>
    <row spans="1:2" r="2">
      <c s="4" t="s" r="A2">
        <v>491</v>
      </c>
    </row>
    <row spans="1:2" r="3">
      <c s="3" t="s" r="A3">
        <v>479</v>
      </c>
    </row>
    <row spans="1:2" r="4">
      <c s="4" t="s" r="A4">
        <v>346</v>
      </c>
      <c s="5" t="n" r="B4">
        <v>1592920</v>
      </c>
    </row>
    <row spans="1:2" r="5">
      <c s="4" t="s" r="A5">
        <v>468</v>
      </c>
    </row>
    <row spans="1:2" r="6">
      <c s="3" t="s" r="A6">
        <v>479</v>
      </c>
    </row>
    <row spans="1:2" r="7">
      <c s="4" t="s" r="A7">
        <v>348</v>
      </c>
      <c s="7" t="n" r="B7">
        <v>100000</v>
      </c>
    </row>
    <row spans="1:2" r="8">
      <c s="4" t="s" r="A8">
        <v>349</v>
      </c>
      <c s="7" t="n" r="B8">
        <v>7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492</v>
      </c>
      <c s="2" t="s" r="B1">
        <v>86</v>
      </c>
      <c s="2" t="s" r="D1">
        <v>87</v>
      </c>
    </row>
    <row spans="1:5" r="2">
      <c s="2" t="s" r="B2">
        <v>28</v>
      </c>
      <c s="2" t="s" r="C2">
        <v>88</v>
      </c>
      <c s="2" t="s" r="D2">
        <v>28</v>
      </c>
      <c s="2" t="s" r="E2">
        <v>88</v>
      </c>
    </row>
    <row spans="1:5" r="3">
      <c s="3" t="s" r="A3">
        <v>201</v>
      </c>
    </row>
    <row spans="1:5" r="4">
      <c s="4" t="s" r="A4">
        <v>493</v>
      </c>
      <c s="7" t="n" r="B4">
        <v>0</v>
      </c>
      <c s="7" t="n" r="C4">
        <v>739</v>
      </c>
      <c s="7" t="n" r="D4">
        <v>104</v>
      </c>
      <c s="7" t="n" r="E4">
        <v>1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87</v>
      </c>
    </row>
    <row spans="1:3" r="2">
      <c s="2" t="s" r="B2">
        <v>28</v>
      </c>
      <c s="2" t="s" r="C2">
        <v>88</v>
      </c>
    </row>
    <row spans="1:3" r="3">
      <c s="3" t="s" r="A3">
        <v>118</v>
      </c>
    </row>
    <row spans="1:3" r="4">
      <c s="4" t="s" r="A4">
        <v>103</v>
      </c>
      <c s="7" t="n" r="B4">
        <v>46396</v>
      </c>
      <c s="7" t="n" r="C4">
        <v>-15622</v>
      </c>
    </row>
    <row spans="1:3" r="5">
      <c s="3" t="s" r="A5">
        <v>119</v>
      </c>
    </row>
    <row spans="1:3" r="6">
      <c s="4" t="s" r="A6">
        <v>95</v>
      </c>
      <c s="5" t="n" r="B6">
        <v>29771</v>
      </c>
      <c s="5" t="n" r="C6">
        <v>33597</v>
      </c>
    </row>
    <row spans="1:3" r="7">
      <c s="4" t="s" r="A7">
        <v>120</v>
      </c>
      <c s="5" t="n" r="B7">
        <v>1993</v>
      </c>
      <c s="5" t="n" r="C7">
        <v>1496</v>
      </c>
    </row>
    <row spans="1:3" r="8">
      <c s="4" t="s" r="A8">
        <v>121</v>
      </c>
      <c s="5" t="n" r="B8">
        <v>697</v>
      </c>
      <c s="5" t="n" r="C8">
        <v>1213</v>
      </c>
    </row>
    <row spans="1:3" r="9">
      <c s="4" t="s" r="A9">
        <v>122</v>
      </c>
      <c s="5" t="n" r="B9">
        <v>1318</v>
      </c>
      <c s="5" t="n" r="C9">
        <v>2900</v>
      </c>
    </row>
    <row spans="1:3" r="10">
      <c s="4" t="s" r="A10">
        <v>123</v>
      </c>
      <c s="5" t="n" r="B10">
        <v>-5771</v>
      </c>
      <c s="5" t="n" r="C10">
        <v>904</v>
      </c>
    </row>
    <row spans="1:3" r="11">
      <c s="4" t="s" r="A11">
        <v>97</v>
      </c>
      <c s="5" t="n" r="B11">
        <v>0</v>
      </c>
      <c s="5" t="n" r="C11">
        <v>11690</v>
      </c>
    </row>
    <row spans="1:3" r="12">
      <c s="4" t="s" r="A12">
        <v>100</v>
      </c>
      <c s="5" t="n" r="B12">
        <v>0</v>
      </c>
      <c s="5" t="n" r="C12">
        <v>1188</v>
      </c>
    </row>
    <row spans="1:3" r="13">
      <c s="4" t="s" r="A13">
        <v>124</v>
      </c>
      <c s="5" t="n" r="B13">
        <v>-1159</v>
      </c>
      <c s="5" t="n" r="C13">
        <v>0</v>
      </c>
    </row>
    <row spans="1:3" r="14">
      <c s="3" t="s" r="A14">
        <v>125</v>
      </c>
    </row>
    <row spans="1:3" r="15">
      <c s="4" t="s" r="A15">
        <v>126</v>
      </c>
      <c s="5" t="n" r="B15">
        <v>1388</v>
      </c>
      <c s="5" t="n" r="C15">
        <v>-1932</v>
      </c>
    </row>
    <row spans="1:3" r="16">
      <c s="4" t="s" r="A16">
        <v>127</v>
      </c>
      <c s="5" t="n" r="B16">
        <v>-3143</v>
      </c>
      <c s="5" t="n" r="C16">
        <v>-3061</v>
      </c>
    </row>
    <row spans="1:3" r="17">
      <c s="4" t="s" r="A17">
        <v>128</v>
      </c>
      <c s="5" t="n" r="B17">
        <v>-50</v>
      </c>
      <c s="5" t="n" r="C17">
        <v>232</v>
      </c>
    </row>
    <row spans="1:3" r="18">
      <c s="4" t="s" r="A18">
        <v>129</v>
      </c>
      <c s="5" t="n" r="B18">
        <v>210</v>
      </c>
      <c s="5" t="n" r="C18">
        <v>2297</v>
      </c>
    </row>
    <row spans="1:3" r="19">
      <c s="4" t="s" r="A19">
        <v>130</v>
      </c>
      <c s="5" t="n" r="B19">
        <v>726</v>
      </c>
      <c s="5" t="n" r="C19">
        <v>628</v>
      </c>
    </row>
    <row spans="1:3" r="20">
      <c s="4" t="s" r="A20">
        <v>131</v>
      </c>
      <c s="5" t="n" r="B20">
        <v>638</v>
      </c>
      <c s="5" t="n" r="C20">
        <v>-591</v>
      </c>
    </row>
    <row spans="1:3" r="21">
      <c s="4" t="s" r="A21">
        <v>132</v>
      </c>
      <c s="5" t="n" r="B21">
        <v>0</v>
      </c>
      <c s="5" t="n" r="C21">
        <v>-609</v>
      </c>
    </row>
    <row spans="1:3" r="22">
      <c s="4" t="s" r="A22">
        <v>133</v>
      </c>
      <c s="5" t="n" r="B22">
        <v>-2860</v>
      </c>
      <c s="5" t="n" r="C22">
        <v>0</v>
      </c>
    </row>
    <row spans="1:3" r="23">
      <c s="4" t="s" r="A23">
        <v>134</v>
      </c>
      <c s="5" t="n" r="B23">
        <v>-17462</v>
      </c>
      <c s="5" t="n" r="C23">
        <v>4014</v>
      </c>
    </row>
    <row spans="1:3" r="24">
      <c s="4" t="s" r="A24">
        <v>135</v>
      </c>
      <c s="5" t="n" r="B24">
        <v>1452</v>
      </c>
      <c s="5" t="n" r="C24">
        <v>-315</v>
      </c>
    </row>
    <row spans="1:3" r="25">
      <c s="4" t="s" r="A25">
        <v>136</v>
      </c>
      <c s="5" t="n" r="B25">
        <v>54144</v>
      </c>
      <c s="5" t="n" r="C25">
        <v>38029</v>
      </c>
    </row>
    <row spans="1:3" r="26">
      <c s="3" t="s" r="A26">
        <v>137</v>
      </c>
    </row>
    <row spans="1:3" r="27">
      <c s="4" t="s" r="A27">
        <v>138</v>
      </c>
      <c s="5" t="n" r="B27">
        <v>-29397</v>
      </c>
      <c s="5" t="n" r="C27">
        <v>-203493</v>
      </c>
    </row>
    <row spans="1:3" r="28">
      <c s="4" t="s" r="A28">
        <v>139</v>
      </c>
      <c s="5" t="n" r="B28">
        <v>0</v>
      </c>
      <c s="5" t="n" r="C28">
        <v>-21104</v>
      </c>
    </row>
    <row spans="1:3" r="29">
      <c s="4" t="s" r="A29">
        <v>140</v>
      </c>
      <c s="5" t="n" r="B29">
        <v>757</v>
      </c>
      <c s="5" t="n" r="C29">
        <v>0</v>
      </c>
    </row>
    <row spans="1:3" r="30">
      <c s="4" t="s" r="A30">
        <v>141</v>
      </c>
      <c s="5" t="n" r="B30">
        <v>71224</v>
      </c>
      <c s="5" t="n" r="C30">
        <v>18315</v>
      </c>
    </row>
    <row spans="1:3" r="31">
      <c s="4" t="s" r="A31">
        <v>43</v>
      </c>
      <c s="5" t="n" r="B31">
        <v>-4826</v>
      </c>
      <c s="5" t="n" r="C31">
        <v>0</v>
      </c>
    </row>
    <row spans="1:3" r="32">
      <c s="4" t="s" r="A32">
        <v>45</v>
      </c>
      <c s="5" t="n" r="B32">
        <v>-3289</v>
      </c>
      <c s="5" t="n" r="C32">
        <v>-2831</v>
      </c>
    </row>
    <row spans="1:3" r="33">
      <c s="4" t="s" r="A33">
        <v>142</v>
      </c>
      <c s="5" t="n" r="B33">
        <v>34469</v>
      </c>
      <c s="5" t="n" r="C33">
        <v>-209113</v>
      </c>
    </row>
    <row spans="1:3" r="34">
      <c s="3" t="s" r="A34">
        <v>143</v>
      </c>
    </row>
    <row spans="1:3" r="35">
      <c s="4" t="s" r="A35">
        <v>144</v>
      </c>
      <c s="5" t="n" r="B35">
        <v>25954</v>
      </c>
      <c s="5" t="n" r="C35">
        <v>53113</v>
      </c>
    </row>
    <row spans="1:3" r="36">
      <c s="4" t="s" r="A36">
        <v>145</v>
      </c>
      <c s="5" t="n" r="B36">
        <v>-64198</v>
      </c>
      <c s="5" t="n" r="C36">
        <v>-18331</v>
      </c>
    </row>
    <row spans="1:3" r="37">
      <c s="4" t="s" r="A37">
        <v>146</v>
      </c>
      <c s="5" t="n" r="B37">
        <v>-16170</v>
      </c>
      <c s="5" t="n" r="C37">
        <v>-15520</v>
      </c>
    </row>
    <row spans="1:3" r="38">
      <c s="4" t="s" r="A38">
        <v>147</v>
      </c>
      <c s="5" t="n" r="B38">
        <v>-11265</v>
      </c>
      <c s="5" t="n" r="C38">
        <v>0</v>
      </c>
    </row>
    <row spans="1:3" r="39">
      <c s="4" t="s" r="A39">
        <v>148</v>
      </c>
      <c s="5" t="n" r="B39">
        <v>-130</v>
      </c>
      <c s="5" t="n" r="C39">
        <v>16390</v>
      </c>
    </row>
    <row spans="1:3" r="40">
      <c s="4" t="s" r="A40">
        <v>149</v>
      </c>
      <c s="5" t="n" r="B40">
        <v>0</v>
      </c>
      <c s="5" t="n" r="C40">
        <v>54287</v>
      </c>
    </row>
    <row spans="1:3" r="41">
      <c s="4" t="s" r="A41">
        <v>150</v>
      </c>
      <c s="5" t="n" r="B41">
        <v>0</v>
      </c>
      <c s="5" t="n" r="C41">
        <v>59598</v>
      </c>
    </row>
    <row spans="1:3" r="42">
      <c s="4" t="s" r="A42">
        <v>151</v>
      </c>
      <c s="5" t="n" r="B42">
        <v>-3500</v>
      </c>
      <c s="5" t="n" r="C42">
        <v>0</v>
      </c>
    </row>
    <row spans="1:3" r="43">
      <c s="4" t="s" r="A43">
        <v>152</v>
      </c>
      <c s="5" t="n" r="B43">
        <v>-69309</v>
      </c>
      <c s="5" t="n" r="C43">
        <v>149537</v>
      </c>
    </row>
    <row spans="1:3" r="44">
      <c s="4" t="s" r="A44">
        <v>153</v>
      </c>
      <c s="5" t="n" r="B44">
        <v>19304</v>
      </c>
      <c s="5" t="n" r="C44">
        <v>-21547</v>
      </c>
    </row>
    <row spans="1:3" r="45">
      <c s="4" t="s" r="A45">
        <v>154</v>
      </c>
      <c s="5" t="n" r="B45">
        <v>54493</v>
      </c>
      <c s="5" t="n" r="C45">
        <v>82835</v>
      </c>
    </row>
    <row spans="1:3" r="46">
      <c s="4" t="s" r="A46">
        <v>155</v>
      </c>
      <c s="5" t="n" r="B46">
        <v>73797</v>
      </c>
      <c s="5" t="n" r="C46">
        <v>61288</v>
      </c>
    </row>
    <row spans="1:3" r="47">
      <c s="3" t="s" r="A47">
        <v>156</v>
      </c>
    </row>
    <row spans="1:3" r="48">
      <c s="4" t="s" r="A48">
        <v>157</v>
      </c>
      <c s="5" t="n" r="B48">
        <v>35700</v>
      </c>
      <c s="5" t="n" r="C48">
        <v>33359</v>
      </c>
    </row>
    <row spans="1:3" r="49">
      <c s="3" t="s" r="A49">
        <v>158</v>
      </c>
    </row>
    <row spans="1:3" r="50">
      <c s="4" t="s" r="A50">
        <v>159</v>
      </c>
      <c s="5" t="n" r="B50">
        <v>19</v>
      </c>
      <c s="5" t="n" r="C50">
        <v>205</v>
      </c>
    </row>
    <row spans="1:3" r="51">
      <c s="4" t="s" r="A51">
        <v>160</v>
      </c>
      <c s="5" t="n" r="B51">
        <v>917</v>
      </c>
      <c s="5" t="n" r="C51">
        <v>611</v>
      </c>
    </row>
    <row spans="1:3" r="52">
      <c s="4" t="s" r="A52">
        <v>59</v>
      </c>
      <c s="5" t="n" r="B52">
        <v>8972</v>
      </c>
      <c s="5" t="n" r="C52">
        <v>0</v>
      </c>
    </row>
    <row spans="1:3" r="53">
      <c s="4" t="s" r="A53">
        <v>161</v>
      </c>
      <c s="5" t="n" r="B53">
        <v>27111</v>
      </c>
      <c s="5" t="n" r="C53">
        <v>0</v>
      </c>
    </row>
    <row spans="1:3" r="54">
      <c s="3" t="s" r="A54">
        <v>162</v>
      </c>
    </row>
    <row spans="1:3" r="55">
      <c s="4" t="s" r="A55">
        <v>163</v>
      </c>
      <c s="5" t="n" r="B55">
        <v>8035</v>
      </c>
      <c s="5" t="n" r="C55">
        <v>7967</v>
      </c>
    </row>
    <row spans="1:3" r="56">
      <c s="4" t="s" r="A56">
        <v>138</v>
      </c>
      <c s="5" t="n" r="B56">
        <v>-914</v>
      </c>
      <c s="5" t="n" r="C56">
        <v>-1283</v>
      </c>
    </row>
    <row spans="1:3" r="57">
      <c s="4" t="s" r="A57">
        <v>164</v>
      </c>
      <c s="5" t="n" r="B57">
        <v>0</v>
      </c>
      <c s="5" t="n" r="C57">
        <v>-980</v>
      </c>
    </row>
    <row spans="1:3" r="58">
      <c s="4" t="s" r="A58">
        <v>165</v>
      </c>
      <c s="5" t="n" r="B58">
        <v>914</v>
      </c>
      <c s="5" t="n" r="C58">
        <v>2263</v>
      </c>
    </row>
    <row spans="1:3" r="59">
      <c s="4" t="s" r="A59">
        <v>166</v>
      </c>
      <c s="7" t="n" r="B59">
        <v>1318</v>
      </c>
      <c s="7" t="n" r="C59">
        <v>2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s>
  <sheetData>
    <row spans="1:7" r="1">
      <c s="1" t="s" r="A1">
        <v>494</v>
      </c>
      <c s="2" t="s" r="C1">
        <v>87</v>
      </c>
      <c s="2" t="s" r="E1">
        <v>454</v>
      </c>
    </row>
    <row spans="1:7" r="2">
      <c s="2" t="s" r="C2">
        <v>28</v>
      </c>
      <c s="2" t="s" r="E2">
        <v>29</v>
      </c>
      <c s="2" t="s" r="G2">
        <v>332</v>
      </c>
    </row>
    <row spans="1:7" r="3">
      <c s="4" t="s" r="A3">
        <v>495</v>
      </c>
    </row>
    <row spans="1:7" r="4">
      <c s="3" t="s" r="A4">
        <v>496</v>
      </c>
    </row>
    <row spans="1:7" r="5">
      <c s="4" t="s" r="A5">
        <v>457</v>
      </c>
      <c s="7" t="n" r="C5">
        <v>0</v>
      </c>
      <c s="7" t="n" r="E5">
        <v>10498</v>
      </c>
      <c s="7" t="n" r="G5">
        <v>57070</v>
      </c>
    </row>
    <row spans="1:7" r="6">
      <c s="4" t="s" r="A6">
        <v>497</v>
      </c>
      <c s="5" t="n" r="C6">
        <v>0</v>
      </c>
      <c s="5" t="n" r="E6">
        <v>0</v>
      </c>
    </row>
    <row spans="1:7" r="7">
      <c s="4" t="s" r="A7">
        <v>498</v>
      </c>
      <c s="5" t="n" r="C7">
        <v>-10498</v>
      </c>
      <c s="4" t="s" r="D7">
        <v>379</v>
      </c>
      <c s="5" t="n" r="E7">
        <v>-44877</v>
      </c>
      <c s="4" t="s" r="F7">
        <v>386</v>
      </c>
    </row>
    <row spans="1:7" r="8">
      <c s="4" t="s" r="A8">
        <v>499</v>
      </c>
      <c s="4" t="s" r="B8">
        <v>388</v>
      </c>
      <c s="5" t="n" r="E8">
        <v>-1695</v>
      </c>
    </row>
    <row spans="1:7" r="9">
      <c s="4" t="s" r="A9">
        <v>500</v>
      </c>
      <c s="5" t="n" r="C9">
        <v>0</v>
      </c>
      <c s="5" t="n" r="E9">
        <v>-7198</v>
      </c>
      <c s="5" t="n" r="G9">
        <v>-16899</v>
      </c>
    </row>
    <row spans="1:7" r="10">
      <c s="4" t="s" r="A10">
        <v>501</v>
      </c>
      <c s="5" t="n" r="C10">
        <v>-776</v>
      </c>
      <c s="5" t="n" r="E10">
        <v>-4742</v>
      </c>
    </row>
    <row spans="1:7" r="11">
      <c s="4" t="s" r="A11">
        <v>502</v>
      </c>
      <c s="5" t="n" r="C11">
        <v>7974</v>
      </c>
      <c s="4" t="s" r="D11">
        <v>379</v>
      </c>
      <c s="5" t="n" r="E11">
        <v>12748</v>
      </c>
      <c s="4" t="s" r="F11">
        <v>386</v>
      </c>
    </row>
    <row spans="1:7" r="12">
      <c s="4" t="s" r="A12">
        <v>503</v>
      </c>
      <c s="4" t="s" r="B12">
        <v>388</v>
      </c>
      <c s="5" t="n" r="E12">
        <v>1695</v>
      </c>
    </row>
    <row spans="1:7" r="13">
      <c s="4" t="s" r="A13">
        <v>461</v>
      </c>
      <c s="5" t="n" r="C13">
        <v>0</v>
      </c>
      <c s="5" t="n" r="E13">
        <v>3300</v>
      </c>
      <c s="5" t="n" r="G13">
        <v>40171</v>
      </c>
    </row>
    <row spans="1:7" r="14">
      <c s="4" t="s" r="A14">
        <v>504</v>
      </c>
      <c s="5" t="n" r="C14">
        <v>-776</v>
      </c>
      <c s="5" t="n" r="E14">
        <v>-4742</v>
      </c>
    </row>
    <row spans="1:7" r="15">
      <c s="4" t="s" r="A15">
        <v>505</v>
      </c>
      <c s="5" t="n" r="C15">
        <v>-2524</v>
      </c>
      <c s="4" t="s" r="D15">
        <v>379</v>
      </c>
      <c s="5" t="n" r="E15">
        <v>-32129</v>
      </c>
      <c s="4" t="s" r="F15">
        <v>386</v>
      </c>
    </row>
    <row spans="1:7" r="16">
      <c s="4" t="s" r="A16">
        <v>506</v>
      </c>
      <c s="4" t="s" r="B16">
        <v>388</v>
      </c>
      <c s="5" t="n" r="E16">
        <v>0</v>
      </c>
    </row>
    <row spans="1:7" r="17">
      <c s="4" t="s" r="A17">
        <v>58</v>
      </c>
    </row>
    <row spans="1:7" r="18">
      <c s="3" t="s" r="A18">
        <v>496</v>
      </c>
    </row>
    <row spans="1:7" r="19">
      <c s="4" t="s" r="A19">
        <v>457</v>
      </c>
      <c s="5" t="n" r="C19">
        <v>0</v>
      </c>
      <c s="5" t="n" r="E19">
        <v>-5819</v>
      </c>
      <c s="5" t="n" r="G19">
        <v>-5819</v>
      </c>
    </row>
    <row spans="1:7" r="20">
      <c s="4" t="s" r="A20">
        <v>497</v>
      </c>
      <c s="5" t="n" r="C20">
        <v>0</v>
      </c>
      <c s="5" t="n" r="E20">
        <v>0</v>
      </c>
    </row>
    <row spans="1:7" r="21">
      <c s="4" t="s" r="A21">
        <v>498</v>
      </c>
      <c s="4" t="s" r="B21">
        <v>379</v>
      </c>
      <c s="5" t="n" r="C21">
        <v>5819</v>
      </c>
    </row>
    <row spans="1:7" r="22">
      <c s="4" t="s" r="A22">
        <v>500</v>
      </c>
      <c s="5" t="n" r="C22">
        <v>0</v>
      </c>
      <c s="5" t="n" r="E22">
        <v>2941</v>
      </c>
      <c s="5" t="n" r="G22">
        <v>2258</v>
      </c>
    </row>
    <row spans="1:7" r="23">
      <c s="4" t="s" r="A23">
        <v>501</v>
      </c>
      <c s="5" t="n" r="C23">
        <v>317</v>
      </c>
      <c s="5" t="n" r="E23">
        <v>683</v>
      </c>
    </row>
    <row spans="1:7" r="24">
      <c s="4" t="s" r="A24">
        <v>502</v>
      </c>
      <c s="4" t="s" r="B24">
        <v>379</v>
      </c>
      <c s="5" t="n" r="C24">
        <v>-3258</v>
      </c>
    </row>
    <row spans="1:7" r="25">
      <c s="4" t="s" r="A25">
        <v>461</v>
      </c>
      <c s="5" t="n" r="C25">
        <v>0</v>
      </c>
      <c s="5" t="n" r="E25">
        <v>-2878</v>
      </c>
      <c s="7" t="n" r="G25">
        <v>-3561</v>
      </c>
    </row>
    <row spans="1:7" r="26">
      <c s="4" t="s" r="A26">
        <v>504</v>
      </c>
      <c s="5" t="n" r="C26">
        <v>317</v>
      </c>
      <c s="7" t="n" r="E26">
        <v>683</v>
      </c>
    </row>
    <row spans="1:7" r="27">
      <c s="4" t="s" r="A27">
        <v>505</v>
      </c>
      <c s="4" t="s" r="B27">
        <v>379</v>
      </c>
      <c s="7" t="n" r="C27">
        <v>2561</v>
      </c>
    </row>
    <row spans="1:7" r="28">
      <c t="n" r="A28"/>
    </row>
    <row spans="1:7" r="29">
      <c s="4" t="s" r="A29">
        <v>379</v>
      </c>
      <c s="4" t="s" r="B29">
        <v>507</v>
      </c>
    </row>
    <row spans="1:7" r="30">
      <c s="4" t="s" r="A30">
        <v>386</v>
      </c>
      <c s="4" t="s" r="B30">
        <v>508</v>
      </c>
    </row>
    <row spans="1:7" r="31">
      <c s="4" t="s" r="A31">
        <v>388</v>
      </c>
      <c s="4" t="s" r="B31">
        <v>509</v>
      </c>
    </row>
  </sheetData>
  <mergeCells count="9">
    <mergeCell ref="A1:B2"/>
    <mergeCell ref="C1:D1"/>
    <mergeCell ref="E1:F1"/>
    <mergeCell ref="C2:D2"/>
    <mergeCell ref="E2:F2"/>
    <mergeCell ref="A28:F28"/>
    <mergeCell ref="B29:F29"/>
    <mergeCell ref="B30:F30"/>
    <mergeCell ref="B31:F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0</v>
      </c>
      <c s="2" t="s" r="B1">
        <v>86</v>
      </c>
      <c s="2" t="s" r="D1">
        <v>87</v>
      </c>
    </row>
    <row spans="1:5" r="2">
      <c s="2" t="s" r="B2">
        <v>28</v>
      </c>
      <c s="2" t="s" r="C2">
        <v>88</v>
      </c>
      <c s="2" t="s" r="D2">
        <v>28</v>
      </c>
      <c s="2" t="s" r="E2">
        <v>88</v>
      </c>
    </row>
    <row spans="1:5" r="3">
      <c s="3" t="s" r="A3">
        <v>205</v>
      </c>
    </row>
    <row spans="1:5" r="4">
      <c s="4" t="s" r="A4">
        <v>58</v>
      </c>
      <c s="7" t="n" r="B4">
        <v>146</v>
      </c>
      <c s="7" t="n" r="C4">
        <v>171</v>
      </c>
      <c s="7" t="n" r="D4">
        <v>317</v>
      </c>
      <c s="7" t="n" r="E4">
        <v>342</v>
      </c>
    </row>
    <row spans="1:5" r="5">
      <c s="4" t="s" r="A5">
        <v>511</v>
      </c>
      <c s="5" t="n" r="B5">
        <v>-358</v>
      </c>
      <c s="5" t="n" r="C5">
        <v>-1302</v>
      </c>
      <c s="5" t="n" r="D5">
        <v>-776</v>
      </c>
      <c s="5" t="n" r="E5">
        <v>-2656</v>
      </c>
    </row>
    <row spans="1:5" r="6">
      <c s="4" t="s" r="A6">
        <v>1</v>
      </c>
      <c s="7" t="n" r="B6">
        <v>-212</v>
      </c>
      <c s="7" t="n" r="C6">
        <v>-1131</v>
      </c>
      <c s="7" t="n" r="D6">
        <v>-459</v>
      </c>
      <c s="7" t="n" r="E6">
        <v>-23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6"/>
    <col customWidth="1" max="8" min="8" width="16"/>
    <col customWidth="1" max="9" min="9" width="4"/>
  </cols>
  <sheetData>
    <row spans="1:9" r="1">
      <c s="1" t="s" r="A1">
        <v>512</v>
      </c>
      <c s="2" t="s" r="C1">
        <v>513</v>
      </c>
      <c s="2" t="s" r="D1">
        <v>87</v>
      </c>
      <c s="2" t="s" r="G1">
        <v>514</v>
      </c>
      <c s="2" t="s" r="H1">
        <v>454</v>
      </c>
    </row>
    <row spans="1:9" r="2">
      <c s="2" t="s" r="C2">
        <v>436</v>
      </c>
      <c s="2" t="s" r="D2">
        <v>28</v>
      </c>
      <c s="2" t="s" r="F2">
        <v>331</v>
      </c>
      <c s="2" t="s" r="G2">
        <v>515</v>
      </c>
      <c s="2" t="s" r="H2">
        <v>29</v>
      </c>
    </row>
    <row spans="1:9" r="3">
      <c s="4" t="s" r="A3">
        <v>495</v>
      </c>
    </row>
    <row spans="1:9" r="4">
      <c s="3" t="s" r="A4">
        <v>516</v>
      </c>
    </row>
    <row spans="1:9" r="5">
      <c s="4" t="s" r="A5">
        <v>517</v>
      </c>
      <c s="4" t="s" r="B5">
        <v>379</v>
      </c>
      <c s="7" t="n" r="H5">
        <v>0</v>
      </c>
    </row>
    <row spans="1:9" r="6">
      <c s="4" t="s" r="A6">
        <v>518</v>
      </c>
      <c s="7" t="n" r="D6">
        <v>2524</v>
      </c>
      <c s="4" t="s" r="E6">
        <v>386</v>
      </c>
      <c s="7" t="n" r="H6">
        <v>32129</v>
      </c>
      <c s="4" t="s" r="I6">
        <v>388</v>
      </c>
    </row>
    <row spans="1:9" r="7">
      <c s="4" t="s" r="A7">
        <v>58</v>
      </c>
    </row>
    <row spans="1:9" r="8">
      <c s="3" t="s" r="A8">
        <v>516</v>
      </c>
    </row>
    <row spans="1:9" r="9">
      <c s="4" t="s" r="A9">
        <v>518</v>
      </c>
      <c s="4" t="s" r="B9">
        <v>386</v>
      </c>
      <c s="7" t="n" r="D9">
        <v>-2561</v>
      </c>
    </row>
    <row spans="1:9" r="10">
      <c s="4" t="s" r="A10">
        <v>519</v>
      </c>
    </row>
    <row spans="1:9" r="11">
      <c s="3" t="s" r="A11">
        <v>516</v>
      </c>
    </row>
    <row spans="1:9" r="12">
      <c s="4" t="s" r="A12">
        <v>518</v>
      </c>
      <c s="7" t="n" r="G12">
        <v>32129</v>
      </c>
    </row>
    <row spans="1:9" r="13">
      <c s="4" t="s" r="A13">
        <v>520</v>
      </c>
    </row>
    <row spans="1:9" r="14">
      <c s="3" t="s" r="A14">
        <v>516</v>
      </c>
    </row>
    <row spans="1:9" r="15">
      <c s="4" t="s" r="A15">
        <v>518</v>
      </c>
      <c s="7" t="n" r="F15">
        <v>2524</v>
      </c>
    </row>
    <row spans="1:9" r="16">
      <c s="4" t="s" r="A16">
        <v>521</v>
      </c>
    </row>
    <row spans="1:9" r="17">
      <c s="3" t="s" r="A17">
        <v>516</v>
      </c>
    </row>
    <row spans="1:9" r="18">
      <c s="4" t="s" r="A18">
        <v>518</v>
      </c>
      <c s="7" t="n" r="F18">
        <v>-2561</v>
      </c>
    </row>
    <row spans="1:9" r="19">
      <c s="4" t="s" r="A19">
        <v>447</v>
      </c>
    </row>
    <row spans="1:9" r="20">
      <c s="3" t="s" r="A20">
        <v>516</v>
      </c>
    </row>
    <row spans="1:9" r="21">
      <c s="4" t="s" r="A21">
        <v>470</v>
      </c>
      <c s="7" t="n" r="C21">
        <v>20020</v>
      </c>
    </row>
    <row spans="1:9" r="22">
      <c s="4" t="s" r="A22">
        <v>517</v>
      </c>
      <c s="7" t="n" r="C22">
        <v>1695</v>
      </c>
    </row>
    <row spans="1:9" r="23">
      <c t="n" r="A23"/>
    </row>
    <row spans="1:9" r="24">
      <c s="4" t="s" r="A24">
        <v>379</v>
      </c>
      <c s="4" t="s" r="B24">
        <v>509</v>
      </c>
    </row>
    <row spans="1:9" r="25">
      <c s="4" t="s" r="A25">
        <v>386</v>
      </c>
      <c s="4" t="s" r="B25">
        <v>507</v>
      </c>
    </row>
    <row spans="1:9" r="26">
      <c s="4" t="s" r="A26">
        <v>388</v>
      </c>
      <c s="4" t="s" r="B26">
        <v>508</v>
      </c>
    </row>
  </sheetData>
  <mergeCells count="9">
    <mergeCell ref="A1:B2"/>
    <mergeCell ref="D1:F1"/>
    <mergeCell ref="H1:I1"/>
    <mergeCell ref="D2:E2"/>
    <mergeCell ref="H2:I2"/>
    <mergeCell ref="A23:H23"/>
    <mergeCell ref="B24:H24"/>
    <mergeCell ref="B25:H25"/>
    <mergeCell ref="B26:H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522</v>
      </c>
      <c s="2" t="s" r="B1">
        <v>28</v>
      </c>
      <c s="2" t="s" r="C1">
        <v>29</v>
      </c>
      <c s="2" t="s" r="D1">
        <v>332</v>
      </c>
    </row>
    <row spans="1:4" r="2">
      <c s="3" t="s" r="A2">
        <v>208</v>
      </c>
    </row>
    <row spans="1:4" r="3">
      <c s="4" t="s" r="A3">
        <v>456</v>
      </c>
      <c s="7" t="n" r="B3">
        <v>1579</v>
      </c>
      <c s="7" t="n" r="C3">
        <v>1579</v>
      </c>
      <c s="7" t="n" r="D3">
        <v>15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8</v>
      </c>
      <c s="2" t="s" r="C1">
        <v>29</v>
      </c>
    </row>
    <row spans="1:3" r="2">
      <c s="3" t="s" r="A2">
        <v>524</v>
      </c>
    </row>
    <row spans="1:3" r="3">
      <c s="4" t="s" r="A3">
        <v>30</v>
      </c>
      <c s="7" t="n" r="B3">
        <v>113923</v>
      </c>
      <c s="7" t="n" r="C3">
        <v>89528</v>
      </c>
    </row>
    <row spans="1:3" r="4">
      <c s="4" t="s" r="A4">
        <v>525</v>
      </c>
      <c s="5" t="n" r="B4">
        <v>1556375</v>
      </c>
      <c s="5" t="n" r="C4">
        <v>1603944</v>
      </c>
    </row>
    <row spans="1:3" r="5">
      <c s="4" t="s" r="A5">
        <v>48</v>
      </c>
      <c s="5" t="n" r="B5">
        <v>54663</v>
      </c>
      <c s="5" t="n" r="C5">
        <v>71598</v>
      </c>
    </row>
    <row spans="1:3" r="6">
      <c s="4" t="s" r="A6">
        <v>526</v>
      </c>
      <c s="5" t="n" r="B6">
        <v>1084232</v>
      </c>
      <c s="5" t="n" r="C6">
        <v>1122623</v>
      </c>
    </row>
    <row spans="1:3" r="7">
      <c s="4" t="s" r="A7">
        <v>527</v>
      </c>
    </row>
    <row spans="1:3" r="8">
      <c s="3" t="s" r="A8">
        <v>524</v>
      </c>
    </row>
    <row spans="1:3" r="9">
      <c s="4" t="s" r="A9">
        <v>30</v>
      </c>
      <c s="5" t="n" r="B9">
        <v>41926</v>
      </c>
      <c s="5" t="n" r="C9">
        <v>31742</v>
      </c>
    </row>
    <row spans="1:3" r="10">
      <c s="4" t="s" r="A10">
        <v>525</v>
      </c>
      <c s="5" t="n" r="B10">
        <v>442850</v>
      </c>
      <c s="5" t="n" r="C10">
        <v>353920</v>
      </c>
    </row>
    <row spans="1:3" r="11">
      <c s="4" t="s" r="A11">
        <v>48</v>
      </c>
      <c s="5" t="n" r="B11">
        <v>6056</v>
      </c>
      <c s="5" t="n" r="C11">
        <v>18113</v>
      </c>
    </row>
    <row spans="1:3" r="12">
      <c s="4" t="s" r="A12">
        <v>526</v>
      </c>
      <c s="5" t="n" r="B12">
        <v>197495</v>
      </c>
      <c s="5" t="n" r="C12">
        <v>114065</v>
      </c>
    </row>
    <row spans="1:3" r="13">
      <c s="4" t="s" r="A13">
        <v>528</v>
      </c>
    </row>
    <row spans="1:3" r="14">
      <c s="3" t="s" r="A14">
        <v>524</v>
      </c>
    </row>
    <row spans="1:3" r="15">
      <c s="4" t="s" r="A15">
        <v>30</v>
      </c>
      <c s="5" t="n" r="B15">
        <v>12304</v>
      </c>
      <c s="5" t="n" r="C15">
        <v>13764</v>
      </c>
    </row>
    <row spans="1:3" r="16">
      <c s="4" t="s" r="A16">
        <v>525</v>
      </c>
      <c s="5" t="n" r="B16">
        <v>184830</v>
      </c>
      <c s="5" t="n" r="C16">
        <v>190638</v>
      </c>
    </row>
    <row spans="1:3" r="17">
      <c s="4" t="s" r="A17">
        <v>48</v>
      </c>
      <c s="5" t="n" r="B17">
        <v>14250</v>
      </c>
      <c s="5" t="n" r="C17">
        <v>15649</v>
      </c>
    </row>
    <row spans="1:3" r="18">
      <c s="4" t="s" r="A18">
        <v>526</v>
      </c>
      <c s="7" t="n" r="B18">
        <v>190675</v>
      </c>
      <c s="7" t="n" r="C18">
        <v>1917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9</v>
      </c>
      <c s="2" t="s" r="B1">
        <v>86</v>
      </c>
      <c s="2" t="s" r="D1">
        <v>87</v>
      </c>
    </row>
    <row spans="1:5" r="2">
      <c s="2" t="s" r="B2">
        <v>28</v>
      </c>
      <c s="2" t="s" r="C2">
        <v>88</v>
      </c>
      <c s="2" t="s" r="D2">
        <v>28</v>
      </c>
      <c s="2" t="s" r="E2">
        <v>88</v>
      </c>
    </row>
    <row spans="1:5" r="3">
      <c s="3" t="s" r="A3">
        <v>524</v>
      </c>
    </row>
    <row spans="1:5" r="4">
      <c s="4" t="s" r="A4">
        <v>90</v>
      </c>
      <c s="7" t="n" r="B4">
        <v>80408</v>
      </c>
      <c s="7" t="n" r="C4">
        <v>62242</v>
      </c>
      <c s="7" t="n" r="D4">
        <v>159019</v>
      </c>
      <c s="7" t="n" r="E4">
        <v>123211</v>
      </c>
    </row>
    <row spans="1:5" r="5">
      <c s="4" t="s" r="A5">
        <v>103</v>
      </c>
      <c s="5" t="n" r="B5">
        <v>26362</v>
      </c>
      <c s="5" t="n" r="C5">
        <v>-2804</v>
      </c>
      <c s="5" t="n" r="D5">
        <v>46396</v>
      </c>
      <c s="5" t="n" r="E5">
        <v>-15622</v>
      </c>
    </row>
    <row spans="1:5" r="6">
      <c s="4" t="s" r="A6">
        <v>527</v>
      </c>
    </row>
    <row spans="1:5" r="7">
      <c s="3" t="s" r="A7">
        <v>524</v>
      </c>
    </row>
    <row spans="1:5" r="8">
      <c s="4" t="s" r="A8">
        <v>90</v>
      </c>
      <c s="5" t="n" r="B8">
        <v>18350</v>
      </c>
      <c s="5" t="n" r="C8">
        <v>15695</v>
      </c>
      <c s="5" t="n" r="D8">
        <v>35053</v>
      </c>
      <c s="5" t="n" r="E8">
        <v>31352</v>
      </c>
    </row>
    <row spans="1:5" r="9">
      <c s="4" t="s" r="A9">
        <v>103</v>
      </c>
      <c s="5" t="n" r="B9">
        <v>5394</v>
      </c>
      <c s="5" t="n" r="C9">
        <v>-679</v>
      </c>
      <c s="5" t="n" r="D9">
        <v>11706</v>
      </c>
      <c s="5" t="n" r="E9">
        <v>-1416</v>
      </c>
    </row>
    <row spans="1:5" r="10">
      <c s="4" t="s" r="A10">
        <v>528</v>
      </c>
    </row>
    <row spans="1:5" r="11">
      <c s="3" t="s" r="A11">
        <v>524</v>
      </c>
    </row>
    <row spans="1:5" r="12">
      <c s="4" t="s" r="A12">
        <v>90</v>
      </c>
      <c s="5" t="n" r="B12">
        <v>10765</v>
      </c>
      <c s="5" t="n" r="C12">
        <v>8450</v>
      </c>
      <c s="5" t="n" r="D12">
        <v>19860</v>
      </c>
      <c s="5" t="n" r="E12">
        <v>17109</v>
      </c>
    </row>
    <row spans="1:5" r="13">
      <c s="4" t="s" r="A13">
        <v>103</v>
      </c>
      <c s="7" t="n" r="B13">
        <v>-1069</v>
      </c>
      <c s="7" t="n" r="C13">
        <v>-2632</v>
      </c>
      <c s="7" t="n" r="D13">
        <v>-4800</v>
      </c>
      <c s="7" t="n" r="E13">
        <v>-50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s>
  <sheetData>
    <row spans="1:10" r="1">
      <c s="1" t="s" r="A1">
        <v>530</v>
      </c>
      <c s="2" t="s" r="B1">
        <v>531</v>
      </c>
      <c s="2" t="s" r="C1">
        <v>86</v>
      </c>
      <c s="2" t="s" r="E1">
        <v>87</v>
      </c>
      <c s="2" t="s" r="G1">
        <v>454</v>
      </c>
    </row>
    <row spans="1:10" r="2">
      <c s="2" t="s" r="B2">
        <v>28</v>
      </c>
      <c s="2" t="s" r="C2">
        <v>28</v>
      </c>
      <c s="2" t="s" r="D2">
        <v>88</v>
      </c>
      <c s="2" t="s" r="E2">
        <v>28</v>
      </c>
      <c s="2" t="s" r="F2">
        <v>88</v>
      </c>
      <c s="2" t="s" r="G2">
        <v>29</v>
      </c>
      <c s="2" t="s" r="H2">
        <v>532</v>
      </c>
      <c s="2" t="s" r="I2">
        <v>533</v>
      </c>
      <c s="2" t="s" r="J2">
        <v>534</v>
      </c>
    </row>
    <row spans="1:10" r="3">
      <c s="3" t="s" r="A3">
        <v>524</v>
      </c>
    </row>
    <row spans="1:10" r="4">
      <c s="4" t="s" r="A4">
        <v>535</v>
      </c>
      <c s="7" t="n" r="B4">
        <v>1105768</v>
      </c>
      <c s="7" t="n" r="C4">
        <v>1105768</v>
      </c>
      <c s="7" t="n" r="E4">
        <v>1105768</v>
      </c>
      <c s="7" t="n" r="G4">
        <v>1142002</v>
      </c>
    </row>
    <row spans="1:10" r="5">
      <c s="4" t="s" r="A5">
        <v>43</v>
      </c>
      <c s="5" t="n" r="B5">
        <v>183922</v>
      </c>
      <c s="5" t="n" r="C5">
        <v>183922</v>
      </c>
      <c s="5" t="n" r="E5">
        <v>183922</v>
      </c>
      <c s="5" t="n" r="G5">
        <v>151966</v>
      </c>
    </row>
    <row spans="1:10" r="6">
      <c s="4" t="s" r="A6">
        <v>536</v>
      </c>
      <c s="5" t="n" r="B6">
        <v>11464</v>
      </c>
      <c s="5" t="n" r="C6">
        <v>11464</v>
      </c>
      <c s="5" t="n" r="E6">
        <v>11464</v>
      </c>
      <c s="5" t="n" r="G6">
        <v>7791</v>
      </c>
    </row>
    <row spans="1:10" r="7">
      <c s="4" t="s" r="A7">
        <v>536</v>
      </c>
      <c s="5" t="n" r="B7">
        <v>11464</v>
      </c>
      <c s="5" t="n" r="C7">
        <v>11464</v>
      </c>
      <c s="5" t="n" r="E7">
        <v>11464</v>
      </c>
      <c s="5" t="n" r="G7">
        <v>7791</v>
      </c>
    </row>
    <row spans="1:10" r="8">
      <c s="4" t="s" r="A8">
        <v>537</v>
      </c>
      <c s="5" t="n" r="C8">
        <v>3651</v>
      </c>
      <c s="7" t="n" r="D8">
        <v>262</v>
      </c>
      <c s="5" t="n" r="E8">
        <v>7089</v>
      </c>
      <c s="7" t="n" r="F8">
        <v>453</v>
      </c>
    </row>
    <row spans="1:10" r="9">
      <c s="4" t="s" r="A9">
        <v>528</v>
      </c>
    </row>
    <row spans="1:10" r="10">
      <c s="3" t="s" r="A10">
        <v>524</v>
      </c>
    </row>
    <row spans="1:10" r="11">
      <c s="4" t="s" r="A11">
        <v>538</v>
      </c>
      <c s="4" t="s" r="J11">
        <v>539</v>
      </c>
    </row>
    <row spans="1:10" r="12">
      <c s="4" t="s" r="A12">
        <v>540</v>
      </c>
      <c s="5" t="n" r="E12">
        <v>14481</v>
      </c>
      <c s="5" t="n" r="G12">
        <v>13414</v>
      </c>
    </row>
    <row spans="1:10" r="13">
      <c s="4" t="s" r="A13">
        <v>43</v>
      </c>
      <c s="5" t="n" r="B13">
        <v>5145</v>
      </c>
      <c s="5" t="n" r="C13">
        <v>5145</v>
      </c>
      <c s="5" t="n" r="E13">
        <v>5145</v>
      </c>
      <c s="5" t="n" r="G13">
        <v>4935</v>
      </c>
    </row>
    <row spans="1:10" r="14">
      <c s="4" t="s" r="A14">
        <v>160</v>
      </c>
      <c s="5" t="n" r="B14">
        <v>1194</v>
      </c>
      <c s="5" t="n" r="C14">
        <v>1194</v>
      </c>
      <c s="5" t="n" r="E14">
        <v>1194</v>
      </c>
      <c s="5" t="n" r="G14">
        <v>688</v>
      </c>
    </row>
    <row spans="1:10" r="15">
      <c s="4" t="s" r="A15">
        <v>537</v>
      </c>
      <c s="5" t="n" r="C15">
        <v>210</v>
      </c>
      <c s="7" t="n" r="D15">
        <v>104</v>
      </c>
      <c s="7" t="n" r="E15">
        <v>210</v>
      </c>
      <c s="7" t="n" r="F15">
        <v>143</v>
      </c>
    </row>
    <row spans="1:10" r="16">
      <c s="4" t="s" r="A16">
        <v>541</v>
      </c>
      <c s="4" t="s" r="E16">
        <v>542</v>
      </c>
    </row>
    <row spans="1:10" r="17">
      <c s="4" t="s" r="A17">
        <v>543</v>
      </c>
      <c s="4" t="s" r="E17">
        <v>544</v>
      </c>
    </row>
    <row spans="1:10" r="18">
      <c s="4" t="s" r="A18">
        <v>545</v>
      </c>
    </row>
    <row spans="1:10" r="19">
      <c s="3" t="s" r="A19">
        <v>524</v>
      </c>
    </row>
    <row spans="1:10" r="20">
      <c s="4" t="s" r="A20">
        <v>538</v>
      </c>
      <c s="4" t="s" r="J20">
        <v>539</v>
      </c>
    </row>
    <row spans="1:10" r="21">
      <c s="4" t="s" r="A21">
        <v>546</v>
      </c>
    </row>
    <row spans="1:10" r="22">
      <c s="3" t="s" r="A22">
        <v>524</v>
      </c>
    </row>
    <row spans="1:10" r="23">
      <c s="4" t="s" r="A23">
        <v>538</v>
      </c>
      <c s="4" t="s" r="J23">
        <v>547</v>
      </c>
    </row>
    <row spans="1:10" r="24">
      <c s="4" t="s" r="A24">
        <v>548</v>
      </c>
    </row>
    <row spans="1:10" r="25">
      <c s="3" t="s" r="A25">
        <v>524</v>
      </c>
    </row>
    <row spans="1:10" r="26">
      <c s="4" t="s" r="A26">
        <v>535</v>
      </c>
      <c s="7" t="n" r="I26">
        <v>10000</v>
      </c>
    </row>
    <row spans="1:10" r="27">
      <c s="4" t="s" r="A27">
        <v>549</v>
      </c>
    </row>
    <row spans="1:10" r="28">
      <c s="3" t="s" r="A28">
        <v>524</v>
      </c>
    </row>
    <row spans="1:10" r="29">
      <c s="4" t="s" r="A29">
        <v>536</v>
      </c>
      <c s="5" t="n" r="B29">
        <v>8142</v>
      </c>
      <c s="5" t="n" r="C29">
        <v>8142</v>
      </c>
      <c s="7" t="n" r="E29">
        <v>8142</v>
      </c>
      <c s="5" t="n" r="G29">
        <v>7791</v>
      </c>
    </row>
    <row spans="1:10" r="30">
      <c s="4" t="s" r="A30">
        <v>536</v>
      </c>
      <c s="5" t="n" r="B30">
        <v>7125</v>
      </c>
      <c s="5" t="n" r="C30">
        <v>7125</v>
      </c>
      <c s="5" t="n" r="E30">
        <v>7125</v>
      </c>
      <c s="7" t="n" r="G30">
        <v>7125</v>
      </c>
    </row>
    <row spans="1:10" r="31">
      <c s="4" t="s" r="A31">
        <v>550</v>
      </c>
    </row>
    <row spans="1:10" r="32">
      <c s="3" t="s" r="A32">
        <v>524</v>
      </c>
    </row>
    <row spans="1:10" r="33">
      <c s="4" t="s" r="A33">
        <v>551</v>
      </c>
      <c s="7" t="n" r="I33">
        <v>24100</v>
      </c>
    </row>
    <row spans="1:10" r="34">
      <c s="4" t="s" r="A34">
        <v>552</v>
      </c>
    </row>
    <row spans="1:10" r="35">
      <c s="3" t="s" r="A35">
        <v>524</v>
      </c>
    </row>
    <row spans="1:10" r="36">
      <c s="4" t="s" r="A36">
        <v>538</v>
      </c>
      <c s="4" t="s" r="H36">
        <v>539</v>
      </c>
    </row>
    <row spans="1:10" r="37">
      <c s="4" t="s" r="A37">
        <v>540</v>
      </c>
      <c s="5" t="n" r="E37">
        <v>7623</v>
      </c>
    </row>
    <row spans="1:10" r="38">
      <c s="4" t="s" r="A38">
        <v>43</v>
      </c>
      <c s="5" t="n" r="B38">
        <v>4275</v>
      </c>
      <c s="5" t="n" r="C38">
        <v>4275</v>
      </c>
      <c s="5" t="n" r="E38">
        <v>4275</v>
      </c>
    </row>
    <row spans="1:10" r="39">
      <c s="4" t="s" r="A39">
        <v>160</v>
      </c>
      <c s="5" t="n" r="B39">
        <v>26</v>
      </c>
      <c s="5" t="n" r="C39">
        <v>26</v>
      </c>
      <c s="7" t="n" r="E39">
        <v>26</v>
      </c>
    </row>
    <row spans="1:10" r="40">
      <c s="4" t="s" r="A40">
        <v>541</v>
      </c>
      <c s="4" t="s" r="E40">
        <v>553</v>
      </c>
    </row>
    <row spans="1:10" r="41">
      <c s="4" t="s" r="A41">
        <v>543</v>
      </c>
      <c s="4" t="s" r="E41">
        <v>554</v>
      </c>
    </row>
    <row spans="1:10" r="42">
      <c s="4" t="s" r="A42">
        <v>555</v>
      </c>
    </row>
    <row spans="1:10" r="43">
      <c s="3" t="s" r="A43">
        <v>524</v>
      </c>
    </row>
    <row spans="1:10" r="44">
      <c s="4" t="s" r="A44">
        <v>538</v>
      </c>
      <c s="4" t="s" r="H44">
        <v>539</v>
      </c>
    </row>
    <row spans="1:10" r="45">
      <c s="4" t="s" r="A45">
        <v>556</v>
      </c>
    </row>
    <row spans="1:10" r="46">
      <c s="3" t="s" r="A46">
        <v>524</v>
      </c>
    </row>
    <row spans="1:10" r="47">
      <c s="4" t="s" r="A47">
        <v>538</v>
      </c>
      <c s="4" t="s" r="H47">
        <v>547</v>
      </c>
    </row>
    <row spans="1:10" r="48">
      <c s="4" t="s" r="A48">
        <v>557</v>
      </c>
    </row>
    <row spans="1:10" r="49">
      <c s="3" t="s" r="A49">
        <v>524</v>
      </c>
    </row>
    <row spans="1:10" r="50">
      <c s="4" t="s" r="A50">
        <v>480</v>
      </c>
      <c s="5" t="n" r="B50">
        <v>96000</v>
      </c>
    </row>
    <row spans="1:10" r="51">
      <c s="4" t="s" r="A51">
        <v>558</v>
      </c>
    </row>
    <row spans="1:10" r="52">
      <c s="3" t="s" r="A52">
        <v>524</v>
      </c>
    </row>
    <row spans="1:10" r="53">
      <c s="4" t="s" r="A53">
        <v>559</v>
      </c>
      <c s="5" t="n" r="B53">
        <v>182500</v>
      </c>
      <c s="5" t="n" r="C53">
        <v>182500</v>
      </c>
      <c s="7" t="n" r="E53">
        <v>182500</v>
      </c>
    </row>
    <row spans="1:10" r="54">
      <c s="4" t="s" r="A54">
        <v>560</v>
      </c>
    </row>
    <row spans="1:10" r="55">
      <c s="3" t="s" r="A55">
        <v>524</v>
      </c>
    </row>
    <row spans="1:10" r="56">
      <c s="4" t="s" r="A56">
        <v>535</v>
      </c>
      <c s="5" t="n" r="B56">
        <v>9000</v>
      </c>
      <c s="5" t="n" r="C56">
        <v>9000</v>
      </c>
      <c s="5" t="n" r="E56">
        <v>9000</v>
      </c>
    </row>
    <row spans="1:10" r="57">
      <c s="4" t="s" r="A57">
        <v>561</v>
      </c>
    </row>
    <row spans="1:10" r="58">
      <c s="3" t="s" r="A58">
        <v>524</v>
      </c>
    </row>
    <row spans="1:10" r="59">
      <c s="4" t="s" r="A59">
        <v>536</v>
      </c>
      <c s="5" t="n" r="B59">
        <v>3322</v>
      </c>
      <c s="5" t="n" r="C59">
        <v>3322</v>
      </c>
      <c s="5" t="n" r="E59">
        <v>3322</v>
      </c>
    </row>
    <row spans="1:10" r="60">
      <c s="4" t="s" r="A60">
        <v>536</v>
      </c>
      <c s="5" t="n" r="B60">
        <v>3289</v>
      </c>
      <c s="5" t="n" r="C60">
        <v>3289</v>
      </c>
      <c s="5" t="n" r="E60">
        <v>3289</v>
      </c>
    </row>
    <row spans="1:10" r="61">
      <c s="4" t="s" r="A61">
        <v>562</v>
      </c>
    </row>
    <row spans="1:10" r="62">
      <c s="3" t="s" r="A62">
        <v>524</v>
      </c>
    </row>
    <row spans="1:10" r="63">
      <c s="4" t="s" r="A63">
        <v>551</v>
      </c>
      <c s="7" t="n" r="B63">
        <v>38500</v>
      </c>
      <c s="7" t="n" r="C63">
        <v>38500</v>
      </c>
      <c s="7" t="n" r="E63">
        <v>385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spans="1:9" r="1">
      <c s="1" t="s" r="A1">
        <v>563</v>
      </c>
      <c s="2" t="s" r="B1">
        <v>86</v>
      </c>
      <c s="2" t="s" r="D1">
        <v>87</v>
      </c>
      <c s="2" t="s" r="G1">
        <v>514</v>
      </c>
    </row>
    <row spans="1:9" r="2">
      <c s="2" t="s" r="B2">
        <v>28</v>
      </c>
      <c s="2" t="s" r="C2">
        <v>88</v>
      </c>
      <c s="2" t="s" r="D2">
        <v>28</v>
      </c>
      <c s="2" t="s" r="E2">
        <v>331</v>
      </c>
      <c s="2" t="s" r="F2">
        <v>88</v>
      </c>
      <c s="2" t="s" r="G2">
        <v>564</v>
      </c>
      <c s="2" t="s" r="H2">
        <v>29</v>
      </c>
      <c s="2" t="s" r="I2">
        <v>515</v>
      </c>
    </row>
    <row spans="1:9" r="3">
      <c s="3" t="s" r="A3">
        <v>524</v>
      </c>
    </row>
    <row spans="1:9" r="4">
      <c s="4" t="s" r="A4">
        <v>565</v>
      </c>
      <c s="7" t="n" r="B4">
        <v>19274</v>
      </c>
      <c s="7" t="n" r="D4">
        <v>19274</v>
      </c>
      <c s="7" t="n" r="H4">
        <v>15099</v>
      </c>
    </row>
    <row spans="1:9" r="5">
      <c s="4" t="s" r="A5">
        <v>565</v>
      </c>
      <c s="5" t="n" r="B5">
        <v>183922</v>
      </c>
      <c s="5" t="n" r="D5">
        <v>183922</v>
      </c>
      <c s="5" t="n" r="H5">
        <v>151966</v>
      </c>
    </row>
    <row spans="1:9" r="6">
      <c s="4" t="s" r="A6">
        <v>101</v>
      </c>
      <c s="5" t="n" r="B6">
        <v>3651</v>
      </c>
      <c s="7" t="n" r="C6">
        <v>262</v>
      </c>
      <c s="7" t="n" r="D6">
        <v>7089</v>
      </c>
      <c s="7" t="n" r="F6">
        <v>453</v>
      </c>
    </row>
    <row spans="1:9" r="7">
      <c s="4" t="s" r="A7">
        <v>527</v>
      </c>
    </row>
    <row spans="1:9" r="8">
      <c s="3" t="s" r="A8">
        <v>524</v>
      </c>
    </row>
    <row spans="1:9" r="9">
      <c s="4" t="s" r="A9">
        <v>566</v>
      </c>
      <c s="7" t="n" r="G9">
        <v>110403</v>
      </c>
    </row>
    <row spans="1:9" r="10">
      <c s="4" t="s" r="A10">
        <v>567</v>
      </c>
      <c s="7" t="n" r="G10">
        <v>104451</v>
      </c>
    </row>
    <row spans="1:9" r="11">
      <c s="4" t="s" r="A11">
        <v>568</v>
      </c>
      <c s="4" t="s" r="D11">
        <v>569</v>
      </c>
      <c s="4" t="s" r="G11">
        <v>569</v>
      </c>
    </row>
    <row spans="1:9" r="12">
      <c s="4" t="s" r="A12">
        <v>570</v>
      </c>
      <c s="4" t="s" r="D12">
        <v>571</v>
      </c>
    </row>
    <row spans="1:9" r="13">
      <c s="4" t="s" r="A13">
        <v>565</v>
      </c>
      <c s="7" t="n" r="E13">
        <v>27665</v>
      </c>
      <c s="7" t="n" r="I13">
        <v>145860</v>
      </c>
    </row>
    <row spans="1:9" r="14">
      <c s="4" t="s" r="A14">
        <v>572</v>
      </c>
      <c s="5" t="n" r="B14">
        <v>20275</v>
      </c>
      <c s="7" t="n" r="D14">
        <v>20275</v>
      </c>
      <c s="5" t="n" r="E14">
        <v>2947</v>
      </c>
      <c s="5" t="n" r="H14">
        <v>17754</v>
      </c>
    </row>
    <row spans="1:9" r="15">
      <c s="4" t="s" r="A15">
        <v>101</v>
      </c>
      <c s="5" t="n" r="B15">
        <v>2717</v>
      </c>
      <c s="7" t="n" r="C15">
        <v>0</v>
      </c>
      <c s="5" t="n" r="D15">
        <v>5737</v>
      </c>
      <c s="7" t="n" r="F15">
        <v>0</v>
      </c>
    </row>
    <row spans="1:9" r="16">
      <c s="4" t="s" r="A16">
        <v>140</v>
      </c>
      <c s="5" t="n" r="B16">
        <v>4524</v>
      </c>
      <c s="7" t="n" r="D16">
        <v>6688</v>
      </c>
    </row>
    <row spans="1:9" r="17">
      <c s="4" t="s" r="A17">
        <v>573</v>
      </c>
    </row>
    <row spans="1:9" r="18">
      <c s="3" t="s" r="A18">
        <v>524</v>
      </c>
    </row>
    <row spans="1:9" r="19">
      <c s="4" t="s" r="A19">
        <v>572</v>
      </c>
      <c s="5" t="n" r="E19">
        <v>-82</v>
      </c>
    </row>
    <row spans="1:9" r="20">
      <c s="4" t="s" r="A20">
        <v>574</v>
      </c>
    </row>
    <row spans="1:9" r="21">
      <c s="3" t="s" r="A21">
        <v>524</v>
      </c>
    </row>
    <row spans="1:9" r="22">
      <c s="4" t="s" r="A22">
        <v>572</v>
      </c>
      <c s="7" t="n" r="E22">
        <v>3029</v>
      </c>
    </row>
    <row spans="1:9" r="23">
      <c s="4" t="s" r="A23">
        <v>575</v>
      </c>
    </row>
    <row spans="1:9" r="24">
      <c s="3" t="s" r="A24">
        <v>524</v>
      </c>
    </row>
    <row spans="1:9" r="25">
      <c s="4" t="s" r="A25">
        <v>346</v>
      </c>
      <c s="5" t="n" r="G25">
        <v>9342692</v>
      </c>
    </row>
    <row spans="1:9" r="26">
      <c s="4" t="s" r="A26">
        <v>570</v>
      </c>
      <c s="4" t="s" r="D26">
        <v>576</v>
      </c>
    </row>
    <row spans="1:9" r="27">
      <c s="4" t="s" r="A27">
        <v>577</v>
      </c>
      <c s="7" t="n" r="I27">
        <v>15</v>
      </c>
    </row>
    <row spans="1:9" r="28">
      <c s="4" t="s" r="A28">
        <v>578</v>
      </c>
    </row>
    <row spans="1:9" r="29">
      <c s="3" t="s" r="A29">
        <v>524</v>
      </c>
    </row>
    <row spans="1:9" r="30">
      <c s="4" t="s" r="A30">
        <v>346</v>
      </c>
      <c s="5" t="n" r="G30">
        <v>1242692</v>
      </c>
    </row>
    <row spans="1:9" r="31">
      <c s="4" t="s" r="A31">
        <v>570</v>
      </c>
      <c s="4" t="s" r="D31">
        <v>444</v>
      </c>
    </row>
    <row spans="1:9" r="32">
      <c s="4" t="s" r="A32">
        <v>577</v>
      </c>
      <c s="5" t="n" r="I32">
        <v>15</v>
      </c>
    </row>
    <row spans="1:9" r="33">
      <c s="4" t="s" r="A33">
        <v>565</v>
      </c>
      <c s="5" t="n" r="B33">
        <v>19274</v>
      </c>
      <c s="7" t="n" r="D33">
        <v>19274</v>
      </c>
      <c s="5" t="n" r="H33">
        <v>15099</v>
      </c>
    </row>
    <row spans="1:9" r="34">
      <c s="4" t="s" r="A34">
        <v>579</v>
      </c>
    </row>
    <row spans="1:9" r="35">
      <c s="3" t="s" r="A35">
        <v>524</v>
      </c>
    </row>
    <row spans="1:9" r="36">
      <c s="4" t="s" r="A36">
        <v>346</v>
      </c>
      <c s="5" t="n" r="E36">
        <v>32509</v>
      </c>
      <c s="5" t="n" r="G36">
        <v>381334</v>
      </c>
    </row>
    <row spans="1:9" r="37">
      <c s="4" t="s" r="A37">
        <v>580</v>
      </c>
      <c s="7" t="n" r="E37">
        <v>551</v>
      </c>
    </row>
    <row spans="1:9" r="38">
      <c s="4" t="s" r="A38">
        <v>577</v>
      </c>
      <c s="7" t="n" r="I38">
        <v>15</v>
      </c>
    </row>
    <row spans="1:9" r="39">
      <c s="4" t="s" r="A39">
        <v>345</v>
      </c>
    </row>
    <row spans="1:9" r="40">
      <c s="3" t="s" r="A40">
        <v>524</v>
      </c>
    </row>
    <row spans="1:9" r="41">
      <c s="4" t="s" r="A41">
        <v>346</v>
      </c>
      <c s="5" t="n" r="E41">
        <v>1592920</v>
      </c>
    </row>
    <row spans="1:9" r="42">
      <c s="4" t="s" r="A42">
        <v>570</v>
      </c>
      <c s="4" t="s" r="D42">
        <v>581</v>
      </c>
    </row>
    <row spans="1:9" r="43">
      <c s="4" t="s" r="A43">
        <v>577</v>
      </c>
      <c s="9" t="n" r="E43">
        <v>17.02</v>
      </c>
    </row>
    <row spans="1:9" r="44">
      <c s="4" t="s" r="A44">
        <v>582</v>
      </c>
    </row>
    <row spans="1:9" r="45">
      <c s="3" t="s" r="A45">
        <v>524</v>
      </c>
    </row>
    <row spans="1:9" r="46">
      <c s="4" t="s" r="A46">
        <v>565</v>
      </c>
      <c s="7" t="n" r="B46">
        <v>174501</v>
      </c>
      <c s="7" t="n" r="D46">
        <v>174501</v>
      </c>
      <c s="7" t="n" r="H46">
        <v>147031</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83</v>
      </c>
      <c s="2" t="s" r="B1">
        <v>584</v>
      </c>
      <c s="2" t="s" r="C1">
        <v>585</v>
      </c>
      <c s="2" t="s" r="D1">
        <v>586</v>
      </c>
      <c s="2" t="s" r="E1">
        <v>28</v>
      </c>
      <c s="2" t="s" r="F1">
        <v>88</v>
      </c>
      <c s="2" t="s" r="G1">
        <v>587</v>
      </c>
      <c s="2" t="s" r="H1">
        <v>588</v>
      </c>
      <c s="2" t="s" r="I1">
        <v>589</v>
      </c>
      <c s="2" t="s" r="J1">
        <v>590</v>
      </c>
    </row>
    <row spans="1:10" r="2">
      <c s="4" t="s" r="A2">
        <v>591</v>
      </c>
      <c s="9" t="n" r="G2">
        <v>0.05</v>
      </c>
      <c s="9" t="n" r="H2">
        <v>0.05</v>
      </c>
      <c s="9" t="n" r="I2">
        <v>0.05</v>
      </c>
      <c s="9" t="n" r="J2">
        <v>0.05</v>
      </c>
    </row>
    <row spans="1:10" r="3">
      <c s="4" t="s" r="A3">
        <v>592</v>
      </c>
      <c s="7" t="n" r="B3">
        <v>7967</v>
      </c>
      <c s="7" t="n" r="C3">
        <v>7977</v>
      </c>
      <c s="7" t="n" r="D3">
        <v>7986</v>
      </c>
      <c s="7" t="n" r="E3">
        <v>16170</v>
      </c>
      <c s="7" t="n" r="F3">
        <v>15520</v>
      </c>
    </row>
    <row spans="1:10" r="4">
      <c s="4" t="s" r="A4">
        <v>593</v>
      </c>
      <c s="5" t="n" r="B4">
        <v>7538</v>
      </c>
      <c s="5" t="n" r="C4">
        <v>7593</v>
      </c>
      <c s="5" t="n" r="D4">
        <v>7602</v>
      </c>
    </row>
    <row spans="1:10" r="5">
      <c s="4" t="s" r="A5">
        <v>594</v>
      </c>
    </row>
    <row spans="1:10" r="6">
      <c s="4" t="s" r="A6">
        <v>146</v>
      </c>
      <c s="7" t="n" r="B6">
        <v>384</v>
      </c>
      <c s="7" t="n" r="C6">
        <v>384</v>
      </c>
      <c s="7" t="n" r="D6">
        <v>384</v>
      </c>
    </row>
    <row spans="1:10" r="7">
      <c s="4" t="s" r="A7">
        <v>595</v>
      </c>
    </row>
    <row spans="1:10" r="8">
      <c s="4" t="s" r="A8">
        <v>146</v>
      </c>
      <c s="7" t="n" r="E8">
        <v>2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96</v>
      </c>
      <c s="2" t="s" r="B1">
        <v>28</v>
      </c>
      <c s="2" t="s" r="C1">
        <v>29</v>
      </c>
    </row>
    <row spans="1:3" r="2">
      <c s="3" t="s" r="A2">
        <v>220</v>
      </c>
    </row>
    <row spans="1:3" r="3">
      <c s="4" t="s" r="A3">
        <v>597</v>
      </c>
      <c s="7" t="n" r="B3">
        <v>1273</v>
      </c>
      <c s="7" t="n" r="C3">
        <v>559</v>
      </c>
    </row>
    <row spans="1:3" r="4">
      <c s="4" t="s" r="A4">
        <v>598</v>
      </c>
      <c s="5" t="n" r="B4">
        <v>8711</v>
      </c>
      <c s="5" t="n" r="C4">
        <v>8925</v>
      </c>
    </row>
    <row spans="1:3" r="5">
      <c s="4" t="s" r="A5">
        <v>599</v>
      </c>
      <c s="5" t="n" r="B5">
        <v>749</v>
      </c>
      <c s="5" t="n" r="C5">
        <v>777</v>
      </c>
    </row>
    <row spans="1:3" r="6">
      <c s="4" t="s" r="A6">
        <v>600</v>
      </c>
      <c s="7" t="n" r="B6">
        <v>10733</v>
      </c>
      <c s="7" t="n" r="C6">
        <v>102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34"/>
    <col customWidth="1" max="6" min="6" width="27"/>
    <col customWidth="1" max="7" min="7" width="22"/>
  </cols>
  <sheetData>
    <row spans="1:7" r="1">
      <c s="1" t="s" r="A1">
        <v>167</v>
      </c>
      <c s="2" t="s" r="B1">
        <v>1</v>
      </c>
      <c s="2" t="s" r="C1">
        <v>168</v>
      </c>
      <c s="2" t="s" r="D1">
        <v>169</v>
      </c>
      <c s="2" t="s" r="E1">
        <v>170</v>
      </c>
      <c s="2" t="s" r="F1">
        <v>171</v>
      </c>
      <c s="2" t="s" r="G1">
        <v>172</v>
      </c>
    </row>
    <row spans="1:7" r="2">
      <c s="4" t="s" r="A2">
        <v>173</v>
      </c>
      <c s="7" t="n" r="B2">
        <v>450822</v>
      </c>
      <c s="7" t="n" r="C2">
        <v>0</v>
      </c>
      <c s="7" t="n" r="D2">
        <v>13</v>
      </c>
      <c s="7" t="n" r="E2">
        <v>0</v>
      </c>
      <c s="7" t="n" r="F2">
        <v>530203</v>
      </c>
      <c s="7" t="n" r="G2">
        <v>-79394</v>
      </c>
    </row>
    <row spans="1:7" r="3">
      <c s="4" t="s" r="A3">
        <v>174</v>
      </c>
      <c s="5" t="n" r="C3">
        <v>4540</v>
      </c>
      <c s="5" t="n" r="D3">
        <v>136714942</v>
      </c>
    </row>
    <row spans="1:7" r="4">
      <c s="4" t="s" r="A4">
        <v>175</v>
      </c>
      <c s="5" t="n" r="B4">
        <v>54289</v>
      </c>
      <c s="7" t="n" r="D4">
        <v>2</v>
      </c>
      <c s="5" t="n" r="F4">
        <v>54287</v>
      </c>
    </row>
    <row spans="1:7" r="5">
      <c s="4" t="s" r="A5">
        <v>176</v>
      </c>
      <c s="5" t="n" r="D5">
        <v>14950000</v>
      </c>
    </row>
    <row spans="1:7" r="6">
      <c s="4" t="s" r="A6">
        <v>177</v>
      </c>
      <c s="5" t="n" r="B6">
        <v>2900</v>
      </c>
      <c s="5" t="n" r="F6">
        <v>2900</v>
      </c>
    </row>
    <row spans="1:7" r="7">
      <c s="4" t="s" r="A7">
        <v>178</v>
      </c>
      <c s="5" t="n" r="B7">
        <v>-16267</v>
      </c>
      <c s="5" t="n" r="F7">
        <v>-16267</v>
      </c>
    </row>
    <row spans="1:7" r="8">
      <c s="4" t="s" r="A8">
        <v>103</v>
      </c>
      <c s="5" t="n" r="B8">
        <v>-15622</v>
      </c>
      <c s="5" t="n" r="G8">
        <v>-15622</v>
      </c>
    </row>
    <row spans="1:7" r="9">
      <c s="4" t="s" r="A9">
        <v>104</v>
      </c>
      <c s="5" t="n" r="B9">
        <v>0</v>
      </c>
    </row>
    <row spans="1:7" r="10">
      <c s="4" t="s" r="A10">
        <v>179</v>
      </c>
      <c s="5" t="n" r="B10">
        <v>476122</v>
      </c>
      <c s="7" t="n" r="C10">
        <v>0</v>
      </c>
      <c s="7" t="n" r="D10">
        <v>15</v>
      </c>
      <c s="5" t="n" r="E10">
        <v>0</v>
      </c>
      <c s="5" t="n" r="F10">
        <v>571123</v>
      </c>
      <c s="5" t="n" r="G10">
        <v>-95016</v>
      </c>
    </row>
    <row spans="1:7" r="11">
      <c s="4" t="s" r="A11">
        <v>180</v>
      </c>
      <c s="5" t="n" r="C11">
        <v>4540</v>
      </c>
      <c s="5" t="n" r="D11">
        <v>151664942</v>
      </c>
    </row>
    <row spans="1:7" r="12">
      <c s="4" t="s" r="A12">
        <v>181</v>
      </c>
      <c s="5" t="n" r="B12">
        <v>487251</v>
      </c>
      <c s="7" t="n" r="C12">
        <v>0</v>
      </c>
      <c s="7" t="n" r="D12">
        <v>15</v>
      </c>
      <c s="5" t="n" r="E12">
        <v>-3542</v>
      </c>
      <c s="5" t="n" r="F12">
        <v>557125</v>
      </c>
      <c s="5" t="n" r="G12">
        <v>-66347</v>
      </c>
    </row>
    <row spans="1:7" r="13">
      <c s="4" t="s" r="A13">
        <v>182</v>
      </c>
      <c s="5" t="n" r="C13">
        <v>4540</v>
      </c>
      <c s="5" t="n" r="D13">
        <v>151664942</v>
      </c>
    </row>
    <row spans="1:7" r="14">
      <c s="4" t="s" r="A14">
        <v>183</v>
      </c>
      <c s="5" t="n" r="D14">
        <v>400000</v>
      </c>
    </row>
    <row spans="1:7" r="15">
      <c s="4" t="s" r="A15">
        <v>184</v>
      </c>
      <c s="5" t="n" r="D15">
        <v>-25000</v>
      </c>
    </row>
    <row spans="1:7" r="16">
      <c s="4" t="s" r="A16">
        <v>185</v>
      </c>
      <c s="5" t="n" r="D16">
        <v>64800</v>
      </c>
    </row>
    <row spans="1:7" r="17">
      <c s="4" t="s" r="A17">
        <v>185</v>
      </c>
      <c s="5" t="n" r="C17">
        <v>-162</v>
      </c>
    </row>
    <row spans="1:7" r="18">
      <c s="4" t="s" r="A18">
        <v>177</v>
      </c>
      <c s="5" t="n" r="B18">
        <v>1318</v>
      </c>
      <c s="5" t="n" r="F18">
        <v>1318</v>
      </c>
    </row>
    <row spans="1:7" r="19">
      <c s="4" t="s" r="A19">
        <v>178</v>
      </c>
      <c s="5" t="n" r="B19">
        <v>-16238</v>
      </c>
      <c s="5" t="n" r="F19">
        <v>-16238</v>
      </c>
    </row>
    <row spans="1:7" r="20">
      <c s="4" t="s" r="A20">
        <v>103</v>
      </c>
      <c s="5" t="n" r="B20">
        <v>46396</v>
      </c>
      <c s="5" t="n" r="G20">
        <v>46396</v>
      </c>
    </row>
    <row spans="1:7" r="21">
      <c s="4" t="s" r="A21">
        <v>104</v>
      </c>
      <c s="5" t="n" r="B21">
        <v>4176</v>
      </c>
      <c s="5" t="n" r="E21">
        <v>4176</v>
      </c>
    </row>
    <row spans="1:7" r="22">
      <c s="4" t="s" r="A22">
        <v>186</v>
      </c>
      <c s="7" t="n" r="B22">
        <v>522903</v>
      </c>
      <c s="7" t="n" r="C22">
        <v>0</v>
      </c>
      <c s="7" t="n" r="D22">
        <v>15</v>
      </c>
      <c s="7" t="n" r="E22">
        <v>634</v>
      </c>
      <c s="7" t="n" r="F22">
        <v>542205</v>
      </c>
      <c s="7" t="n" r="G22">
        <v>-19951</v>
      </c>
    </row>
    <row spans="1:7" r="23">
      <c s="4" t="s" r="A23">
        <v>187</v>
      </c>
      <c s="5" t="n" r="C23">
        <v>4378</v>
      </c>
      <c s="5" t="n" r="D23">
        <v>1521047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1</v>
      </c>
      <c s="2" t="s" r="B1">
        <v>28</v>
      </c>
      <c s="2" t="s" r="C1">
        <v>29</v>
      </c>
    </row>
    <row spans="1:3" r="2">
      <c s="3" t="s" r="A2">
        <v>602</v>
      </c>
    </row>
    <row spans="1:3" r="3">
      <c s="4" t="s" r="A3">
        <v>603</v>
      </c>
      <c s="7" t="n" r="B3">
        <v>-20221</v>
      </c>
      <c s="7" t="n" r="C3">
        <v>-22330</v>
      </c>
    </row>
    <row spans="1:3" r="4">
      <c s="4" t="s" r="A4">
        <v>604</v>
      </c>
      <c s="5" t="n" r="B4">
        <v>1712</v>
      </c>
      <c s="5" t="n" r="C4">
        <v>1810</v>
      </c>
    </row>
    <row spans="1:3" r="5">
      <c s="4" t="s" r="A5">
        <v>605</v>
      </c>
      <c s="5" t="n" r="B5">
        <v>1105768</v>
      </c>
      <c s="5" t="n" r="C5">
        <v>1142002</v>
      </c>
    </row>
    <row spans="1:3" r="6">
      <c s="4" t="s" r="A6">
        <v>606</v>
      </c>
      <c s="5" t="n" r="B6">
        <v>-30507</v>
      </c>
      <c s="5" t="n" r="C6">
        <v>-31882</v>
      </c>
    </row>
    <row spans="1:3" r="7">
      <c s="4" t="s" r="A7">
        <v>607</v>
      </c>
      <c s="5" t="n" r="B7">
        <v>1075261</v>
      </c>
      <c s="5" t="n" r="C7">
        <v>1110120</v>
      </c>
    </row>
    <row spans="1:3" r="8">
      <c s="4" t="s" r="A8">
        <v>608</v>
      </c>
    </row>
    <row spans="1:3" r="9">
      <c s="3" t="s" r="A9">
        <v>602</v>
      </c>
    </row>
    <row spans="1:3" r="10">
      <c s="4" t="s" r="A10">
        <v>609</v>
      </c>
      <c s="5" t="n" r="B10">
        <v>123750</v>
      </c>
      <c s="5" t="n" r="C10">
        <v>128250</v>
      </c>
    </row>
    <row spans="1:3" r="11">
      <c s="4" t="s" r="A11">
        <v>610</v>
      </c>
    </row>
    <row spans="1:3" r="12">
      <c s="3" t="s" r="A12">
        <v>602</v>
      </c>
    </row>
    <row spans="1:3" r="13">
      <c s="4" t="s" r="A13">
        <v>609</v>
      </c>
      <c s="5" t="n" r="B13">
        <v>67500</v>
      </c>
      <c s="5" t="n" r="C13">
        <v>69750</v>
      </c>
    </row>
    <row spans="1:3" r="14">
      <c s="4" t="s" r="A14">
        <v>611</v>
      </c>
    </row>
    <row spans="1:3" r="15">
      <c s="3" t="s" r="A15">
        <v>602</v>
      </c>
    </row>
    <row spans="1:3" r="16">
      <c s="4" t="s" r="A16">
        <v>609</v>
      </c>
      <c s="5" t="n" r="B16">
        <v>0</v>
      </c>
      <c s="5" t="n" r="C16">
        <v>17931</v>
      </c>
    </row>
    <row spans="1:3" r="17">
      <c s="4" t="s" r="A17">
        <v>612</v>
      </c>
    </row>
    <row spans="1:3" r="18">
      <c s="3" t="s" r="A18">
        <v>602</v>
      </c>
    </row>
    <row spans="1:3" r="19">
      <c s="4" t="s" r="A19">
        <v>609</v>
      </c>
      <c s="5" t="n" r="B19">
        <v>42389</v>
      </c>
      <c s="5" t="n" r="C19">
        <v>43753</v>
      </c>
    </row>
    <row spans="1:3" r="20">
      <c s="4" t="s" r="A20">
        <v>613</v>
      </c>
    </row>
    <row spans="1:3" r="21">
      <c s="3" t="s" r="A21">
        <v>602</v>
      </c>
    </row>
    <row spans="1:3" r="22">
      <c s="4" t="s" r="A22">
        <v>609</v>
      </c>
      <c s="5" t="n" r="B22">
        <v>39774</v>
      </c>
      <c s="5" t="n" r="C22">
        <v>40998</v>
      </c>
    </row>
    <row spans="1:3" r="23">
      <c s="4" t="s" r="A23">
        <v>614</v>
      </c>
    </row>
    <row spans="1:3" r="24">
      <c s="3" t="s" r="A24">
        <v>602</v>
      </c>
    </row>
    <row spans="1:3" r="25">
      <c s="4" t="s" r="A25">
        <v>609</v>
      </c>
      <c s="5" t="n" r="B25">
        <v>27734</v>
      </c>
      <c s="5" t="n" r="C25">
        <v>24971</v>
      </c>
    </row>
    <row spans="1:3" r="26">
      <c s="4" t="s" r="A26">
        <v>615</v>
      </c>
    </row>
    <row spans="1:3" r="27">
      <c s="3" t="s" r="A27">
        <v>602</v>
      </c>
    </row>
    <row spans="1:3" r="28">
      <c s="4" t="s" r="A28">
        <v>609</v>
      </c>
      <c s="5" t="n" r="B28">
        <v>53516</v>
      </c>
      <c s="5" t="n" r="C28">
        <v>55078</v>
      </c>
    </row>
    <row spans="1:3" r="29">
      <c s="4" t="s" r="A29">
        <v>616</v>
      </c>
    </row>
    <row spans="1:3" r="30">
      <c s="3" t="s" r="A30">
        <v>602</v>
      </c>
    </row>
    <row spans="1:3" r="31">
      <c s="4" t="s" r="A31">
        <v>609</v>
      </c>
      <c s="5" t="n" r="B31">
        <v>670000</v>
      </c>
      <c s="5" t="n" r="C31">
        <v>670000</v>
      </c>
    </row>
    <row spans="1:3" r="32">
      <c s="4" t="s" r="A32">
        <v>617</v>
      </c>
    </row>
    <row spans="1:3" r="33">
      <c s="3" t="s" r="A33">
        <v>602</v>
      </c>
    </row>
    <row spans="1:3" r="34">
      <c s="4" t="s" r="A34">
        <v>609</v>
      </c>
      <c s="5" t="n" r="B34">
        <v>63722</v>
      </c>
      <c s="5" t="n" r="C34">
        <v>74639</v>
      </c>
    </row>
    <row spans="1:3" r="35">
      <c s="4" t="s" r="A35">
        <v>618</v>
      </c>
    </row>
    <row spans="1:3" r="36">
      <c s="3" t="s" r="A36">
        <v>602</v>
      </c>
    </row>
    <row spans="1:3" r="37">
      <c s="4" t="s" r="A37">
        <v>609</v>
      </c>
      <c s="7" t="n" r="B37">
        <v>35892</v>
      </c>
      <c s="7" t="n" r="C37">
        <v>371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t="s" r="A1">
        <v>619</v>
      </c>
      <c s="2" t="s" r="B1">
        <v>429</v>
      </c>
    </row>
    <row spans="1:2" r="2">
      <c s="3" t="s" r="A2">
        <v>620</v>
      </c>
    </row>
    <row spans="1:2" r="3">
      <c s="4" t="s" r="A3">
        <v>621</v>
      </c>
      <c s="7" t="n" r="B3">
        <v>31795</v>
      </c>
    </row>
    <row spans="1:2" r="4">
      <c s="4" t="s" r="A4">
        <v>622</v>
      </c>
      <c s="5" t="n" r="B4">
        <v>63045</v>
      </c>
    </row>
    <row spans="1:2" r="5">
      <c s="4" t="s" r="A5">
        <v>623</v>
      </c>
      <c s="5" t="n" r="B5">
        <v>28795</v>
      </c>
    </row>
    <row spans="1:2" r="6">
      <c s="4" t="s" r="A6">
        <v>624</v>
      </c>
      <c s="5" t="n" r="B6">
        <v>107295</v>
      </c>
    </row>
    <row spans="1:2" r="7">
      <c s="4" t="s" r="A7">
        <v>625</v>
      </c>
      <c s="5" t="n" r="B7">
        <v>114703</v>
      </c>
    </row>
    <row spans="1:2" r="8">
      <c s="4" t="s" r="A8">
        <v>626</v>
      </c>
      <c s="5" t="n" r="B8">
        <v>778644</v>
      </c>
    </row>
    <row spans="1:2" r="9">
      <c s="4" t="s" r="A9">
        <v>1</v>
      </c>
      <c s="7" t="n" r="B9">
        <v>11242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80"/>
    <col customWidth="1" max="8" min="8" width="21"/>
    <col customWidth="1" max="9" min="9" width="21"/>
  </cols>
  <sheetData>
    <row spans="1:9" r="1">
      <c s="1" t="s" r="A1">
        <v>627</v>
      </c>
      <c s="2" t="s" r="B1">
        <v>86</v>
      </c>
      <c s="2" t="s" r="C1">
        <v>628</v>
      </c>
      <c s="2" t="s" r="D1">
        <v>87</v>
      </c>
      <c s="2" t="s" r="E1">
        <v>629</v>
      </c>
      <c s="2" t="s" r="F1">
        <v>630</v>
      </c>
      <c s="2" t="s" r="G1">
        <v>454</v>
      </c>
    </row>
    <row spans="1:9" r="2">
      <c s="2" t="s" r="B2">
        <v>631</v>
      </c>
      <c s="2" t="s" r="C2">
        <v>632</v>
      </c>
      <c s="2" t="s" r="D2">
        <v>429</v>
      </c>
      <c s="2" t="s" r="E2">
        <v>633</v>
      </c>
      <c s="2" t="s" r="F2">
        <v>634</v>
      </c>
      <c s="2" t="s" r="G2">
        <v>635</v>
      </c>
      <c s="2" t="s" r="H2">
        <v>636</v>
      </c>
      <c s="2" t="s" r="I2">
        <v>637</v>
      </c>
    </row>
    <row spans="1:9" r="3">
      <c s="3" t="s" r="A3">
        <v>602</v>
      </c>
    </row>
    <row spans="1:9" r="4">
      <c s="4" t="s" r="A4">
        <v>638</v>
      </c>
      <c s="7" t="n" r="D4">
        <v>40000</v>
      </c>
    </row>
    <row spans="1:9" r="5">
      <c s="4" t="s" r="A5">
        <v>639</v>
      </c>
    </row>
    <row spans="1:9" r="6">
      <c s="3" t="s" r="A6">
        <v>602</v>
      </c>
    </row>
    <row spans="1:9" r="7">
      <c s="4" t="s" r="A7">
        <v>640</v>
      </c>
      <c s="7" t="n" r="D7">
        <v>454277</v>
      </c>
    </row>
    <row spans="1:9" r="8">
      <c s="4" t="s" r="A8">
        <v>641</v>
      </c>
      <c s="4" t="s" r="D8">
        <v>642</v>
      </c>
    </row>
    <row spans="1:9" r="9">
      <c s="4" t="s" r="A9">
        <v>643</v>
      </c>
    </row>
    <row spans="1:9" r="10">
      <c s="3" t="s" r="A10">
        <v>602</v>
      </c>
    </row>
    <row spans="1:9" r="11">
      <c s="4" t="s" r="A11">
        <v>644</v>
      </c>
      <c s="4" t="s" r="D11">
        <v>645</v>
      </c>
    </row>
    <row spans="1:9" r="12">
      <c s="4" t="s" r="A12">
        <v>646</v>
      </c>
      <c s="10" t="n" r="D12">
        <v>2016</v>
      </c>
    </row>
    <row spans="1:9" r="13">
      <c s="4" t="s" r="A13">
        <v>647</v>
      </c>
    </row>
    <row spans="1:9" r="14">
      <c s="3" t="s" r="A14">
        <v>602</v>
      </c>
    </row>
    <row spans="1:9" r="15">
      <c s="4" t="s" r="A15">
        <v>644</v>
      </c>
      <c s="4" t="s" r="D15">
        <v>648</v>
      </c>
    </row>
    <row spans="1:9" r="16">
      <c s="4" t="s" r="A16">
        <v>646</v>
      </c>
      <c s="11" t="n" r="D16">
        <v>2023</v>
      </c>
    </row>
    <row spans="1:9" r="17">
      <c s="4" t="s" r="A17">
        <v>616</v>
      </c>
    </row>
    <row spans="1:9" r="18">
      <c s="3" t="s" r="A18">
        <v>602</v>
      </c>
    </row>
    <row spans="1:9" r="19">
      <c s="4" t="s" r="A19">
        <v>649</v>
      </c>
      <c s="7" t="n" r="D19">
        <v>670000</v>
      </c>
      <c s="7" t="n" r="H19">
        <v>670000</v>
      </c>
    </row>
    <row spans="1:9" r="20">
      <c s="4" t="s" r="A20">
        <v>650</v>
      </c>
    </row>
    <row spans="1:9" r="21">
      <c s="3" t="s" r="A21">
        <v>602</v>
      </c>
    </row>
    <row spans="1:9" r="22">
      <c s="4" t="s" r="A22">
        <v>651</v>
      </c>
      <c s="7" t="n" r="I22">
        <v>610000</v>
      </c>
    </row>
    <row spans="1:9" r="23">
      <c s="4" t="s" r="A23">
        <v>652</v>
      </c>
      <c s="4" t="s" r="I23">
        <v>653</v>
      </c>
    </row>
    <row spans="1:9" r="24">
      <c s="4" t="s" r="A24">
        <v>654</v>
      </c>
      <c s="4" t="s" r="D24">
        <v>655</v>
      </c>
    </row>
    <row spans="1:9" r="25">
      <c s="4" t="s" r="A25">
        <v>656</v>
      </c>
    </row>
    <row spans="1:9" r="26">
      <c s="3" t="s" r="A26">
        <v>602</v>
      </c>
    </row>
    <row spans="1:9" r="27">
      <c s="4" t="s" r="A27">
        <v>651</v>
      </c>
      <c s="7" t="n" r="B27">
        <v>60000</v>
      </c>
    </row>
    <row spans="1:9" r="28">
      <c s="4" t="s" r="A28">
        <v>657</v>
      </c>
      <c s="4" t="s" r="B28">
        <v>658</v>
      </c>
    </row>
    <row spans="1:9" r="29">
      <c s="4" t="s" r="A29">
        <v>659</v>
      </c>
      <c s="7" t="n" r="B29">
        <v>59598</v>
      </c>
    </row>
    <row spans="1:9" r="30">
      <c s="4" t="s" r="A30">
        <v>611</v>
      </c>
    </row>
    <row spans="1:9" r="31">
      <c s="3" t="s" r="A31">
        <v>602</v>
      </c>
    </row>
    <row spans="1:9" r="32">
      <c s="4" t="s" r="A32">
        <v>640</v>
      </c>
      <c s="7" t="n" r="D32">
        <v>0</v>
      </c>
      <c s="5" t="n" r="H32">
        <v>17931</v>
      </c>
    </row>
    <row spans="1:9" r="33">
      <c s="4" t="s" r="A33">
        <v>660</v>
      </c>
      <c s="4" t="s" r="C33">
        <v>661</v>
      </c>
    </row>
    <row spans="1:9" r="34">
      <c s="4" t="s" r="A34">
        <v>662</v>
      </c>
      <c s="7" t="n" r="C34">
        <v>52000</v>
      </c>
    </row>
    <row spans="1:9" r="35">
      <c s="4" t="s" r="A35">
        <v>663</v>
      </c>
      <c s="5" t="n" r="C35">
        <v>2</v>
      </c>
    </row>
    <row spans="1:9" r="36">
      <c s="4" t="s" r="A36">
        <v>664</v>
      </c>
      <c s="7" t="n" r="C36">
        <v>26000</v>
      </c>
    </row>
    <row spans="1:9" r="37">
      <c s="4" t="s" r="A37">
        <v>665</v>
      </c>
      <c s="7" t="n" r="F37">
        <v>18379</v>
      </c>
    </row>
    <row spans="1:9" r="38">
      <c s="4" t="s" r="A38">
        <v>666</v>
      </c>
      <c s="4" t="s" r="C38">
        <v>642</v>
      </c>
    </row>
    <row spans="1:9" r="39">
      <c s="4" t="s" r="A39">
        <v>667</v>
      </c>
      <c s="4" t="s" r="C39">
        <v>668</v>
      </c>
    </row>
    <row spans="1:9" r="40">
      <c s="4" t="s" r="A40">
        <v>669</v>
      </c>
      <c s="5" t="n" r="D40">
        <v>91</v>
      </c>
    </row>
    <row spans="1:9" r="41">
      <c s="4" t="s" r="A41">
        <v>614</v>
      </c>
    </row>
    <row spans="1:9" r="42">
      <c s="3" t="s" r="A42">
        <v>602</v>
      </c>
    </row>
    <row spans="1:9" r="43">
      <c s="4" t="s" r="A43">
        <v>640</v>
      </c>
      <c s="5" t="n" r="D43">
        <v>27734</v>
      </c>
      <c s="5" t="n" r="H43">
        <v>24971</v>
      </c>
    </row>
    <row spans="1:9" r="44">
      <c s="4" t="s" r="A44">
        <v>660</v>
      </c>
      <c s="4" t="s" r="G44">
        <v>670</v>
      </c>
    </row>
    <row spans="1:9" r="45">
      <c s="4" t="s" r="A45">
        <v>662</v>
      </c>
      <c s="7" t="n" r="G45">
        <v>28125</v>
      </c>
    </row>
    <row spans="1:9" r="46">
      <c s="4" t="s" r="A46">
        <v>666</v>
      </c>
      <c s="4" t="s" r="G46">
        <v>671</v>
      </c>
    </row>
    <row spans="1:9" r="47">
      <c s="4" t="s" r="A47">
        <v>672</v>
      </c>
      <c s="5" t="n" r="G47">
        <v>32</v>
      </c>
    </row>
    <row spans="1:9" r="48">
      <c s="4" t="s" r="A48">
        <v>673</v>
      </c>
      <c s="4" t="s" r="G48">
        <v>674</v>
      </c>
    </row>
    <row spans="1:9" r="49">
      <c s="4" t="s" r="A49">
        <v>675</v>
      </c>
      <c s="7" t="n" r="G49">
        <v>391</v>
      </c>
    </row>
    <row spans="1:9" r="50">
      <c s="4" t="s" r="A50">
        <v>676</v>
      </c>
      <c s="7" t="n" r="G50">
        <v>15625</v>
      </c>
    </row>
    <row spans="1:9" r="51">
      <c s="4" t="s" r="A51">
        <v>617</v>
      </c>
    </row>
    <row spans="1:9" r="52">
      <c s="3" t="s" r="A52">
        <v>602</v>
      </c>
    </row>
    <row spans="1:9" r="53">
      <c s="4" t="s" r="A53">
        <v>640</v>
      </c>
      <c s="5" t="n" r="D53">
        <v>63722</v>
      </c>
      <c s="7" t="n" r="H53">
        <v>74639</v>
      </c>
    </row>
    <row spans="1:9" r="54">
      <c s="4" t="s" r="A54">
        <v>660</v>
      </c>
      <c s="4" t="s" r="E54">
        <v>677</v>
      </c>
    </row>
    <row spans="1:9" r="55">
      <c s="4" t="s" r="A55">
        <v>662</v>
      </c>
      <c s="7" t="n" r="E55">
        <v>132413</v>
      </c>
    </row>
    <row spans="1:9" r="56">
      <c s="4" t="s" r="A56">
        <v>663</v>
      </c>
      <c s="5" t="n" r="E56">
        <v>8</v>
      </c>
    </row>
    <row spans="1:9" r="57">
      <c s="4" t="s" r="A57">
        <v>665</v>
      </c>
      <c s="7" t="n" r="D57">
        <v>29678</v>
      </c>
      <c s="7" t="n" r="F57">
        <v>29610</v>
      </c>
    </row>
    <row spans="1:9" r="58">
      <c s="4" t="s" r="A58">
        <v>666</v>
      </c>
      <c s="4" t="s" r="E58">
        <v>678</v>
      </c>
    </row>
    <row spans="1:9" r="59">
      <c s="4" t="s" r="A59">
        <v>646</v>
      </c>
      <c s="12" t="n" r="D59">
        <v>2019</v>
      </c>
    </row>
    <row spans="1:9" r="60">
      <c s="4" t="s" r="A60">
        <v>679</v>
      </c>
    </row>
    <row spans="1:9" r="61">
      <c s="3" t="s" r="A61">
        <v>602</v>
      </c>
    </row>
    <row spans="1:9" r="62">
      <c s="4" t="s" r="A62">
        <v>672</v>
      </c>
      <c s="5" t="n" r="E62">
        <v>16</v>
      </c>
    </row>
    <row spans="1:9" r="63">
      <c s="4" t="s" r="A63">
        <v>673</v>
      </c>
      <c s="4" t="s" r="E63">
        <v>674</v>
      </c>
    </row>
    <row spans="1:9" r="64">
      <c s="4" t="s" r="A64">
        <v>680</v>
      </c>
    </row>
    <row spans="1:9" r="65">
      <c s="3" t="s" r="A65">
        <v>602</v>
      </c>
    </row>
    <row spans="1:9" r="66">
      <c s="4" t="s" r="A66">
        <v>675</v>
      </c>
      <c s="7" t="n" r="E66">
        <v>348</v>
      </c>
    </row>
    <row spans="1:9" r="67">
      <c s="4" t="s" r="A67">
        <v>681</v>
      </c>
    </row>
    <row spans="1:9" r="68">
      <c s="3" t="s" r="A68">
        <v>602</v>
      </c>
    </row>
    <row spans="1:9" r="69">
      <c s="4" t="s" r="A69">
        <v>675</v>
      </c>
      <c s="7" t="n" r="E69">
        <v>380</v>
      </c>
    </row>
    <row spans="1:9" r="70">
      <c s="4" t="s" r="A70">
        <v>682</v>
      </c>
    </row>
    <row spans="1:9" r="71">
      <c s="3" t="s" r="A71">
        <v>602</v>
      </c>
    </row>
    <row spans="1:9" r="72">
      <c s="4" t="s" r="A72">
        <v>672</v>
      </c>
      <c s="5" t="n" r="E72">
        <v>16</v>
      </c>
    </row>
    <row spans="1:9" r="73">
      <c s="4" t="s" r="A73">
        <v>673</v>
      </c>
      <c s="4" t="s" r="E73">
        <v>674</v>
      </c>
    </row>
    <row spans="1:9" r="74">
      <c s="4" t="s" r="A74">
        <v>683</v>
      </c>
    </row>
    <row spans="1:9" r="75">
      <c s="3" t="s" r="A75">
        <v>602</v>
      </c>
    </row>
    <row spans="1:9" r="76">
      <c s="4" t="s" r="A76">
        <v>675</v>
      </c>
      <c s="7" t="n" r="E76">
        <v>348</v>
      </c>
    </row>
    <row spans="1:9" r="77">
      <c s="4" t="s" r="A77">
        <v>684</v>
      </c>
    </row>
    <row spans="1:9" r="78">
      <c s="3" t="s" r="A78">
        <v>602</v>
      </c>
    </row>
    <row spans="1:9" r="79">
      <c s="4" t="s" r="A79">
        <v>675</v>
      </c>
      <c s="7" t="n" r="E79">
        <v>380</v>
      </c>
    </row>
    <row spans="1:9" r="80">
      <c s="4" t="s" r="A80">
        <v>685</v>
      </c>
    </row>
    <row spans="1:9" r="81">
      <c s="3" t="s" r="A81">
        <v>602</v>
      </c>
    </row>
    <row spans="1:9" r="82">
      <c s="4" t="s" r="A82">
        <v>672</v>
      </c>
      <c s="5" t="n" r="E82">
        <v>16</v>
      </c>
    </row>
    <row spans="1:9" r="83">
      <c s="4" t="s" r="A83">
        <v>673</v>
      </c>
      <c s="4" t="s" r="E83">
        <v>674</v>
      </c>
    </row>
    <row spans="1:9" r="84">
      <c s="4" t="s" r="A84">
        <v>686</v>
      </c>
    </row>
    <row spans="1:9" r="85">
      <c s="3" t="s" r="A85">
        <v>602</v>
      </c>
    </row>
    <row spans="1:9" r="86">
      <c s="4" t="s" r="A86">
        <v>675</v>
      </c>
      <c s="7" t="n" r="E86">
        <v>348</v>
      </c>
    </row>
    <row spans="1:9" r="87">
      <c s="4" t="s" r="A87">
        <v>687</v>
      </c>
    </row>
    <row spans="1:9" r="88">
      <c s="3" t="s" r="A88">
        <v>602</v>
      </c>
    </row>
    <row spans="1:9" r="89">
      <c s="4" t="s" r="A89">
        <v>675</v>
      </c>
      <c s="7" t="n" r="E89">
        <v>380</v>
      </c>
    </row>
    <row spans="1:9" r="90">
      <c s="4" t="s" r="A90">
        <v>688</v>
      </c>
    </row>
    <row spans="1:9" r="91">
      <c s="3" t="s" r="A91">
        <v>602</v>
      </c>
    </row>
    <row spans="1:9" r="92">
      <c s="4" t="s" r="A92">
        <v>672</v>
      </c>
      <c s="5" t="n" r="E92">
        <v>16</v>
      </c>
    </row>
    <row spans="1:9" r="93">
      <c s="4" t="s" r="A93">
        <v>673</v>
      </c>
      <c s="4" t="s" r="E93">
        <v>674</v>
      </c>
    </row>
    <row spans="1:9" r="94">
      <c s="4" t="s" r="A94">
        <v>689</v>
      </c>
    </row>
    <row spans="1:9" r="95">
      <c s="3" t="s" r="A95">
        <v>602</v>
      </c>
    </row>
    <row spans="1:9" r="96">
      <c s="4" t="s" r="A96">
        <v>675</v>
      </c>
      <c s="7" t="n" r="E96">
        <v>348</v>
      </c>
    </row>
    <row spans="1:9" r="97">
      <c s="4" t="s" r="A97">
        <v>690</v>
      </c>
    </row>
    <row spans="1:9" r="98">
      <c s="3" t="s" r="A98">
        <v>602</v>
      </c>
    </row>
    <row spans="1:9" r="99">
      <c s="4" t="s" r="A99">
        <v>675</v>
      </c>
      <c s="7" t="n" r="E99">
        <v>3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691</v>
      </c>
      <c s="2" t="s" r="B1">
        <v>87</v>
      </c>
    </row>
    <row spans="1:2" r="2">
      <c s="2" t="s" r="B2">
        <v>28</v>
      </c>
    </row>
    <row spans="1:2" r="3">
      <c s="3" t="s" r="A3">
        <v>224</v>
      </c>
    </row>
    <row spans="1:2" r="4">
      <c s="4" t="s" r="A4">
        <v>692</v>
      </c>
      <c s="4" t="s" r="B4">
        <v>693</v>
      </c>
    </row>
    <row spans="1:2" r="5">
      <c s="4" t="s" r="A5">
        <v>694</v>
      </c>
      <c s="4" t="s" r="B5">
        <v>695</v>
      </c>
    </row>
    <row spans="1:2" r="6">
      <c s="4" t="s" r="A6">
        <v>616</v>
      </c>
    </row>
    <row spans="1:2" r="7">
      <c s="3" t="s" r="A7">
        <v>602</v>
      </c>
    </row>
    <row spans="1:2" r="8">
      <c s="4" t="s" r="A8">
        <v>696</v>
      </c>
      <c s="4" t="s" r="B8">
        <v>697</v>
      </c>
    </row>
    <row spans="1:2" r="9">
      <c s="4" t="s" r="A9">
        <v>698</v>
      </c>
      <c s="4" t="s" r="B9">
        <v>699</v>
      </c>
    </row>
    <row spans="1:2" r="10">
      <c s="4" t="s" r="A10">
        <v>700</v>
      </c>
      <c s="4" t="s" r="B10">
        <v>701</v>
      </c>
    </row>
    <row spans="1:2" r="11">
      <c s="4" t="s" r="A11">
        <v>614</v>
      </c>
    </row>
    <row spans="1:2" r="12">
      <c s="3" t="s" r="A12">
        <v>602</v>
      </c>
    </row>
    <row spans="1:2" r="13">
      <c s="4" t="s" r="A13">
        <v>702</v>
      </c>
      <c s="4" t="s" r="B13">
        <v>703</v>
      </c>
    </row>
    <row spans="1:2" r="14">
      <c s="4" t="s" r="A14">
        <v>617</v>
      </c>
    </row>
    <row spans="1:2" r="15">
      <c s="3" t="s" r="A15">
        <v>602</v>
      </c>
    </row>
    <row spans="1:2" r="16">
      <c s="4" t="s" r="A16">
        <v>702</v>
      </c>
      <c s="4" t="s" r="B16">
        <v>7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05</v>
      </c>
      <c s="2" t="s" r="B1">
        <v>28</v>
      </c>
      <c s="2" t="s" r="C1">
        <v>29</v>
      </c>
      <c s="2" t="s" r="D1">
        <v>88</v>
      </c>
      <c s="2" t="s" r="E1">
        <v>332</v>
      </c>
    </row>
    <row spans="1:5" r="2">
      <c s="3" t="s" r="A2">
        <v>228</v>
      </c>
    </row>
    <row spans="1:5" r="3">
      <c s="4" t="s" r="A3">
        <v>706</v>
      </c>
      <c s="7" t="n" r="B3">
        <v>73797</v>
      </c>
      <c s="7" t="n" r="C3">
        <v>54493</v>
      </c>
      <c s="7" t="n" r="D3">
        <v>61288</v>
      </c>
      <c s="7" t="n" r="E3">
        <v>82835</v>
      </c>
    </row>
    <row spans="1:5" r="4">
      <c s="4" t="s" r="A4">
        <v>707</v>
      </c>
      <c s="5" t="n" r="B4">
        <v>73797</v>
      </c>
      <c s="5" t="n" r="C4">
        <v>54493</v>
      </c>
    </row>
    <row spans="1:5" r="5">
      <c s="4" t="s" r="A5">
        <v>708</v>
      </c>
      <c s="5" t="n" r="B5">
        <v>6849</v>
      </c>
      <c s="5" t="n" r="C5">
        <v>6669</v>
      </c>
    </row>
    <row spans="1:5" r="6">
      <c s="4" t="s" r="A6">
        <v>709</v>
      </c>
      <c s="5" t="n" r="B6">
        <v>6849</v>
      </c>
      <c s="5" t="n" r="C6">
        <v>6669</v>
      </c>
    </row>
    <row spans="1:5" r="7">
      <c s="4" t="s" r="A7">
        <v>710</v>
      </c>
      <c s="5" t="n" r="B7">
        <v>19274</v>
      </c>
      <c s="5" t="n" r="C7">
        <v>15099</v>
      </c>
    </row>
    <row spans="1:5" r="8">
      <c s="4" t="s" r="A8">
        <v>711</v>
      </c>
      <c s="5" t="n" r="B8">
        <v>19274</v>
      </c>
      <c s="5" t="n" r="C8">
        <v>15099</v>
      </c>
    </row>
    <row spans="1:5" r="9">
      <c s="4" t="s" r="A9">
        <v>712</v>
      </c>
      <c s="5" t="n" r="B9">
        <v>671712</v>
      </c>
      <c s="5" t="n" r="C9">
        <v>671810</v>
      </c>
    </row>
    <row spans="1:5" r="10">
      <c s="4" t="s" r="A10">
        <v>713</v>
      </c>
      <c s="5" t="n" r="B10">
        <v>666235</v>
      </c>
      <c s="5" t="n" r="C10">
        <v>657860</v>
      </c>
    </row>
    <row spans="1:5" r="11">
      <c s="4" t="s" r="A11">
        <v>714</v>
      </c>
      <c s="5" t="n" r="B11">
        <v>434056</v>
      </c>
      <c s="5" t="n" r="C11">
        <v>470192</v>
      </c>
    </row>
    <row spans="1:5" r="12">
      <c s="4" t="s" r="A12">
        <v>715</v>
      </c>
      <c s="5" t="n" r="B12">
        <v>454277</v>
      </c>
      <c s="5" t="n" r="C12">
        <v>492522</v>
      </c>
    </row>
    <row spans="1:5" r="13">
      <c s="4" t="s" r="A13">
        <v>716</v>
      </c>
      <c s="5" t="n" r="B13">
        <v>11464</v>
      </c>
      <c s="5" t="n" r="C13">
        <v>7791</v>
      </c>
    </row>
    <row spans="1:5" r="14">
      <c s="4" t="s" r="A14">
        <v>717</v>
      </c>
      <c s="7" t="n" r="B14">
        <v>11464</v>
      </c>
      <c s="7" t="n" r="C14">
        <v>77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18</v>
      </c>
      <c s="2" t="s" r="C1">
        <v>28</v>
      </c>
      <c s="2" t="s" r="D1">
        <v>29</v>
      </c>
    </row>
    <row spans="1:4" r="2">
      <c s="3" t="s" r="A2">
        <v>719</v>
      </c>
    </row>
    <row spans="1:4" r="3">
      <c s="4" t="s" r="A3">
        <v>31</v>
      </c>
      <c s="7" t="n" r="C3">
        <v>73797</v>
      </c>
      <c s="7" t="n" r="D3">
        <v>54493</v>
      </c>
    </row>
    <row spans="1:4" r="4">
      <c s="4" t="s" r="A4">
        <v>32</v>
      </c>
      <c s="5" t="n" r="C4">
        <v>6849</v>
      </c>
      <c s="5" t="n" r="D4">
        <v>6669</v>
      </c>
    </row>
    <row spans="1:4" r="5">
      <c s="4" t="s" r="A5">
        <v>720</v>
      </c>
      <c s="5" t="n" r="C5">
        <v>666235</v>
      </c>
      <c s="5" t="n" r="D5">
        <v>657860</v>
      </c>
    </row>
    <row spans="1:4" r="6">
      <c s="4" t="s" r="A6">
        <v>721</v>
      </c>
      <c s="5" t="n" r="C6">
        <v>454277</v>
      </c>
      <c s="5" t="n" r="D6">
        <v>492522</v>
      </c>
    </row>
    <row spans="1:4" r="7">
      <c s="4" t="s" r="A7">
        <v>722</v>
      </c>
      <c s="5" t="n" r="C7">
        <v>11464</v>
      </c>
      <c s="5" t="n" r="D7">
        <v>7791</v>
      </c>
    </row>
    <row spans="1:4" r="8">
      <c s="4" t="s" r="A8">
        <v>723</v>
      </c>
    </row>
    <row spans="1:4" r="9">
      <c s="3" t="s" r="A9">
        <v>719</v>
      </c>
    </row>
    <row spans="1:4" r="10">
      <c s="4" t="s" r="A10">
        <v>31</v>
      </c>
      <c s="5" t="n" r="C10">
        <v>73797</v>
      </c>
      <c s="5" t="n" r="D10">
        <v>54493</v>
      </c>
    </row>
    <row spans="1:4" r="11">
      <c s="4" t="s" r="A11">
        <v>32</v>
      </c>
      <c s="5" t="n" r="C11">
        <v>6849</v>
      </c>
      <c s="5" t="n" r="D11">
        <v>6669</v>
      </c>
    </row>
    <row spans="1:4" r="12">
      <c s="4" t="s" r="A12">
        <v>720</v>
      </c>
      <c s="5" t="n" r="C12">
        <v>666235</v>
      </c>
      <c s="5" t="n" r="D12">
        <v>657860</v>
      </c>
    </row>
    <row spans="1:4" r="13">
      <c s="4" t="s" r="A13">
        <v>724</v>
      </c>
    </row>
    <row spans="1:4" r="14">
      <c s="3" t="s" r="A14">
        <v>719</v>
      </c>
    </row>
    <row spans="1:4" r="15">
      <c s="4" t="s" r="A15">
        <v>721</v>
      </c>
      <c s="4" t="s" r="B15">
        <v>379</v>
      </c>
      <c s="5" t="n" r="C15">
        <v>454277</v>
      </c>
      <c s="5" t="n" r="D15">
        <v>492522</v>
      </c>
    </row>
    <row spans="1:4" r="16">
      <c s="4" t="s" r="A16">
        <v>722</v>
      </c>
      <c s="4" t="s" r="B16">
        <v>379</v>
      </c>
      <c s="7" t="n" r="C16">
        <v>11464</v>
      </c>
      <c s="7" t="n" r="D16">
        <v>7791</v>
      </c>
    </row>
    <row spans="1:4" r="17">
      <c t="n" r="A17"/>
    </row>
    <row spans="1:4" r="18">
      <c s="4" t="s" r="A18">
        <v>379</v>
      </c>
      <c s="4" t="s" r="B18">
        <v>725</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6</v>
      </c>
      <c s="2" t="s" r="B1">
        <v>28</v>
      </c>
      <c s="2" t="s" r="C1">
        <v>29</v>
      </c>
    </row>
    <row spans="1:3" r="2">
      <c s="3" t="s" r="A2">
        <v>719</v>
      </c>
    </row>
    <row spans="1:3" r="3">
      <c s="4" t="s" r="A3">
        <v>727</v>
      </c>
      <c s="7" t="n" r="B3">
        <v>19274</v>
      </c>
      <c s="7" t="n" r="C3">
        <v>15099</v>
      </c>
    </row>
    <row spans="1:3" r="4">
      <c s="4" t="s" r="A4">
        <v>728</v>
      </c>
    </row>
    <row spans="1:3" r="5">
      <c s="3" t="s" r="A5">
        <v>719</v>
      </c>
    </row>
    <row spans="1:3" r="6">
      <c s="4" t="s" r="A6">
        <v>727</v>
      </c>
      <c s="7" t="n" r="B6">
        <v>19274</v>
      </c>
      <c s="7" t="n" r="C6">
        <v>150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 customWidth="1" max="7" min="7" width="16"/>
    <col customWidth="1" max="8" min="8" width="16"/>
    <col customWidth="1" max="9" min="9" width="16"/>
    <col customWidth="1" max="10" min="10" width="16"/>
    <col customWidth="1" max="11" min="11" width="14"/>
    <col customWidth="1" max="12" min="12" width="14"/>
  </cols>
  <sheetData>
    <row spans="1:12" r="1">
      <c s="1" t="s" r="A1">
        <v>729</v>
      </c>
      <c s="2" t="s" r="B1">
        <v>86</v>
      </c>
      <c s="2" t="s" r="D1">
        <v>87</v>
      </c>
      <c s="2" t="s" r="G1">
        <v>630</v>
      </c>
      <c s="2" t="s" r="H1">
        <v>514</v>
      </c>
      <c s="2" t="s" r="I1">
        <v>730</v>
      </c>
      <c s="2" t="s" r="J1">
        <v>731</v>
      </c>
    </row>
    <row spans="1:12" r="2">
      <c s="2" t="s" r="B2">
        <v>28</v>
      </c>
      <c s="2" t="s" r="C2">
        <v>88</v>
      </c>
      <c s="2" t="s" r="D2">
        <v>28</v>
      </c>
      <c s="2" t="s" r="E2">
        <v>331</v>
      </c>
      <c s="2" t="s" r="F2">
        <v>88</v>
      </c>
      <c s="2" t="s" r="G2">
        <v>732</v>
      </c>
      <c s="2" t="s" r="H2">
        <v>564</v>
      </c>
      <c s="2" t="s" r="I2">
        <v>733</v>
      </c>
      <c s="2" t="s" r="J2">
        <v>734</v>
      </c>
      <c s="2" t="s" r="K2">
        <v>29</v>
      </c>
      <c s="2" t="s" r="L2">
        <v>515</v>
      </c>
    </row>
    <row spans="1:12" r="3">
      <c s="3" t="s" r="A3">
        <v>437</v>
      </c>
    </row>
    <row spans="1:12" r="4">
      <c s="4" t="s" r="A4">
        <v>735</v>
      </c>
      <c s="4" t="s" r="D4">
        <v>736</v>
      </c>
    </row>
    <row spans="1:12" r="5">
      <c s="4" t="s" r="A5">
        <v>93</v>
      </c>
      <c s="7" t="n" r="B5">
        <v>24293000</v>
      </c>
      <c s="7" t="n" r="C5">
        <v>23787000</v>
      </c>
      <c s="7" t="n" r="D5">
        <v>48335000</v>
      </c>
      <c s="7" t="n" r="F5">
        <v>46087000</v>
      </c>
    </row>
    <row spans="1:12" r="6">
      <c s="4" t="s" r="A6">
        <v>94</v>
      </c>
      <c s="5" t="n" r="B6">
        <v>3903000</v>
      </c>
      <c s="5" t="n" r="C6">
        <v>3726000</v>
      </c>
      <c s="5" t="n" r="D6">
        <v>7068000</v>
      </c>
      <c s="5" t="n" r="F6">
        <v>7312000</v>
      </c>
    </row>
    <row spans="1:12" r="7">
      <c s="4" t="s" r="A7">
        <v>34</v>
      </c>
      <c s="5" t="n" r="B7">
        <v>4221000</v>
      </c>
      <c s="5" t="n" r="D7">
        <v>4221000</v>
      </c>
      <c s="7" t="n" r="K7">
        <v>1361000</v>
      </c>
    </row>
    <row spans="1:12" r="8">
      <c s="4" t="s" r="A8">
        <v>737</v>
      </c>
      <c s="5" t="n" r="B8">
        <v>303000</v>
      </c>
      <c s="5" t="n" r="D8">
        <v>303000</v>
      </c>
      <c s="5" t="n" r="K8">
        <v>28144000</v>
      </c>
    </row>
    <row spans="1:12" r="9">
      <c s="4" t="s" r="A9">
        <v>52</v>
      </c>
      <c s="5" t="n" r="B9">
        <v>303000</v>
      </c>
      <c s="5" t="n" r="D9">
        <v>303000</v>
      </c>
      <c s="5" t="n" r="K9">
        <v>18489000</v>
      </c>
    </row>
    <row spans="1:12" r="10">
      <c s="4" t="s" r="A10">
        <v>57</v>
      </c>
      <c s="5" t="n" r="B10">
        <v>0</v>
      </c>
      <c s="5" t="n" r="D10">
        <v>0</v>
      </c>
      <c s="5" t="n" r="K10">
        <v>9625000</v>
      </c>
    </row>
    <row spans="1:12" r="11">
      <c s="4" t="s" r="A11">
        <v>43</v>
      </c>
      <c s="5" t="n" r="B11">
        <v>183922000</v>
      </c>
      <c s="5" t="n" r="D11">
        <v>183922000</v>
      </c>
      <c s="5" t="n" r="K11">
        <v>151966000</v>
      </c>
    </row>
    <row spans="1:12" r="12">
      <c s="4" t="s" r="A12">
        <v>738</v>
      </c>
      <c s="5" t="n" r="B12">
        <v>5771000</v>
      </c>
      <c s="5" t="n" r="C12">
        <v>-904000</v>
      </c>
      <c s="5" t="n" r="D12">
        <v>5771000</v>
      </c>
      <c s="5" t="n" r="F12">
        <v>-904000</v>
      </c>
    </row>
    <row spans="1:12" r="13">
      <c s="4" t="s" r="A13">
        <v>739</v>
      </c>
      <c s="5" t="n" r="D13">
        <v>8972000</v>
      </c>
      <c s="5" t="n" r="F13">
        <v>0</v>
      </c>
    </row>
    <row spans="1:12" r="14">
      <c s="4" t="s" r="A14">
        <v>528</v>
      </c>
    </row>
    <row spans="1:12" r="15">
      <c s="3" t="s" r="A15">
        <v>437</v>
      </c>
    </row>
    <row spans="1:12" r="16">
      <c s="4" t="s" r="A16">
        <v>34</v>
      </c>
      <c s="5" t="n" r="B16">
        <v>1194000</v>
      </c>
      <c s="5" t="n" r="D16">
        <v>1194000</v>
      </c>
      <c s="5" t="n" r="K16">
        <v>688000</v>
      </c>
    </row>
    <row spans="1:12" r="17">
      <c s="4" t="s" r="A17">
        <v>43</v>
      </c>
      <c s="5" t="n" r="B17">
        <v>5145000</v>
      </c>
      <c s="7" t="n" r="D17">
        <v>5145000</v>
      </c>
      <c s="5" t="n" r="K17">
        <v>4935000</v>
      </c>
    </row>
    <row spans="1:12" r="18">
      <c s="4" t="s" r="A18">
        <v>527</v>
      </c>
    </row>
    <row spans="1:12" r="19">
      <c s="3" t="s" r="A19">
        <v>437</v>
      </c>
    </row>
    <row spans="1:12" r="20">
      <c s="4" t="s" r="A20">
        <v>34</v>
      </c>
      <c s="5" t="n" r="K20">
        <v>674000</v>
      </c>
    </row>
    <row spans="1:12" r="21">
      <c s="4" t="s" r="A21">
        <v>740</v>
      </c>
      <c s="4" t="s" r="D21">
        <v>741</v>
      </c>
    </row>
    <row spans="1:12" r="22">
      <c s="4" t="s" r="A22">
        <v>568</v>
      </c>
      <c s="4" t="s" r="D22">
        <v>569</v>
      </c>
      <c s="4" t="s" r="H22">
        <v>569</v>
      </c>
    </row>
    <row spans="1:12" r="23">
      <c s="4" t="s" r="A23">
        <v>742</v>
      </c>
      <c s="4" t="s" r="D23">
        <v>743</v>
      </c>
    </row>
    <row spans="1:12" r="24">
      <c s="4" t="s" r="A24">
        <v>43</v>
      </c>
      <c s="7" t="n" r="E24">
        <v>27665000</v>
      </c>
      <c s="7" t="n" r="L24">
        <v>145860000</v>
      </c>
    </row>
    <row spans="1:12" r="25">
      <c s="4" t="s" r="A25">
        <v>572</v>
      </c>
      <c s="5" t="n" r="B25">
        <v>20275000</v>
      </c>
      <c s="7" t="n" r="D25">
        <v>20275000</v>
      </c>
      <c s="5" t="n" r="E25">
        <v>2947000</v>
      </c>
      <c s="7" t="n" r="K25">
        <v>17754000</v>
      </c>
    </row>
    <row spans="1:12" r="26">
      <c s="4" t="s" r="A26">
        <v>573</v>
      </c>
    </row>
    <row spans="1:12" r="27">
      <c s="3" t="s" r="A27">
        <v>437</v>
      </c>
    </row>
    <row spans="1:12" r="28">
      <c s="4" t="s" r="A28">
        <v>572</v>
      </c>
      <c s="7" t="n" r="E28">
        <v>-82000</v>
      </c>
    </row>
    <row spans="1:12" r="29">
      <c s="4" t="s" r="A29">
        <v>345</v>
      </c>
    </row>
    <row spans="1:12" r="30">
      <c s="3" t="s" r="A30">
        <v>437</v>
      </c>
    </row>
    <row spans="1:12" r="31">
      <c s="4" t="s" r="A31">
        <v>346</v>
      </c>
      <c s="5" t="n" r="E31">
        <v>1592920</v>
      </c>
    </row>
    <row spans="1:12" r="32">
      <c s="4" t="s" r="A32">
        <v>577</v>
      </c>
      <c s="9" t="n" r="E32">
        <v>17.02</v>
      </c>
    </row>
    <row spans="1:12" r="33">
      <c s="4" t="s" r="A33">
        <v>579</v>
      </c>
    </row>
    <row spans="1:12" r="34">
      <c s="3" t="s" r="A34">
        <v>437</v>
      </c>
    </row>
    <row spans="1:12" r="35">
      <c s="4" t="s" r="A35">
        <v>346</v>
      </c>
      <c s="5" t="n" r="E35">
        <v>32509</v>
      </c>
      <c s="5" t="n" r="H35">
        <v>381334</v>
      </c>
    </row>
    <row spans="1:12" r="36">
      <c s="4" t="s" r="A36">
        <v>580</v>
      </c>
      <c s="7" t="n" r="E36">
        <v>551000</v>
      </c>
    </row>
    <row spans="1:12" r="37">
      <c s="4" t="s" r="A37">
        <v>577</v>
      </c>
      <c s="7" t="n" r="L37">
        <v>15</v>
      </c>
    </row>
    <row spans="1:12" r="38">
      <c s="4" t="s" r="A38">
        <v>744</v>
      </c>
    </row>
    <row spans="1:12" r="39">
      <c s="3" t="s" r="A39">
        <v>437</v>
      </c>
    </row>
    <row spans="1:12" r="40">
      <c s="4" t="s" r="A40">
        <v>745</v>
      </c>
      <c s="7" t="n" r="J40">
        <v>300000</v>
      </c>
    </row>
    <row spans="1:12" r="41">
      <c s="4" t="s" r="A41">
        <v>746</v>
      </c>
      <c s="7" t="n" r="I41">
        <v>7000</v>
      </c>
    </row>
    <row spans="1:12" r="42">
      <c s="4" t="s" r="A42">
        <v>747</v>
      </c>
    </row>
    <row spans="1:12" r="43">
      <c s="3" t="s" r="A43">
        <v>437</v>
      </c>
    </row>
    <row spans="1:12" r="44">
      <c s="4" t="s" r="A44">
        <v>745</v>
      </c>
      <c s="7" t="n" r="J44">
        <v>300000</v>
      </c>
    </row>
    <row spans="1:12" r="45">
      <c s="4" t="s" r="A45">
        <v>746</v>
      </c>
      <c s="5" t="n" r="I45">
        <v>6000</v>
      </c>
    </row>
    <row spans="1:12" r="46">
      <c s="4" t="s" r="A46">
        <v>748</v>
      </c>
    </row>
    <row spans="1:12" r="47">
      <c s="3" t="s" r="A47">
        <v>437</v>
      </c>
    </row>
    <row spans="1:12" r="48">
      <c s="4" t="s" r="A48">
        <v>746</v>
      </c>
      <c s="5" t="n" r="I48">
        <v>6000</v>
      </c>
    </row>
    <row spans="1:12" r="49">
      <c s="4" t="s" r="A49">
        <v>749</v>
      </c>
    </row>
    <row spans="1:12" r="50">
      <c s="3" t="s" r="A50">
        <v>437</v>
      </c>
    </row>
    <row spans="1:12" r="51">
      <c s="4" t="s" r="A51">
        <v>746</v>
      </c>
      <c s="7" t="n" r="I51">
        <v>9500</v>
      </c>
    </row>
    <row spans="1:12" r="52">
      <c s="4" t="s" r="A52">
        <v>750</v>
      </c>
      <c s="4" t="s" r="J52">
        <v>547</v>
      </c>
    </row>
    <row spans="1:12" r="53">
      <c s="4" t="s" r="A53">
        <v>751</v>
      </c>
    </row>
    <row spans="1:12" r="54">
      <c s="3" t="s" r="A54">
        <v>437</v>
      </c>
    </row>
    <row spans="1:12" r="55">
      <c s="4" t="s" r="A55">
        <v>752</v>
      </c>
      <c s="5" t="n" r="D55">
        <v>35000</v>
      </c>
    </row>
    <row spans="1:12" r="56">
      <c s="4" t="s" r="A56">
        <v>753</v>
      </c>
      <c s="5" t="n" r="D56">
        <v>35000</v>
      </c>
    </row>
    <row spans="1:12" r="57">
      <c s="4" t="s" r="A57">
        <v>754</v>
      </c>
    </row>
    <row spans="1:12" r="58">
      <c s="3" t="s" r="A58">
        <v>437</v>
      </c>
    </row>
    <row spans="1:12" r="59">
      <c s="4" t="s" r="A59">
        <v>752</v>
      </c>
      <c s="5" t="n" r="D59">
        <v>35000</v>
      </c>
    </row>
    <row spans="1:12" r="60">
      <c s="4" t="s" r="A60">
        <v>753</v>
      </c>
      <c s="5" t="n" r="D60">
        <v>35000</v>
      </c>
    </row>
    <row spans="1:12" r="61">
      <c s="4" t="s" r="A61">
        <v>755</v>
      </c>
    </row>
    <row spans="1:12" r="62">
      <c s="3" t="s" r="A62">
        <v>437</v>
      </c>
    </row>
    <row spans="1:12" r="63">
      <c s="4" t="s" r="A63">
        <v>752</v>
      </c>
      <c s="5" t="n" r="D63">
        <v>35000</v>
      </c>
    </row>
    <row spans="1:12" r="64">
      <c s="4" t="s" r="A64">
        <v>753</v>
      </c>
      <c s="5" t="n" r="D64">
        <v>35000</v>
      </c>
    </row>
    <row spans="1:12" r="65">
      <c s="4" t="s" r="A65">
        <v>756</v>
      </c>
    </row>
    <row spans="1:12" r="66">
      <c s="3" t="s" r="A66">
        <v>437</v>
      </c>
    </row>
    <row spans="1:12" r="67">
      <c s="4" t="s" r="A67">
        <v>572</v>
      </c>
      <c s="5" t="n" r="E67">
        <v>3029000</v>
      </c>
    </row>
    <row spans="1:12" r="68">
      <c s="4" t="s" r="A68">
        <v>757</v>
      </c>
    </row>
    <row spans="1:12" r="69">
      <c s="3" t="s" r="A69">
        <v>437</v>
      </c>
    </row>
    <row spans="1:12" r="70">
      <c s="4" t="s" r="A70">
        <v>662</v>
      </c>
      <c s="7" t="n" r="G70">
        <v>40000000</v>
      </c>
    </row>
    <row spans="1:12" r="71">
      <c s="4" t="s" r="A71">
        <v>666</v>
      </c>
      <c s="4" t="s" r="G71">
        <v>642</v>
      </c>
    </row>
    <row spans="1:12" r="72">
      <c s="4" t="s" r="A72">
        <v>667</v>
      </c>
      <c s="4" t="s" r="G72">
        <v>758</v>
      </c>
    </row>
    <row spans="1:12" r="73">
      <c s="4" t="s" r="A73">
        <v>759</v>
      </c>
      <c s="4" t="s" r="G73">
        <v>760</v>
      </c>
    </row>
    <row spans="1:12" r="74">
      <c s="4" t="s" r="A74">
        <v>761</v>
      </c>
      <c s="4" t="s" r="G74">
        <v>762</v>
      </c>
    </row>
    <row spans="1:12" r="75">
      <c s="4" t="s" r="A75">
        <v>640</v>
      </c>
      <c s="5" t="n" r="B75">
        <v>0</v>
      </c>
      <c s="5" t="n" r="D75">
        <v>0</v>
      </c>
    </row>
    <row spans="1:12" r="76">
      <c s="4" t="s" r="A76">
        <v>763</v>
      </c>
    </row>
    <row spans="1:12" r="77">
      <c s="3" t="s" r="A77">
        <v>437</v>
      </c>
    </row>
    <row spans="1:12" r="78">
      <c s="4" t="s" r="A78">
        <v>94</v>
      </c>
      <c s="5" t="n" r="B78">
        <v>1935000</v>
      </c>
      <c s="7" t="n" r="C78">
        <v>1803000</v>
      </c>
      <c s="5" t="n" r="D78">
        <v>3861000</v>
      </c>
      <c s="7" t="n" r="F78">
        <v>3498000</v>
      </c>
    </row>
    <row spans="1:12" r="79">
      <c s="4" t="s" r="A79">
        <v>468</v>
      </c>
    </row>
    <row spans="1:12" r="80">
      <c s="3" t="s" r="A80">
        <v>437</v>
      </c>
    </row>
    <row spans="1:12" r="81">
      <c s="4" t="s" r="A81">
        <v>764</v>
      </c>
      <c s="5" t="n" r="E81">
        <v>14742000</v>
      </c>
    </row>
    <row spans="1:12" r="82">
      <c s="4" t="s" r="A82">
        <v>738</v>
      </c>
      <c s="5" t="n" r="E82">
        <v>5771000</v>
      </c>
    </row>
    <row spans="1:12" r="83">
      <c s="4" t="s" r="A83">
        <v>739</v>
      </c>
      <c s="5" t="n" r="E83">
        <v>8971000</v>
      </c>
    </row>
    <row spans="1:12" r="84">
      <c s="4" t="s" r="A84">
        <v>347</v>
      </c>
    </row>
    <row spans="1:12" r="85">
      <c s="3" t="s" r="A85">
        <v>437</v>
      </c>
    </row>
    <row spans="1:12" r="86">
      <c s="4" t="s" r="A86">
        <v>348</v>
      </c>
      <c s="5" t="n" r="E86">
        <v>100000000</v>
      </c>
    </row>
    <row spans="1:12" r="87">
      <c s="4" t="s" r="A87">
        <v>349</v>
      </c>
      <c s="7" t="n" r="E87">
        <v>73000000</v>
      </c>
    </row>
    <row spans="1:12" r="88">
      <c s="4" t="s" r="A88">
        <v>765</v>
      </c>
    </row>
    <row spans="1:12" r="89">
      <c s="3" t="s" r="A89">
        <v>437</v>
      </c>
    </row>
    <row spans="1:12" r="90">
      <c s="4" t="s" r="A90">
        <v>34</v>
      </c>
      <c s="7" t="n" r="B90">
        <v>3000000</v>
      </c>
      <c s="7" t="n" r="D90">
        <v>30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66</v>
      </c>
      <c s="2" t="s" r="B1">
        <v>87</v>
      </c>
    </row>
    <row spans="1:4" r="2">
      <c s="2" t="s" r="B2">
        <v>28</v>
      </c>
      <c s="2" t="s" r="C2">
        <v>29</v>
      </c>
      <c s="2" t="s" r="D2">
        <v>533</v>
      </c>
    </row>
    <row spans="1:4" r="3">
      <c s="3" t="s" r="A3">
        <v>437</v>
      </c>
    </row>
    <row spans="1:4" r="4">
      <c s="4" t="s" r="A4">
        <v>536</v>
      </c>
      <c s="7" t="n" r="B4">
        <v>11464</v>
      </c>
      <c s="7" t="n" r="C4">
        <v>7791</v>
      </c>
    </row>
    <row spans="1:4" r="5">
      <c s="4" t="s" r="A5">
        <v>536</v>
      </c>
      <c s="5" t="n" r="B5">
        <v>11464</v>
      </c>
      <c s="5" t="n" r="C5">
        <v>7791</v>
      </c>
    </row>
    <row spans="1:4" r="6">
      <c s="4" t="s" r="A6">
        <v>638</v>
      </c>
      <c s="5" t="n" r="B6">
        <v>40000</v>
      </c>
    </row>
    <row spans="1:4" r="7">
      <c s="4" t="s" r="A7">
        <v>528</v>
      </c>
    </row>
    <row spans="1:4" r="8">
      <c s="3" t="s" r="A8">
        <v>437</v>
      </c>
    </row>
    <row spans="1:4" r="9">
      <c s="4" t="s" r="A9">
        <v>34</v>
      </c>
      <c s="5" t="n" r="B9">
        <v>9336</v>
      </c>
      <c s="5" t="n" r="C9">
        <v>8478</v>
      </c>
    </row>
    <row spans="1:4" r="10">
      <c s="4" t="s" r="A10">
        <v>767</v>
      </c>
      <c s="5" t="n" r="B10">
        <v>1017</v>
      </c>
      <c s="5" t="n" r="C10">
        <v>665</v>
      </c>
    </row>
    <row spans="1:4" r="11">
      <c s="4" t="s" r="A11">
        <v>768</v>
      </c>
      <c s="7" t="n" r="B11">
        <v>1194</v>
      </c>
      <c s="5" t="n" r="C11">
        <v>688</v>
      </c>
    </row>
    <row spans="1:4" r="12">
      <c s="4" t="s" r="A12">
        <v>541</v>
      </c>
      <c s="4" t="s" r="B12">
        <v>542</v>
      </c>
    </row>
    <row spans="1:4" r="13">
      <c s="4" t="s" r="A13">
        <v>549</v>
      </c>
    </row>
    <row spans="1:4" r="14">
      <c s="3" t="s" r="A14">
        <v>437</v>
      </c>
    </row>
    <row spans="1:4" r="15">
      <c s="4" t="s" r="A15">
        <v>536</v>
      </c>
      <c s="7" t="n" r="B15">
        <v>7125</v>
      </c>
      <c s="5" t="n" r="C15">
        <v>7125</v>
      </c>
    </row>
    <row spans="1:4" r="16">
      <c s="4" t="s" r="A16">
        <v>536</v>
      </c>
      <c s="5" t="n" r="B16">
        <v>8142</v>
      </c>
      <c s="7" t="n" r="C16">
        <v>7791</v>
      </c>
    </row>
    <row spans="1:4" r="17">
      <c s="4" t="s" r="A17">
        <v>769</v>
      </c>
      <c s="5" t="n" r="B17">
        <v>4323</v>
      </c>
    </row>
    <row spans="1:4" r="18">
      <c s="4" t="s" r="A18">
        <v>550</v>
      </c>
    </row>
    <row spans="1:4" r="19">
      <c s="3" t="s" r="A19">
        <v>437</v>
      </c>
    </row>
    <row spans="1:4" r="20">
      <c s="4" t="s" r="A20">
        <v>551</v>
      </c>
      <c s="7" t="n" r="D20">
        <v>24100</v>
      </c>
    </row>
    <row spans="1:4" r="21">
      <c s="4" t="s" r="A21">
        <v>638</v>
      </c>
      <c s="5" t="n" r="B21">
        <v>9100</v>
      </c>
    </row>
    <row spans="1:4" r="22">
      <c s="4" t="s" r="A22">
        <v>552</v>
      </c>
    </row>
    <row spans="1:4" r="23">
      <c s="3" t="s" r="A23">
        <v>437</v>
      </c>
    </row>
    <row spans="1:4" r="24">
      <c s="4" t="s" r="A24">
        <v>34</v>
      </c>
      <c s="5" t="n" r="B24">
        <v>3348</v>
      </c>
    </row>
    <row spans="1:4" r="25">
      <c s="4" t="s" r="A25">
        <v>767</v>
      </c>
      <c s="5" t="n" r="B25">
        <v>33</v>
      </c>
    </row>
    <row spans="1:4" r="26">
      <c s="4" t="s" r="A26">
        <v>768</v>
      </c>
      <c s="7" t="n" r="B26">
        <v>26</v>
      </c>
    </row>
    <row spans="1:4" r="27">
      <c s="4" t="s" r="A27">
        <v>541</v>
      </c>
      <c s="4" t="s" r="B27">
        <v>553</v>
      </c>
    </row>
    <row spans="1:4" r="28">
      <c s="4" t="s" r="A28">
        <v>561</v>
      </c>
    </row>
    <row spans="1:4" r="29">
      <c s="3" t="s" r="A29">
        <v>437</v>
      </c>
    </row>
    <row spans="1:4" r="30">
      <c s="4" t="s" r="A30">
        <v>536</v>
      </c>
      <c s="7" t="n" r="B30">
        <v>3289</v>
      </c>
    </row>
    <row spans="1:4" r="31">
      <c s="4" t="s" r="A31">
        <v>536</v>
      </c>
      <c s="5" t="n" r="B31">
        <v>3322</v>
      </c>
    </row>
    <row spans="1:4" r="32">
      <c s="4" t="s" r="A32">
        <v>769</v>
      </c>
      <c s="5" t="n" r="B32">
        <v>14998</v>
      </c>
    </row>
    <row spans="1:4" r="33">
      <c s="4" t="s" r="A33">
        <v>562</v>
      </c>
    </row>
    <row spans="1:4" r="34">
      <c s="3" t="s" r="A34">
        <v>437</v>
      </c>
    </row>
    <row spans="1:4" r="35">
      <c s="4" t="s" r="A35">
        <v>551</v>
      </c>
      <c s="5" t="n" r="B35">
        <v>38500</v>
      </c>
    </row>
    <row spans="1:4" r="36">
      <c s="4" t="s" r="A36">
        <v>638</v>
      </c>
      <c s="5" t="n" r="B36">
        <v>31575</v>
      </c>
    </row>
    <row spans="1:4" r="37">
      <c s="4" t="s" r="A37">
        <v>770</v>
      </c>
    </row>
    <row spans="1:4" r="38">
      <c s="3" t="s" r="A38">
        <v>437</v>
      </c>
    </row>
    <row spans="1:4" r="39">
      <c s="4" t="s" r="A39">
        <v>769</v>
      </c>
      <c s="5" t="n" r="B39">
        <v>2375</v>
      </c>
    </row>
    <row spans="1:4" r="40">
      <c s="4" t="s" r="A40">
        <v>560</v>
      </c>
    </row>
    <row spans="1:4" r="41">
      <c s="3" t="s" r="A41">
        <v>437</v>
      </c>
    </row>
    <row spans="1:4" r="42">
      <c s="4" t="s" r="A42">
        <v>638</v>
      </c>
      <c s="7" t="n" r="B42">
        <v>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771</v>
      </c>
      <c s="2" t="s" r="B1">
        <v>1</v>
      </c>
    </row>
    <row spans="1:2" r="2">
      <c s="4" t="s" r="A2">
        <v>751</v>
      </c>
    </row>
    <row spans="1:2" r="3">
      <c s="3" t="s" r="A3">
        <v>772</v>
      </c>
    </row>
    <row spans="1:2" r="4">
      <c s="4" t="s" r="A4">
        <v>752</v>
      </c>
      <c s="7" t="n" r="B4">
        <v>35</v>
      </c>
    </row>
    <row spans="1:2" r="5">
      <c s="4" t="s" r="A5">
        <v>753</v>
      </c>
      <c s="5" t="n" r="B5">
        <v>35</v>
      </c>
    </row>
    <row spans="1:2" r="6">
      <c s="4" t="s" r="A6">
        <v>754</v>
      </c>
    </row>
    <row spans="1:2" r="7">
      <c s="3" t="s" r="A7">
        <v>772</v>
      </c>
    </row>
    <row spans="1:2" r="8">
      <c s="4" t="s" r="A8">
        <v>752</v>
      </c>
      <c s="5" t="n" r="B8">
        <v>35</v>
      </c>
    </row>
    <row spans="1:2" r="9">
      <c s="4" t="s" r="A9">
        <v>753</v>
      </c>
      <c s="5" t="n" r="B9">
        <v>35</v>
      </c>
    </row>
    <row spans="1:2" r="10">
      <c s="4" t="s" r="A10">
        <v>755</v>
      </c>
    </row>
    <row spans="1:2" r="11">
      <c s="3" t="s" r="A11">
        <v>772</v>
      </c>
    </row>
    <row spans="1:2" r="12">
      <c s="4" t="s" r="A12">
        <v>752</v>
      </c>
      <c s="5" t="n" r="B12">
        <v>35</v>
      </c>
    </row>
    <row spans="1:2" r="13">
      <c s="4" t="s" r="A13">
        <v>753</v>
      </c>
      <c s="7" t="n" r="B13">
        <v>35</v>
      </c>
    </row>
    <row spans="1:2" r="14">
      <c s="4" t="s" r="A14">
        <v>527</v>
      </c>
    </row>
    <row spans="1:2" r="15">
      <c s="3" t="s" r="A15">
        <v>772</v>
      </c>
    </row>
    <row spans="1:2" r="16">
      <c s="4" t="s" r="A16">
        <v>740</v>
      </c>
      <c s="4" t="s" r="B16">
        <v>7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8</v>
      </c>
      <c s="2" t="s" r="B1">
        <v>87</v>
      </c>
    </row>
    <row spans="1:2" r="2">
      <c s="2" t="s" r="B2">
        <v>28</v>
      </c>
    </row>
    <row spans="1:2" r="3">
      <c s="3" t="s" r="A3">
        <v>189</v>
      </c>
    </row>
    <row spans="1:2" r="4">
      <c s="4" t="s" r="A4">
        <v>190</v>
      </c>
      <c s="4" t="s" r="B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773</v>
      </c>
      <c s="2" t="s" r="B1">
        <v>774</v>
      </c>
      <c s="2" t="s" r="C1">
        <v>775</v>
      </c>
      <c s="2" t="s" r="D1">
        <v>776</v>
      </c>
      <c s="2" t="s" r="E1">
        <v>777</v>
      </c>
      <c s="2" t="s" r="F1">
        <v>774</v>
      </c>
      <c s="2" t="s" r="G1">
        <v>28</v>
      </c>
      <c s="2" t="s" r="H1">
        <v>29</v>
      </c>
      <c s="2" t="s" r="I1">
        <v>332</v>
      </c>
    </row>
    <row spans="1:9" r="2">
      <c s="4" t="s" r="A2">
        <v>778</v>
      </c>
      <c s="5" t="n" r="G2">
        <v>4378</v>
      </c>
      <c s="5" t="n" r="H2">
        <v>4540</v>
      </c>
    </row>
    <row spans="1:9" r="3">
      <c s="4" t="s" r="A3">
        <v>779</v>
      </c>
      <c s="7" t="n" r="G3">
        <v>4750</v>
      </c>
      <c s="7" t="n" r="H3">
        <v>12000</v>
      </c>
    </row>
    <row spans="1:9" r="4">
      <c s="4" t="s" r="A4">
        <v>780</v>
      </c>
      <c s="5" t="n" r="G4">
        <v>152104742</v>
      </c>
      <c s="5" t="n" r="H4">
        <v>151664942</v>
      </c>
    </row>
    <row spans="1:9" r="5">
      <c s="4" t="s" r="A5">
        <v>779</v>
      </c>
      <c s="7" t="n" r="G5">
        <v>3750</v>
      </c>
      <c s="7" t="n" r="H5">
        <v>0</v>
      </c>
    </row>
    <row spans="1:9" r="6">
      <c s="4" t="s" r="A6">
        <v>781</v>
      </c>
    </row>
    <row spans="1:9" r="7">
      <c s="4" t="s" r="A7">
        <v>782</v>
      </c>
      <c s="5" t="n" r="B7">
        <v>-200</v>
      </c>
      <c s="5" t="n" r="D7">
        <v>-200</v>
      </c>
      <c s="5" t="n" r="G7">
        <v>-400</v>
      </c>
    </row>
    <row spans="1:9" r="8">
      <c s="4" t="s" r="A8">
        <v>783</v>
      </c>
      <c s="7" t="n" r="G8">
        <v>-4000</v>
      </c>
    </row>
    <row spans="1:9" r="9">
      <c s="4" t="s" r="A9">
        <v>784</v>
      </c>
      <c s="5" t="n" r="E9">
        <v>-250</v>
      </c>
      <c s="5" t="n" r="F9">
        <v>-75</v>
      </c>
      <c s="5" t="n" r="G9">
        <v>-325</v>
      </c>
    </row>
    <row spans="1:9" r="10">
      <c s="4" t="s" r="A10">
        <v>785</v>
      </c>
      <c s="7" t="n" r="E10">
        <v>-2500</v>
      </c>
      <c s="7" t="n" r="F10">
        <v>-750</v>
      </c>
      <c s="7" t="n" r="G10">
        <v>-3250</v>
      </c>
    </row>
    <row spans="1:9" r="11">
      <c s="4" t="s" r="A11">
        <v>778</v>
      </c>
      <c s="5" t="n" r="G11">
        <v>475</v>
      </c>
      <c s="5" t="n" r="H11">
        <v>1200</v>
      </c>
      <c s="5" t="n" r="I11">
        <v>1200</v>
      </c>
    </row>
    <row spans="1:9" r="12">
      <c s="4" t="s" r="A12">
        <v>779</v>
      </c>
      <c s="7" t="n" r="G12">
        <v>4750</v>
      </c>
      <c s="7" t="n" r="H12">
        <v>12000</v>
      </c>
      <c s="7" t="n" r="I12">
        <v>12000</v>
      </c>
    </row>
    <row spans="1:9" r="13">
      <c s="4" t="s" r="A13">
        <v>84</v>
      </c>
    </row>
    <row spans="1:9" r="14">
      <c s="4" t="s" r="A14">
        <v>782</v>
      </c>
      <c s="5" t="n" r="B14">
        <v>200000</v>
      </c>
      <c s="5" t="n" r="D14">
        <v>200000</v>
      </c>
      <c s="5" t="n" r="G14">
        <v>400000</v>
      </c>
    </row>
    <row spans="1:9" r="15">
      <c s="4" t="s" r="A15">
        <v>783</v>
      </c>
      <c s="7" t="n" r="G15">
        <v>4000</v>
      </c>
    </row>
    <row spans="1:9" r="16">
      <c s="4" t="s" r="A16">
        <v>786</v>
      </c>
      <c s="5" t="n" r="C16">
        <v>-25000</v>
      </c>
      <c s="5" t="n" r="G16">
        <v>-25000</v>
      </c>
    </row>
    <row spans="1:9" r="17">
      <c s="4" t="s" r="A17">
        <v>787</v>
      </c>
      <c s="7" t="n" r="C17">
        <v>-250</v>
      </c>
      <c s="7" t="n" r="G17">
        <v>-250</v>
      </c>
    </row>
    <row spans="1:9" r="18">
      <c s="4" t="s" r="A18">
        <v>780</v>
      </c>
      <c s="5" t="n" r="G18">
        <v>375000</v>
      </c>
      <c s="5" t="n" r="H18">
        <v>0</v>
      </c>
      <c s="5" t="n" r="I18">
        <v>0</v>
      </c>
    </row>
    <row spans="1:9" r="19">
      <c s="4" t="s" r="A19">
        <v>779</v>
      </c>
      <c s="7" t="n" r="G19">
        <v>3750</v>
      </c>
      <c s="7" t="n" r="H19">
        <v>0</v>
      </c>
      <c s="7" t="n" r="I19">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73"/>
    <col customWidth="1" max="2" min="2" width="20"/>
    <col customWidth="1" max="3" min="3" width="27"/>
    <col customWidth="1" max="4" min="4" width="20"/>
    <col customWidth="1" max="5" min="5" width="27"/>
    <col customWidth="1" max="6" min="6" width="27"/>
    <col customWidth="1" max="7" min="7" width="27"/>
    <col customWidth="1" max="8" min="8" width="27"/>
    <col customWidth="1" max="9" min="9" width="37"/>
    <col customWidth="1" max="10" min="10" width="27"/>
    <col customWidth="1" max="11" min="11" width="27"/>
    <col customWidth="1" max="12" min="12" width="30"/>
    <col customWidth="1" max="13" min="13" width="20"/>
    <col customWidth="1" max="14" min="14" width="20"/>
  </cols>
  <sheetData>
    <row spans="1:14" r="1">
      <c s="1" t="s" r="A1">
        <v>788</v>
      </c>
      <c s="2" t="s" r="B1">
        <v>789</v>
      </c>
      <c s="2" t="s" r="C1">
        <v>790</v>
      </c>
      <c s="2" t="s" r="D1">
        <v>791</v>
      </c>
      <c s="2" t="s" r="E1">
        <v>792</v>
      </c>
      <c s="2" t="s" r="F1">
        <v>793</v>
      </c>
      <c s="2" t="s" r="G1">
        <v>794</v>
      </c>
      <c s="2" t="s" r="H1">
        <v>795</v>
      </c>
      <c s="2" t="s" r="I1">
        <v>796</v>
      </c>
      <c s="2" t="s" r="J1">
        <v>797</v>
      </c>
      <c s="2" t="s" r="K1">
        <v>798</v>
      </c>
      <c s="2" t="s" r="L1">
        <v>799</v>
      </c>
      <c s="2" t="s" r="M1">
        <v>800</v>
      </c>
      <c s="2" t="s" r="N1">
        <v>801</v>
      </c>
    </row>
    <row spans="1:14" r="2">
      <c s="3" t="s" r="A2">
        <v>168</v>
      </c>
    </row>
    <row spans="1:14" r="3">
      <c s="4" t="s" r="A3">
        <v>75</v>
      </c>
      <c s="5" t="n" r="I3">
        <v>10000000</v>
      </c>
      <c s="5" t="n" r="L3">
        <v>10000000</v>
      </c>
    </row>
    <row spans="1:14" r="4">
      <c s="4" t="s" r="A4">
        <v>802</v>
      </c>
      <c s="8" t="n" r="I4">
        <v>0.0001</v>
      </c>
      <c s="8" t="n" r="L4">
        <v>0.0001</v>
      </c>
    </row>
    <row spans="1:14" r="5">
      <c s="4" t="s" r="A5">
        <v>76</v>
      </c>
      <c s="5" t="n" r="I5">
        <v>4378</v>
      </c>
      <c s="5" t="n" r="L5">
        <v>4540</v>
      </c>
    </row>
    <row spans="1:14" r="6">
      <c s="4" t="s" r="A6">
        <v>77</v>
      </c>
      <c s="5" t="n" r="I6">
        <v>4378</v>
      </c>
      <c s="5" t="n" r="L6">
        <v>4540</v>
      </c>
    </row>
    <row spans="1:14" r="7">
      <c s="3" t="s" r="A7">
        <v>169</v>
      </c>
    </row>
    <row spans="1:14" r="8">
      <c s="4" t="s" r="A8">
        <v>79</v>
      </c>
      <c s="5" t="n" r="I8">
        <v>250000000</v>
      </c>
      <c s="5" t="n" r="L8">
        <v>250000000</v>
      </c>
    </row>
    <row spans="1:14" r="9">
      <c s="4" t="s" r="A9">
        <v>803</v>
      </c>
      <c s="8" t="n" r="I9">
        <v>0.0001</v>
      </c>
      <c s="8" t="n" r="L9">
        <v>0.0001</v>
      </c>
    </row>
    <row spans="1:14" r="10">
      <c s="4" t="s" r="A10">
        <v>82</v>
      </c>
    </row>
    <row spans="1:14" r="11">
      <c s="3" t="s" r="A11">
        <v>168</v>
      </c>
    </row>
    <row spans="1:14" r="12">
      <c s="4" t="s" r="A12">
        <v>76</v>
      </c>
      <c s="5" t="n" r="I12">
        <v>475</v>
      </c>
      <c s="5" t="n" r="L12">
        <v>1200</v>
      </c>
    </row>
    <row spans="1:14" r="13">
      <c s="4" t="s" r="A13">
        <v>77</v>
      </c>
      <c s="5" t="n" r="I13">
        <v>475</v>
      </c>
      <c s="5" t="n" r="L13">
        <v>1200</v>
      </c>
      <c s="5" t="n" r="M13">
        <v>1200</v>
      </c>
    </row>
    <row spans="1:14" r="14">
      <c s="3" t="s" r="A14">
        <v>804</v>
      </c>
    </row>
    <row spans="1:14" r="15">
      <c s="4" t="s" r="A15">
        <v>805</v>
      </c>
      <c s="5" t="n" r="F15">
        <v>300</v>
      </c>
      <c s="5" t="n" r="H15">
        <v>300</v>
      </c>
      <c s="5" t="n" r="J15">
        <v>300</v>
      </c>
      <c s="5" t="n" r="K15">
        <v>300</v>
      </c>
    </row>
    <row spans="1:14" r="16">
      <c s="4" t="s" r="A16">
        <v>806</v>
      </c>
      <c s="7" t="n" r="F16">
        <v>3000</v>
      </c>
      <c s="7" t="n" r="H16">
        <v>3000</v>
      </c>
      <c s="7" t="n" r="J16">
        <v>3000</v>
      </c>
      <c s="7" t="n" r="K16">
        <v>3000</v>
      </c>
    </row>
    <row spans="1:14" r="17">
      <c s="4" t="s" r="A17">
        <v>443</v>
      </c>
      <c s="4" t="s" r="I17">
        <v>444</v>
      </c>
    </row>
    <row spans="1:14" r="18">
      <c s="4" t="s" r="A18">
        <v>807</v>
      </c>
      <c s="5" t="n" r="E18">
        <v>250</v>
      </c>
      <c s="5" t="n" r="G18">
        <v>75</v>
      </c>
      <c s="5" t="n" r="I18">
        <v>325</v>
      </c>
    </row>
    <row spans="1:14" r="19">
      <c s="4" t="s" r="A19">
        <v>808</v>
      </c>
      <c s="7" t="n" r="E19">
        <v>2500</v>
      </c>
      <c s="7" t="n" r="G19">
        <v>750</v>
      </c>
      <c s="7" t="n" r="I19">
        <v>3250</v>
      </c>
    </row>
    <row spans="1:14" r="20">
      <c s="4" t="s" r="A20">
        <v>809</v>
      </c>
      <c s="5" t="n" r="B20">
        <v>200</v>
      </c>
      <c s="5" t="n" r="D20">
        <v>200</v>
      </c>
      <c s="5" t="n" r="I20">
        <v>400</v>
      </c>
    </row>
    <row spans="1:14" r="21">
      <c s="4" t="s" r="A21">
        <v>84</v>
      </c>
    </row>
    <row spans="1:14" r="22">
      <c s="3" t="s" r="A22">
        <v>169</v>
      </c>
    </row>
    <row spans="1:14" r="23">
      <c s="4" t="s" r="A23">
        <v>809</v>
      </c>
      <c s="5" t="n" r="B23">
        <v>200000</v>
      </c>
      <c s="5" t="n" r="D23">
        <v>200000</v>
      </c>
      <c s="5" t="n" r="I23">
        <v>400000</v>
      </c>
    </row>
    <row spans="1:14" r="24">
      <c s="4" t="s" r="A24">
        <v>184</v>
      </c>
      <c s="5" t="n" r="C24">
        <v>25000</v>
      </c>
      <c s="5" t="n" r="I24">
        <v>25000</v>
      </c>
    </row>
    <row spans="1:14" r="25">
      <c s="4" t="s" r="A25">
        <v>808</v>
      </c>
      <c s="7" t="n" r="C25">
        <v>250</v>
      </c>
      <c s="7" t="n" r="I25">
        <v>250</v>
      </c>
    </row>
    <row spans="1:14" r="26">
      <c s="4" t="s" r="A26">
        <v>169</v>
      </c>
    </row>
    <row spans="1:14" r="27">
      <c s="3" t="s" r="A27">
        <v>169</v>
      </c>
    </row>
    <row spans="1:14" r="28">
      <c s="4" t="s" r="A28">
        <v>810</v>
      </c>
      <c s="5" t="n" r="I28">
        <v>64800</v>
      </c>
    </row>
    <row spans="1:14" r="29">
      <c s="4" t="s" r="A29">
        <v>809</v>
      </c>
      <c s="5" t="n" r="I29">
        <v>400000</v>
      </c>
    </row>
    <row spans="1:14" r="30">
      <c s="4" t="s" r="A30">
        <v>184</v>
      </c>
      <c s="5" t="n" r="I30">
        <v>25000</v>
      </c>
    </row>
    <row spans="1:14" r="31">
      <c s="4" t="s" r="A31">
        <v>168</v>
      </c>
    </row>
    <row spans="1:14" r="32">
      <c s="3" t="s" r="A32">
        <v>804</v>
      </c>
    </row>
    <row spans="1:14" r="33">
      <c s="4" t="s" r="A33">
        <v>809</v>
      </c>
      <c s="5" t="n" r="I33">
        <v>162</v>
      </c>
    </row>
    <row spans="1:14" r="34">
      <c s="4" t="s" r="A34">
        <v>343</v>
      </c>
    </row>
    <row spans="1:14" r="35">
      <c s="3" t="s" r="A35">
        <v>168</v>
      </c>
    </row>
    <row spans="1:14" r="36">
      <c s="4" t="s" r="A36">
        <v>811</v>
      </c>
      <c s="7" t="n" r="I36">
        <v>10</v>
      </c>
    </row>
    <row spans="1:14" r="37">
      <c s="4" t="s" r="A37">
        <v>812</v>
      </c>
      <c s="13" t="n" r="I37">
        <v>0.04</v>
      </c>
    </row>
    <row spans="1:14" r="38">
      <c s="4" t="s" r="A38">
        <v>76</v>
      </c>
      <c s="5" t="n" r="I38">
        <v>378</v>
      </c>
      <c s="5" t="n" r="N38">
        <v>5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813</v>
      </c>
      <c s="2" t="s" r="B1">
        <v>87</v>
      </c>
    </row>
    <row spans="1:2" r="2">
      <c s="2" t="s" r="B2">
        <v>28</v>
      </c>
    </row>
    <row spans="1:2" r="3">
      <c s="4" t="s" r="A3">
        <v>82</v>
      </c>
    </row>
    <row spans="1:2" r="4">
      <c s="4" t="s" r="A4">
        <v>445</v>
      </c>
      <c s="4" t="s" r="B4">
        <v>4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4</v>
      </c>
      <c s="2" t="s" r="B1">
        <v>86</v>
      </c>
      <c s="2" t="s" r="D1">
        <v>87</v>
      </c>
    </row>
    <row spans="1:5" r="2">
      <c s="2" t="s" r="B2">
        <v>28</v>
      </c>
      <c s="2" t="s" r="C2">
        <v>88</v>
      </c>
      <c s="2" t="s" r="D2">
        <v>28</v>
      </c>
      <c s="2" t="s" r="E2">
        <v>88</v>
      </c>
    </row>
    <row spans="1:5" r="3">
      <c s="4" t="s" r="A3">
        <v>815</v>
      </c>
      <c s="7" t="n" r="B3">
        <v>80408</v>
      </c>
      <c s="7" t="n" r="C3">
        <v>62242</v>
      </c>
      <c s="7" t="n" r="D3">
        <v>159019</v>
      </c>
      <c s="7" t="n" r="E3">
        <v>123211</v>
      </c>
    </row>
    <row spans="1:5" r="4">
      <c s="4" t="s" r="A4">
        <v>816</v>
      </c>
    </row>
    <row spans="1:5" r="5">
      <c s="4" t="s" r="A5">
        <v>815</v>
      </c>
      <c s="5" t="n" r="B5">
        <v>55303</v>
      </c>
      <c s="5" t="n" r="C5">
        <v>41125</v>
      </c>
      <c s="5" t="n" r="D5">
        <v>105624</v>
      </c>
      <c s="5" t="n" r="E5">
        <v>84323</v>
      </c>
    </row>
    <row spans="1:5" r="6">
      <c s="4" t="s" r="A6">
        <v>817</v>
      </c>
    </row>
    <row spans="1:5" r="7">
      <c s="4" t="s" r="A7">
        <v>815</v>
      </c>
      <c s="5" t="n" r="B7">
        <v>10780</v>
      </c>
      <c s="5" t="n" r="C7">
        <v>9643</v>
      </c>
      <c s="5" t="n" r="D7">
        <v>21245</v>
      </c>
      <c s="5" t="n" r="E7">
        <v>17030</v>
      </c>
    </row>
    <row spans="1:5" r="8">
      <c s="4" t="s" r="A8">
        <v>818</v>
      </c>
    </row>
    <row spans="1:5" r="9">
      <c s="4" t="s" r="A9">
        <v>815</v>
      </c>
      <c s="7" t="n" r="B9">
        <v>14325</v>
      </c>
      <c s="7" t="n" r="C9">
        <v>11474</v>
      </c>
      <c s="7" t="n" r="D9">
        <v>32150</v>
      </c>
      <c s="7" t="n" r="E9">
        <v>218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spans="1:7" r="1">
      <c s="1" t="s" r="A1">
        <v>819</v>
      </c>
      <c s="2" t="s" r="B1">
        <v>86</v>
      </c>
      <c s="2" t="s" r="D1">
        <v>87</v>
      </c>
      <c s="2" t="s" r="F1">
        <v>514</v>
      </c>
    </row>
    <row spans="1:7" r="2">
      <c s="2" t="s" r="B2">
        <v>28</v>
      </c>
      <c s="2" t="s" r="C2">
        <v>88</v>
      </c>
      <c s="2" t="s" r="D2">
        <v>28</v>
      </c>
      <c s="2" t="s" r="E2">
        <v>88</v>
      </c>
      <c s="2" t="s" r="F2">
        <v>564</v>
      </c>
      <c s="2" t="s" r="G2">
        <v>29</v>
      </c>
    </row>
    <row spans="1:7" r="3">
      <c s="3" t="s" r="A3">
        <v>524</v>
      </c>
    </row>
    <row spans="1:7" r="4">
      <c s="4" t="s" r="A4">
        <v>44</v>
      </c>
      <c s="7" t="n" r="B4">
        <v>19274</v>
      </c>
      <c s="7" t="n" r="D4">
        <v>19274</v>
      </c>
      <c s="7" t="n" r="G4">
        <v>15099</v>
      </c>
    </row>
    <row spans="1:7" r="5">
      <c s="4" t="s" r="A5">
        <v>820</v>
      </c>
      <c s="5" t="n" r="B5">
        <v>-634</v>
      </c>
      <c s="5" t="n" r="D5">
        <v>-634</v>
      </c>
      <c s="5" t="n" r="G5">
        <v>3542</v>
      </c>
    </row>
    <row spans="1:7" r="6">
      <c s="4" t="s" r="A6">
        <v>70</v>
      </c>
      <c s="5" t="n" r="B6">
        <v>1901</v>
      </c>
      <c s="7" t="n" r="C6">
        <v>0</v>
      </c>
      <c s="5" t="n" r="D6">
        <v>4176</v>
      </c>
      <c s="7" t="n" r="E6">
        <v>0</v>
      </c>
    </row>
    <row spans="1:7" r="7">
      <c s="4" t="s" r="A7">
        <v>578</v>
      </c>
    </row>
    <row spans="1:7" r="8">
      <c s="3" t="s" r="A8">
        <v>524</v>
      </c>
    </row>
    <row spans="1:7" r="9">
      <c s="4" t="s" r="A9">
        <v>346</v>
      </c>
      <c s="5" t="n" r="F9">
        <v>1242692</v>
      </c>
    </row>
    <row spans="1:7" r="10">
      <c s="4" t="s" r="A10">
        <v>44</v>
      </c>
      <c s="7" t="n" r="B10">
        <v>19274</v>
      </c>
      <c s="7" t="n" r="D10">
        <v>19274</v>
      </c>
      <c s="7" t="n" r="G10">
        <v>1509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1</v>
      </c>
      <c s="2" t="s" r="B1">
        <v>86</v>
      </c>
      <c s="2" t="s" r="D1">
        <v>87</v>
      </c>
    </row>
    <row spans="1:5" r="2">
      <c s="2" t="s" r="B2">
        <v>28</v>
      </c>
      <c s="2" t="s" r="C2">
        <v>88</v>
      </c>
      <c s="2" t="s" r="D2">
        <v>28</v>
      </c>
      <c s="2" t="s" r="E2">
        <v>88</v>
      </c>
    </row>
    <row spans="1:5" r="3">
      <c s="3" t="s" r="A3">
        <v>822</v>
      </c>
    </row>
    <row spans="1:5" r="4">
      <c s="4" t="s" r="A4">
        <v>103</v>
      </c>
      <c s="7" t="n" r="B4">
        <v>26362</v>
      </c>
      <c s="7" t="n" r="C4">
        <v>-2804</v>
      </c>
      <c s="7" t="n" r="D4">
        <v>46396</v>
      </c>
      <c s="7" t="n" r="E4">
        <v>-15622</v>
      </c>
    </row>
    <row spans="1:5" r="5">
      <c s="3" t="s" r="A5">
        <v>823</v>
      </c>
    </row>
    <row spans="1:5" r="6">
      <c s="4" t="s" r="A6">
        <v>107</v>
      </c>
      <c s="5" t="n" r="B6">
        <v>-27</v>
      </c>
      <c s="5" t="n" r="C6">
        <v>-27</v>
      </c>
      <c s="5" t="n" r="D6">
        <v>-54</v>
      </c>
      <c s="5" t="n" r="E6">
        <v>-54</v>
      </c>
    </row>
    <row spans="1:5" r="7">
      <c s="4" t="s" r="A7">
        <v>108</v>
      </c>
      <c s="5" t="n" r="B7">
        <v>-61</v>
      </c>
      <c s="5" t="n" r="C7">
        <v>-168</v>
      </c>
      <c s="5" t="n" r="D7">
        <v>-199</v>
      </c>
      <c s="5" t="n" r="E7">
        <v>-279</v>
      </c>
    </row>
    <row spans="1:5" r="8">
      <c s="4" t="s" r="A8">
        <v>109</v>
      </c>
      <c s="5" t="n" r="B8">
        <v>-70</v>
      </c>
      <c s="5" t="n" r="C8">
        <v>-105</v>
      </c>
      <c s="5" t="n" r="D8">
        <v>-140</v>
      </c>
      <c s="5" t="n" r="E8">
        <v>-210</v>
      </c>
    </row>
    <row spans="1:5" r="9">
      <c s="4" t="s" r="A9">
        <v>110</v>
      </c>
      <c s="5" t="n" r="B9">
        <v>-1271</v>
      </c>
      <c s="5" t="n" r="C9">
        <v>151</v>
      </c>
      <c s="5" t="n" r="D9">
        <v>-2233</v>
      </c>
      <c s="5" t="n" r="E9">
        <v>825</v>
      </c>
    </row>
    <row spans="1:5" r="10">
      <c s="4" t="s" r="A10">
        <v>111</v>
      </c>
      <c s="5" t="n" r="B10">
        <v>24933</v>
      </c>
      <c s="5" t="n" r="C10">
        <v>-2953</v>
      </c>
      <c s="5" t="n" r="D10">
        <v>43770</v>
      </c>
      <c s="5" t="n" r="E10">
        <v>-15340</v>
      </c>
    </row>
    <row spans="1:5" r="11">
      <c s="3" t="s" r="A11">
        <v>824</v>
      </c>
    </row>
    <row spans="1:5" r="12">
      <c s="4" t="s" r="A12">
        <v>107</v>
      </c>
      <c s="5" t="n" r="B12">
        <v>27</v>
      </c>
      <c s="5" t="n" r="C12">
        <v>0</v>
      </c>
      <c s="5" t="n" r="D12">
        <v>54</v>
      </c>
      <c s="5" t="n" r="E12">
        <v>0</v>
      </c>
    </row>
    <row spans="1:5" r="13">
      <c s="4" t="s" r="A13">
        <v>825</v>
      </c>
      <c s="5" t="n" r="B13">
        <v>61</v>
      </c>
      <c s="5" t="n" r="C13">
        <v>0</v>
      </c>
      <c s="5" t="n" r="D13">
        <v>199</v>
      </c>
      <c s="5" t="n" r="E13">
        <v>0</v>
      </c>
    </row>
    <row spans="1:5" r="14">
      <c s="4" t="s" r="A14">
        <v>109</v>
      </c>
      <c s="5" t="n" r="B14">
        <v>70</v>
      </c>
      <c s="5" t="n" r="C14">
        <v>0</v>
      </c>
      <c s="5" t="n" r="D14">
        <v>140</v>
      </c>
      <c s="5" t="n" r="E14">
        <v>0</v>
      </c>
    </row>
    <row spans="1:5" r="15">
      <c s="4" t="s" r="A15">
        <v>826</v>
      </c>
      <c s="7" t="n" r="B15">
        <v>25091</v>
      </c>
      <c s="7" t="n" r="C15">
        <v>-2953</v>
      </c>
      <c s="7" t="n" r="D15">
        <v>44163</v>
      </c>
      <c s="7" t="n" r="E15">
        <v>-15340</v>
      </c>
    </row>
    <row spans="1:5" r="16">
      <c s="3" t="s" r="A16">
        <v>827</v>
      </c>
    </row>
    <row spans="1:5" r="17">
      <c s="4" t="s" r="A17">
        <v>828</v>
      </c>
      <c s="5" t="n" r="B17">
        <v>150580595</v>
      </c>
      <c s="5" t="n" r="C17">
        <v>149564942</v>
      </c>
      <c s="5" t="n" r="D17">
        <v>150455682</v>
      </c>
      <c s="5" t="n" r="E17">
        <v>145352511</v>
      </c>
    </row>
    <row spans="1:5" r="18">
      <c s="4" t="s" r="A18">
        <v>829</v>
      </c>
      <c s="5" t="n" r="B18">
        <v>1200000</v>
      </c>
      <c s="5" t="n" r="C18">
        <v>0</v>
      </c>
      <c s="5" t="n" r="D18">
        <v>1200000</v>
      </c>
      <c s="5" t="n" r="E18">
        <v>0</v>
      </c>
    </row>
    <row spans="1:5" r="19">
      <c s="4" t="s" r="A19">
        <v>830</v>
      </c>
      <c s="5" t="n" r="B19">
        <v>216000</v>
      </c>
      <c s="5" t="n" r="C19">
        <v>0</v>
      </c>
      <c s="5" t="n" r="D19">
        <v>216000</v>
      </c>
      <c s="5" t="n" r="E19">
        <v>0</v>
      </c>
    </row>
    <row spans="1:5" r="20">
      <c s="4" t="s" r="A20">
        <v>831</v>
      </c>
      <c s="5" t="n" r="B20">
        <v>801020</v>
      </c>
      <c s="5" t="n" r="C20">
        <v>0</v>
      </c>
      <c s="5" t="n" r="D20">
        <v>1069258</v>
      </c>
      <c s="5" t="n" r="E20">
        <v>0</v>
      </c>
    </row>
    <row spans="1:5" r="21">
      <c s="4" t="s" r="A21">
        <v>832</v>
      </c>
      <c s="5" t="n" r="B21">
        <v>154197621</v>
      </c>
      <c s="5" t="n" r="C21">
        <v>149564942</v>
      </c>
      <c s="5" t="n" r="D21">
        <v>154340946</v>
      </c>
      <c s="5" t="n" r="E21">
        <v>145352511</v>
      </c>
    </row>
    <row spans="1:5" r="22">
      <c s="4" t="s" r="A22">
        <v>833</v>
      </c>
      <c s="9" t="n" r="B22">
        <v>0.17</v>
      </c>
      <c s="9" t="n" r="C22">
        <v>-0.02</v>
      </c>
      <c s="9" t="n" r="D22">
        <v>0.29</v>
      </c>
      <c s="9" t="n" r="E22">
        <v>-0.11</v>
      </c>
    </row>
    <row spans="1:5" r="23">
      <c s="4" t="s" r="A23">
        <v>834</v>
      </c>
      <c s="9" t="n" r="B23">
        <v>0.16</v>
      </c>
      <c s="9" t="n" r="C23">
        <v>-0.02</v>
      </c>
      <c s="9" t="n" r="D23">
        <v>0.29</v>
      </c>
      <c s="9" t="n" r="E23">
        <v>-0.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835</v>
      </c>
      <c s="2" t="s" r="B1">
        <v>87</v>
      </c>
    </row>
    <row spans="1:3" r="2">
      <c s="2" t="s" r="B2">
        <v>28</v>
      </c>
      <c s="2" t="s" r="C2">
        <v>88</v>
      </c>
    </row>
    <row spans="1:3" r="3">
      <c s="3" t="s" r="A3">
        <v>252</v>
      </c>
    </row>
    <row spans="1:3" r="4">
      <c s="4" t="s" r="A4">
        <v>836</v>
      </c>
      <c s="5" t="n" r="B4">
        <v>9176000</v>
      </c>
      <c s="5" t="n" r="C4">
        <v>144062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837</v>
      </c>
      <c s="2" t="s" r="B1">
        <v>86</v>
      </c>
      <c s="2" t="s" r="D1">
        <v>87</v>
      </c>
    </row>
    <row spans="1:5" r="2">
      <c s="2" t="s" r="B2">
        <v>28</v>
      </c>
      <c s="2" t="s" r="C2">
        <v>88</v>
      </c>
      <c s="2" t="s" r="D2">
        <v>28</v>
      </c>
      <c s="2" t="s" r="E2">
        <v>88</v>
      </c>
    </row>
    <row spans="1:5" r="3">
      <c s="3" t="s" r="A3">
        <v>256</v>
      </c>
    </row>
    <row spans="1:5" r="4">
      <c s="4" t="s" r="A4">
        <v>838</v>
      </c>
      <c s="7" t="n" r="B4">
        <v>21</v>
      </c>
      <c s="7" t="n" r="C4">
        <v>53</v>
      </c>
      <c s="7" t="n" r="D4">
        <v>538</v>
      </c>
      <c s="7" t="n" r="E4">
        <v>10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s="1" t="s" r="A1">
        <v>839</v>
      </c>
      <c s="2" t="s" r="B1">
        <v>587</v>
      </c>
      <c s="2" t="s" r="C1">
        <v>588</v>
      </c>
      <c s="2" t="s" r="D1">
        <v>589</v>
      </c>
      <c s="2" t="s" r="E1">
        <v>590</v>
      </c>
    </row>
    <row spans="1:5" r="2">
      <c s="3" t="s" r="A2">
        <v>260</v>
      </c>
    </row>
    <row spans="1:5" r="3">
      <c s="4" t="s" r="A3">
        <v>591</v>
      </c>
      <c s="9" t="n" r="B3">
        <v>0.05</v>
      </c>
      <c s="9" t="n" r="C3">
        <v>0.05</v>
      </c>
      <c s="9" t="n" r="D3">
        <v>0.05</v>
      </c>
      <c s="9" t="n" r="E3">
        <v>0.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2</v>
      </c>
      <c s="2" t="s" r="B1">
        <v>87</v>
      </c>
    </row>
    <row spans="1:2" r="2">
      <c s="2" t="s" r="B2">
        <v>28</v>
      </c>
    </row>
    <row spans="1:2" r="3">
      <c s="3" t="s" r="A3">
        <v>193</v>
      </c>
    </row>
    <row spans="1:2" r="4">
      <c s="4" t="s" r="A4">
        <v>194</v>
      </c>
      <c s="4" t="s"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6</v>
      </c>
      <c s="2" t="s" r="B1">
        <v>87</v>
      </c>
    </row>
    <row spans="1:2" r="2">
      <c s="2" t="s" r="B2">
        <v>28</v>
      </c>
    </row>
    <row spans="1:2" r="3">
      <c s="3" t="s" r="A3">
        <v>197</v>
      </c>
    </row>
    <row spans="1:2" r="4">
      <c s="4" t="s" r="A4">
        <v>198</v>
      </c>
      <c s="4" t="s"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Organization and</vt:lpstr>
      <vt:lpstr>Summary of Significant Accounti</vt:lpstr>
      <vt:lpstr>Cash and Cash Equivalents</vt:lpstr>
      <vt:lpstr>Vessels, Net</vt:lpstr>
      <vt:lpstr>Intangible Assets Other Than Go</vt:lpstr>
      <vt:lpstr>Goodwill</vt:lpstr>
      <vt:lpstr>Investment in Affiliates</vt:lpstr>
      <vt:lpstr>Dividend Payable</vt:lpstr>
      <vt:lpstr>Accrued Expenses</vt:lpstr>
      <vt:lpstr>Borrowings</vt:lpstr>
      <vt:lpstr>Fair Value of Financial Instrum</vt:lpstr>
      <vt:lpstr>Transactions with Related Parti</vt:lpstr>
      <vt:lpstr>Commitments and Contigencies</vt:lpstr>
      <vt:lpstr>Preferred and Common Stock</vt:lpstr>
      <vt:lpstr>Segment Information</vt:lpstr>
      <vt:lpstr>Investment in Available for Sal</vt:lpstr>
      <vt:lpstr>Income_ (Loss) per Common Share</vt:lpstr>
      <vt:lpstr>Income Taxes</vt:lpstr>
      <vt:lpstr>Subsequent Events</vt:lpstr>
      <vt:lpstr>Summary of Significant Accoun26</vt:lpstr>
      <vt:lpstr>Summary of Significant Accoun27</vt:lpstr>
      <vt:lpstr>Cash and Cash Equivalents (Tabl</vt:lpstr>
      <vt:lpstr>Vessels, Net (Tables)</vt:lpstr>
      <vt:lpstr>Intangible Assets Other Than 30</vt:lpstr>
      <vt:lpstr>Goodwill (Tables)</vt:lpstr>
      <vt:lpstr>Investment in Affiliates (Table</vt:lpstr>
      <vt:lpstr>Accrued Expenses (Tables)</vt:lpstr>
      <vt:lpstr>Borrowings (Tables)</vt:lpstr>
      <vt:lpstr>Fair Value of Financial Instr35</vt:lpstr>
      <vt:lpstr>Preferred and Common Stock (Tab</vt:lpstr>
      <vt:lpstr>Segment Information (Tables)</vt:lpstr>
      <vt:lpstr>Income_ (Loss) per Common Sha38</vt:lpstr>
      <vt:lpstr>Description of Organization a39</vt:lpstr>
      <vt:lpstr>Summary of Significant Accoun40</vt:lpstr>
      <vt:lpstr>Summary of Significant Accoun41</vt:lpstr>
      <vt:lpstr>Summary of Significant Accoun42</vt:lpstr>
      <vt:lpstr>Cash and Cash Equivalents - Sch</vt:lpstr>
      <vt:lpstr>Cash and Cash Equivalents (Deta</vt:lpstr>
      <vt:lpstr>Vessels, Net (Table) (Details)</vt:lpstr>
      <vt:lpstr>Vessels, Net - Disposal of Vess</vt:lpstr>
      <vt:lpstr>Vessels, Net - Acquisition of V</vt:lpstr>
      <vt:lpstr>Vessels, Net - Disposal of Ve48</vt:lpstr>
      <vt:lpstr>Vessels, Net - Additional Infor</vt:lpstr>
      <vt:lpstr>Intangible Assets Other Than 50</vt:lpstr>
      <vt:lpstr>Intangible Assets Other Than 51</vt:lpstr>
      <vt:lpstr>Intangible Assets Other Than 52</vt:lpstr>
      <vt:lpstr>Goodwill - Schedule (Table) (De</vt:lpstr>
      <vt:lpstr>Investment in Affiliates - Bala</vt:lpstr>
      <vt:lpstr>Investment in Affiliates - Inco</vt:lpstr>
      <vt:lpstr>Investment in Affiliates - Navi</vt:lpstr>
      <vt:lpstr>Investment in Affiliates - Na57</vt:lpstr>
      <vt:lpstr>Dividend Payable (Details)</vt:lpstr>
      <vt:lpstr>Accrued Expenses - Schedule (Ta</vt:lpstr>
      <vt:lpstr>Borrowings - Schedule (Table) (</vt:lpstr>
      <vt:lpstr>Borrowings - Long-Term Debt Obl</vt:lpstr>
      <vt:lpstr>Borrowings (Details)</vt:lpstr>
      <vt:lpstr>Borrowings - Additional Informa</vt:lpstr>
      <vt:lpstr>Fair Value of Financial Instr64</vt:lpstr>
      <vt:lpstr>Fair Value of Financial Instr65</vt:lpstr>
      <vt:lpstr>Fair Value of Financial Instr66</vt:lpstr>
      <vt:lpstr>Transaction with Related Partie</vt:lpstr>
      <vt:lpstr>Transactions with Related Par68</vt:lpstr>
      <vt:lpstr>Commitments and Contingencies (</vt:lpstr>
      <vt:lpstr>Preferred and Common Stock (T70</vt:lpstr>
      <vt:lpstr>Preferred and Common Stock (Det</vt:lpstr>
      <vt:lpstr>Preferred and Common Stock - Ad</vt:lpstr>
      <vt:lpstr>Segment Information - Revenue b</vt:lpstr>
      <vt:lpstr>Investment in Available for S74</vt:lpstr>
      <vt:lpstr>Income_ (Loss) per Common Sha75</vt:lpstr>
      <vt:lpstr>Income_ (Loss) per Common Sha76</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16:51Z</dcterms:created>
  <dcterms:modified xmlns:dcterms="http://purl.org/dc/terms/" xmlns:xsi="http://www.w3.org/2001/XMLSchema-instance" xsi:type="dcterms:W3CDTF">2015-08-20T16:16:51Z</dcterms:modified>
  <dc:title xmlns:dc="http://purl.org/dc/elements/1.1/">Untitled</dc:title>
  <dc:description xmlns:dc="http://purl.org/dc/elements/1.1/"/>
  <dc:subject xmlns:dc="http://purl.org/dc/elements/1.1/"/>
  <cp:keywords/>
  <cp:category/>
</cp:coreProperties>
</file>